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REVERSE ACQUISITION" sheetId="9" state="visible" r:id="rId9"/>
    <sheet xmlns:r="http://schemas.openxmlformats.org/officeDocument/2006/relationships" name="RESTRICTED CASH" sheetId="10" state="visible" r:id="rId10"/>
    <sheet xmlns:r="http://schemas.openxmlformats.org/officeDocument/2006/relationships" name="ACQUISITION OF MAJESCO ENTERTAI" sheetId="11" state="visible" r:id="rId11"/>
    <sheet xmlns:r="http://schemas.openxmlformats.org/officeDocument/2006/relationships" name="RECEIVABLES" sheetId="12" state="visible" r:id="rId12"/>
    <sheet xmlns:r="http://schemas.openxmlformats.org/officeDocument/2006/relationships" name="PREPAIDS" sheetId="13" state="visible" r:id="rId13"/>
    <sheet xmlns:r="http://schemas.openxmlformats.org/officeDocument/2006/relationships" name="LOANS RECEIVABLE" sheetId="14" state="visible" r:id="rId14"/>
    <sheet xmlns:r="http://schemas.openxmlformats.org/officeDocument/2006/relationships" name="LICENSES" sheetId="15" state="visible" r:id="rId15"/>
    <sheet xmlns:r="http://schemas.openxmlformats.org/officeDocument/2006/relationships" name="INVESTMENT IN ASSOCIATE" sheetId="16" state="visible" r:id="rId16"/>
    <sheet xmlns:r="http://schemas.openxmlformats.org/officeDocument/2006/relationships" name="INVESTMENT IN EQUITY INSTRUMENT" sheetId="17" state="visible" r:id="rId17"/>
    <sheet xmlns:r="http://schemas.openxmlformats.org/officeDocument/2006/relationships" name="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OUNTS PAYABLE AND ACCRUED LI" sheetId="21" state="visible" r:id="rId21"/>
    <sheet xmlns:r="http://schemas.openxmlformats.org/officeDocument/2006/relationships" name="LOANS PAYABLE" sheetId="22" state="visible" r:id="rId22"/>
    <sheet xmlns:r="http://schemas.openxmlformats.org/officeDocument/2006/relationships" name="CONVERTIBLE DEBENTURES" sheetId="23" state="visible" r:id="rId23"/>
    <sheet xmlns:r="http://schemas.openxmlformats.org/officeDocument/2006/relationships" name="LONG-TERM DEBT" sheetId="24" state="visible" r:id="rId24"/>
    <sheet xmlns:r="http://schemas.openxmlformats.org/officeDocument/2006/relationships" name="SHARE CAPITAL AND RESERVES" sheetId="25" state="visible" r:id="rId25"/>
    <sheet xmlns:r="http://schemas.openxmlformats.org/officeDocument/2006/relationships" name="DISCONTINUED OPERATIONS" sheetId="26" state="visible" r:id="rId26"/>
    <sheet xmlns:r="http://schemas.openxmlformats.org/officeDocument/2006/relationships" name="RELATED PARTY TRANSACTIONS" sheetId="27" state="visible" r:id="rId27"/>
    <sheet xmlns:r="http://schemas.openxmlformats.org/officeDocument/2006/relationships" name="NON-CONTROLLING INTEREST" sheetId="28" state="visible" r:id="rId28"/>
    <sheet xmlns:r="http://schemas.openxmlformats.org/officeDocument/2006/relationships" name="CAPITAL DISCLOSURE AND MANAGEME" sheetId="29" state="visible" r:id="rId29"/>
    <sheet xmlns:r="http://schemas.openxmlformats.org/officeDocument/2006/relationships" name="FINANCIAL INSTRUMENTS AND RISK " sheetId="30" state="visible" r:id="rId30"/>
    <sheet xmlns:r="http://schemas.openxmlformats.org/officeDocument/2006/relationships" name="SUPPLEMENTAL DISCLOSURES WITH R" sheetId="31" state="visible" r:id="rId31"/>
    <sheet xmlns:r="http://schemas.openxmlformats.org/officeDocument/2006/relationships" name="CONTINGENCIES" sheetId="32" state="visible" r:id="rId32"/>
    <sheet xmlns:r="http://schemas.openxmlformats.org/officeDocument/2006/relationships" name="INCOME TAXES" sheetId="33" state="visible" r:id="rId33"/>
    <sheet xmlns:r="http://schemas.openxmlformats.org/officeDocument/2006/relationships" name="SEGMENTED INFORMATION" sheetId="34" state="visible" r:id="rId34"/>
    <sheet xmlns:r="http://schemas.openxmlformats.org/officeDocument/2006/relationships" name="RESTATEMENT OF FINANCIAL STATEM"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VERSE ACQUISITION (Tables)" sheetId="39" state="visible" r:id="rId39"/>
    <sheet xmlns:r="http://schemas.openxmlformats.org/officeDocument/2006/relationships" name="RECEIVABLES (Tables)" sheetId="40" state="visible" r:id="rId40"/>
    <sheet xmlns:r="http://schemas.openxmlformats.org/officeDocument/2006/relationships" name="LOANS RECEIVABLE (Tables)" sheetId="41" state="visible" r:id="rId41"/>
    <sheet xmlns:r="http://schemas.openxmlformats.org/officeDocument/2006/relationships" name="LICENSES (Tables)" sheetId="42" state="visible" r:id="rId42"/>
    <sheet xmlns:r="http://schemas.openxmlformats.org/officeDocument/2006/relationships" name="INVESTMENT IN ASSOCIATE (Tables" sheetId="43" state="visible" r:id="rId43"/>
    <sheet xmlns:r="http://schemas.openxmlformats.org/officeDocument/2006/relationships" name="INVESTMENT IN EQUITY INSTRUME_2" sheetId="44" state="visible" r:id="rId44"/>
    <sheet xmlns:r="http://schemas.openxmlformats.org/officeDocument/2006/relationships" name="EQUIPMENT (Tables)" sheetId="45" state="visible" r:id="rId45"/>
    <sheet xmlns:r="http://schemas.openxmlformats.org/officeDocument/2006/relationships" name="INTANGIBLE ASSETS (Tables)" sheetId="46" state="visible" r:id="rId46"/>
    <sheet xmlns:r="http://schemas.openxmlformats.org/officeDocument/2006/relationships" name="ACCOUNTS PAYABLE AND ACCRUED _2" sheetId="47" state="visible" r:id="rId47"/>
    <sheet xmlns:r="http://schemas.openxmlformats.org/officeDocument/2006/relationships" name="LOANS PAYABLE (Tables)" sheetId="48" state="visible" r:id="rId48"/>
    <sheet xmlns:r="http://schemas.openxmlformats.org/officeDocument/2006/relationships" name="CONVERTIBLE DEBENTURES (Tables)" sheetId="49" state="visible" r:id="rId49"/>
    <sheet xmlns:r="http://schemas.openxmlformats.org/officeDocument/2006/relationships" name="LONG-TERM DEBT (Tables)" sheetId="50" state="visible" r:id="rId50"/>
    <sheet xmlns:r="http://schemas.openxmlformats.org/officeDocument/2006/relationships" name="SHARE CAPITAL AND RESERVES (Tab" sheetId="51" state="visible" r:id="rId51"/>
    <sheet xmlns:r="http://schemas.openxmlformats.org/officeDocument/2006/relationships" name="DISCONTINUED OPERATIONS (Tables" sheetId="52" state="visible" r:id="rId52"/>
    <sheet xmlns:r="http://schemas.openxmlformats.org/officeDocument/2006/relationships" name="RELATED PARTY TRANSACTIONS (Tab" sheetId="53" state="visible" r:id="rId53"/>
    <sheet xmlns:r="http://schemas.openxmlformats.org/officeDocument/2006/relationships" name="NON-CONTROLLING INTEREST (Table" sheetId="54" state="visible" r:id="rId54"/>
    <sheet xmlns:r="http://schemas.openxmlformats.org/officeDocument/2006/relationships" name="SUPPLEMENTAL DISCLOSURES WITH_2" sheetId="55" state="visible" r:id="rId55"/>
    <sheet xmlns:r="http://schemas.openxmlformats.org/officeDocument/2006/relationships" name="INCOME TAXES (Tables)" sheetId="56" state="visible" r:id="rId56"/>
    <sheet xmlns:r="http://schemas.openxmlformats.org/officeDocument/2006/relationships" name="SEGMENTED INFORMATION (Tables)" sheetId="57" state="visible" r:id="rId57"/>
    <sheet xmlns:r="http://schemas.openxmlformats.org/officeDocument/2006/relationships" name="RESTATEMENT OF FINANCIAL STAT_2" sheetId="58" state="visible" r:id="rId58"/>
    <sheet xmlns:r="http://schemas.openxmlformats.org/officeDocument/2006/relationships" name="NATURE AND CONTINUANCE OF OPE_2"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REVERSE ACQUISITION (Details)" sheetId="62" state="visible" r:id="rId62"/>
    <sheet xmlns:r="http://schemas.openxmlformats.org/officeDocument/2006/relationships" name="REVERSE ACQUISITION (Details Na" sheetId="63" state="visible" r:id="rId63"/>
    <sheet xmlns:r="http://schemas.openxmlformats.org/officeDocument/2006/relationships" name="RESTRICTED CASH (Detail Narrati" sheetId="64" state="visible" r:id="rId64"/>
    <sheet xmlns:r="http://schemas.openxmlformats.org/officeDocument/2006/relationships" name="ACQUISITION OF MAJESCO ENTERT_2" sheetId="65" state="visible" r:id="rId65"/>
    <sheet xmlns:r="http://schemas.openxmlformats.org/officeDocument/2006/relationships" name="RECEIVABLES (Details)" sheetId="66" state="visible" r:id="rId66"/>
    <sheet xmlns:r="http://schemas.openxmlformats.org/officeDocument/2006/relationships" name="PREPAIDS (Details Narrative)" sheetId="67" state="visible" r:id="rId67"/>
    <sheet xmlns:r="http://schemas.openxmlformats.org/officeDocument/2006/relationships" name="LOANS RECEIVABLE (Details)" sheetId="68" state="visible" r:id="rId68"/>
    <sheet xmlns:r="http://schemas.openxmlformats.org/officeDocument/2006/relationships" name="LOANS RECEIVABLE (Details 1)" sheetId="69" state="visible" r:id="rId69"/>
    <sheet xmlns:r="http://schemas.openxmlformats.org/officeDocument/2006/relationships" name="LOANS RECEIVABLE (Detail Narrat" sheetId="70" state="visible" r:id="rId70"/>
    <sheet xmlns:r="http://schemas.openxmlformats.org/officeDocument/2006/relationships" name="LICENSES (Details)" sheetId="71" state="visible" r:id="rId71"/>
    <sheet xmlns:r="http://schemas.openxmlformats.org/officeDocument/2006/relationships" name="LICENSES (Detail Narrative)" sheetId="72" state="visible" r:id="rId72"/>
    <sheet xmlns:r="http://schemas.openxmlformats.org/officeDocument/2006/relationships" name="INVESTMENT IN ASSOCIATE (Detail" sheetId="73" state="visible" r:id="rId73"/>
    <sheet xmlns:r="http://schemas.openxmlformats.org/officeDocument/2006/relationships" name="INVESTMENT IN ASSOCIATE (Deta_2" sheetId="74" state="visible" r:id="rId74"/>
    <sheet xmlns:r="http://schemas.openxmlformats.org/officeDocument/2006/relationships" name="INVESTMENT IN ASSOCIATE (Deta_3" sheetId="75" state="visible" r:id="rId75"/>
    <sheet xmlns:r="http://schemas.openxmlformats.org/officeDocument/2006/relationships" name="INVESTMENT IN ASSOCIATE (Deta_4" sheetId="76" state="visible" r:id="rId76"/>
    <sheet xmlns:r="http://schemas.openxmlformats.org/officeDocument/2006/relationships" name="EQUIPMENT (Details)" sheetId="77" state="visible" r:id="rId77"/>
    <sheet xmlns:r="http://schemas.openxmlformats.org/officeDocument/2006/relationships" name="INTANGIBLE ASSETS (Details)" sheetId="78" state="visible" r:id="rId78"/>
    <sheet xmlns:r="http://schemas.openxmlformats.org/officeDocument/2006/relationships" name="INTANGIBLE ASSETS (Detail Narra" sheetId="79" state="visible" r:id="rId79"/>
    <sheet xmlns:r="http://schemas.openxmlformats.org/officeDocument/2006/relationships" name="GOODWILL (Detail Narrative)" sheetId="80" state="visible" r:id="rId80"/>
    <sheet xmlns:r="http://schemas.openxmlformats.org/officeDocument/2006/relationships" name="ACCOUNTS PAYABLE AND ACCRUED _3" sheetId="81" state="visible" r:id="rId81"/>
    <sheet xmlns:r="http://schemas.openxmlformats.org/officeDocument/2006/relationships" name="ACCOUNTS PAYABLE AND ACCRUED _4" sheetId="82" state="visible" r:id="rId82"/>
    <sheet xmlns:r="http://schemas.openxmlformats.org/officeDocument/2006/relationships" name="LOANS PAYABLE (Details)" sheetId="83" state="visible" r:id="rId83"/>
    <sheet xmlns:r="http://schemas.openxmlformats.org/officeDocument/2006/relationships" name="LOANS PAYABLE (Details Narrativ" sheetId="84" state="visible" r:id="rId84"/>
    <sheet xmlns:r="http://schemas.openxmlformats.org/officeDocument/2006/relationships" name="CONVERTIBLE DEBENTURES (Details" sheetId="85" state="visible" r:id="rId85"/>
    <sheet xmlns:r="http://schemas.openxmlformats.org/officeDocument/2006/relationships" name="LONG-TERM DEBT (Details)" sheetId="86" state="visible" r:id="rId86"/>
    <sheet xmlns:r="http://schemas.openxmlformats.org/officeDocument/2006/relationships" name="LONG-TERM DEBT (Details 1)" sheetId="87" state="visible" r:id="rId87"/>
    <sheet xmlns:r="http://schemas.openxmlformats.org/officeDocument/2006/relationships" name="SHARE CAPITAL AND RESERVES (Det" sheetId="88" state="visible" r:id="rId88"/>
    <sheet xmlns:r="http://schemas.openxmlformats.org/officeDocument/2006/relationships" name="SHARE CAPITAL AND RESERVES (D_2" sheetId="89" state="visible" r:id="rId89"/>
    <sheet xmlns:r="http://schemas.openxmlformats.org/officeDocument/2006/relationships" name="SHARE CAPITAL AND RESERVES (D_3" sheetId="90" state="visible" r:id="rId90"/>
    <sheet xmlns:r="http://schemas.openxmlformats.org/officeDocument/2006/relationships" name="SHARE CAPITAL AND RESERVES (D_4" sheetId="91" state="visible" r:id="rId91"/>
    <sheet xmlns:r="http://schemas.openxmlformats.org/officeDocument/2006/relationships" name="SHARE CAPITAL AND RESERVES (D_5" sheetId="92" state="visible" r:id="rId92"/>
    <sheet xmlns:r="http://schemas.openxmlformats.org/officeDocument/2006/relationships" name="SHARE CAPITAL AND RESERVES (D_6" sheetId="93" state="visible" r:id="rId93"/>
    <sheet xmlns:r="http://schemas.openxmlformats.org/officeDocument/2006/relationships" name="SHARE CAPITAL AND RESERVES (D_7" sheetId="94" state="visible" r:id="rId94"/>
    <sheet xmlns:r="http://schemas.openxmlformats.org/officeDocument/2006/relationships" name="SHARE CAPITAL AND RESERVES (D_8" sheetId="95" state="visible" r:id="rId95"/>
    <sheet xmlns:r="http://schemas.openxmlformats.org/officeDocument/2006/relationships" name="SHARE CAPITAL AND RESERVES (D_9" sheetId="96" state="visible" r:id="rId96"/>
    <sheet xmlns:r="http://schemas.openxmlformats.org/officeDocument/2006/relationships" name="SHARE CAPITAL AND RESERVES (_10" sheetId="97" state="visible" r:id="rId97"/>
    <sheet xmlns:r="http://schemas.openxmlformats.org/officeDocument/2006/relationships" name="SHARE CAPITAL AND RESERVES (_11" sheetId="98" state="visible" r:id="rId98"/>
    <sheet xmlns:r="http://schemas.openxmlformats.org/officeDocument/2006/relationships" name="SHARE CAPITAL AND RESERVES (_12" sheetId="99" state="visible" r:id="rId99"/>
    <sheet xmlns:r="http://schemas.openxmlformats.org/officeDocument/2006/relationships" name="DISCONTINUED OPERATIONS (Detail" sheetId="100" state="visible" r:id="rId100"/>
    <sheet xmlns:r="http://schemas.openxmlformats.org/officeDocument/2006/relationships" name="RELATED PARTY TRANSACTIONS (Det" sheetId="101" state="visible" r:id="rId101"/>
    <sheet xmlns:r="http://schemas.openxmlformats.org/officeDocument/2006/relationships" name="NON-CONTROLLING INTEREST (Detai" sheetId="102" state="visible" r:id="rId102"/>
    <sheet xmlns:r="http://schemas.openxmlformats.org/officeDocument/2006/relationships" name="NON-CONTROLLING INTEREST (Det_2" sheetId="103" state="visible" r:id="rId103"/>
    <sheet xmlns:r="http://schemas.openxmlformats.org/officeDocument/2006/relationships" name="NON-CONTROLLING INTEREST (Det_3" sheetId="104" state="visible" r:id="rId104"/>
    <sheet xmlns:r="http://schemas.openxmlformats.org/officeDocument/2006/relationships" name="NON-CONTROLLING INTEREST (Det_4" sheetId="105" state="visible" r:id="rId105"/>
    <sheet xmlns:r="http://schemas.openxmlformats.org/officeDocument/2006/relationships" name="SUPPLEMENTAL DISCLOSURES WITH_3" sheetId="106" state="visible" r:id="rId106"/>
    <sheet xmlns:r="http://schemas.openxmlformats.org/officeDocument/2006/relationships" name="INCOME TAXES (Details)" sheetId="107" state="visible" r:id="rId107"/>
    <sheet xmlns:r="http://schemas.openxmlformats.org/officeDocument/2006/relationships" name="INCOME TAXES (Details 1)" sheetId="108" state="visible" r:id="rId108"/>
    <sheet xmlns:r="http://schemas.openxmlformats.org/officeDocument/2006/relationships" name="SEGMENTED INFORMATION (Details)" sheetId="109" state="visible" r:id="rId109"/>
    <sheet xmlns:r="http://schemas.openxmlformats.org/officeDocument/2006/relationships" name="SEGMENTED INFORMATION (Detail N" sheetId="110" state="visible" r:id="rId110"/>
    <sheet xmlns:r="http://schemas.openxmlformats.org/officeDocument/2006/relationships" name="RESTATEMENT OF FINANCIAL STAT_3" sheetId="111" state="visible" r:id="rId111"/>
    <sheet xmlns:r="http://schemas.openxmlformats.org/officeDocument/2006/relationships" name="RESTATEMENT OF FINANCIAL STAT_4" sheetId="112" state="visible" r:id="rId1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12 Months Ended</t>
        </is>
      </c>
    </row>
    <row r="2">
      <c r="B2" s="2" t="inlineStr">
        <is>
          <t>Nov. 30, 2020</t>
        </is>
      </c>
      <c r="C2" s="2" t="inlineStr">
        <is>
          <t>Mar. 01, 2021</t>
        </is>
      </c>
    </row>
    <row r="3">
      <c r="A3" s="3" t="inlineStr">
        <is>
          <t>Document And Entity Information [Abstract]</t>
        </is>
      </c>
    </row>
    <row r="4">
      <c r="A4" s="4" t="inlineStr">
        <is>
          <t>Entity Registrant Name</t>
        </is>
      </c>
      <c r="B4" s="4" t="inlineStr">
        <is>
          <t>Liquid Media Group Ltd.</t>
        </is>
      </c>
    </row>
    <row r="5">
      <c r="A5" s="4" t="inlineStr">
        <is>
          <t>Entity Central Index Key</t>
        </is>
      </c>
      <c r="B5" s="4" t="inlineStr">
        <is>
          <t>0000884247</t>
        </is>
      </c>
    </row>
    <row r="6">
      <c r="A6" s="4" t="inlineStr">
        <is>
          <t>Entity Current Reporting Status</t>
        </is>
      </c>
      <c r="B6" s="4" t="inlineStr">
        <is>
          <t>Yes</t>
        </is>
      </c>
    </row>
    <row r="7">
      <c r="A7" s="4" t="inlineStr">
        <is>
          <t>Entity Filer Category</t>
        </is>
      </c>
      <c r="B7" s="4" t="inlineStr">
        <is>
          <t>Non-accelerated Filer</t>
        </is>
      </c>
    </row>
    <row r="8">
      <c r="A8" s="4" t="inlineStr">
        <is>
          <t>Current Fiscal Year End Date</t>
        </is>
      </c>
      <c r="B8" s="4" t="inlineStr">
        <is>
          <t>--11-30</t>
        </is>
      </c>
    </row>
    <row r="9">
      <c r="A9" s="4" t="inlineStr">
        <is>
          <t>Entity Well-known Seasoned Issuer</t>
        </is>
      </c>
      <c r="B9" s="4" t="inlineStr">
        <is>
          <t>No</t>
        </is>
      </c>
    </row>
    <row r="10">
      <c r="A10" s="4" t="inlineStr">
        <is>
          <t>Entity Common Stock, Shares Outstanding</t>
        </is>
      </c>
      <c r="C10" s="5" t="n">
        <v>10875568</v>
      </c>
    </row>
    <row r="11">
      <c r="A11" s="4" t="inlineStr">
        <is>
          <t>Document Type</t>
        </is>
      </c>
      <c r="B11" s="4" t="inlineStr">
        <is>
          <t>20-F/A</t>
        </is>
      </c>
    </row>
    <row r="12">
      <c r="A12" s="4" t="inlineStr">
        <is>
          <t>Document Period End Date</t>
        </is>
      </c>
      <c r="B12" s="4" t="inlineStr">
        <is>
          <t>Nov. 30,
		2020</t>
        </is>
      </c>
    </row>
    <row r="13">
      <c r="A13" s="4" t="inlineStr">
        <is>
          <t>Amendment Flag</t>
        </is>
      </c>
      <c r="B13" s="4" t="inlineStr">
        <is>
          <t>true</t>
        </is>
      </c>
    </row>
    <row r="14">
      <c r="A14" s="4" t="inlineStr">
        <is>
          <t>Document Fiscal Year Focus</t>
        </is>
      </c>
      <c r="B14" s="4" t="inlineStr">
        <is>
          <t>2020</t>
        </is>
      </c>
    </row>
    <row r="15">
      <c r="A15" s="4" t="inlineStr">
        <is>
          <t>Amendment description</t>
        </is>
      </c>
      <c r="B15" s="4" t="inlineStr">
        <is>
          <t>This Amendment No. 2 (this “Amendment No. 2”) to the Annual Report on Form 20-F for the fiscal year ended November 30, 2020, initially filed on March 3, 2021 (the “Original Filing”), and restated by Amendment No. 1 on April 15, 2021 (the “Restated Filing”) is being filed solely to (i) file Exhibit 2(d), a description of the rights of the holders of the Company’s securities that are registered under Section 12 of the Securities Exchange act of 1934, and to amend the exhibit index accordingly, (ii) file Exhibit 23.1, Consent of Davidson &amp; Company LLP, and to amend the exhibit index accordingly, (iii) furnish the Interactive Data File disclosure with respect to the Company's restated audited consolidated financial statements for the years ended November 30, 2020, 2019 and 2018 as Exhibit 101 in accordance with Rule 405 of Regulation S-T, which was not included with the Restated Filing, (iv) include hyperlinks to each listed exhibit as required by Form 20-F, in accordance with Rule 105 of Regulation S-T; and (v) update the certifications of the Company's executive officers as of the date of this Amendment No. 2 in accordance with Rule 12b-15 under the Securities Exchange Act of 1934, as amended.     Other than as expressly set forth above, this Amendment does not, and does not purport to, amend, update or restate any other items or disclosures contained in the Restated Filing and does not reflect events occurring after the date of the Restated Filing. This Amendment consists solely of the cover page, this explanatory note, the exhibit index and the exhibits filed herewith.     Pursuant to Rule 405 of Regulation S-T,the Interactive Data Files filed herewith are deemed not filed or part of a registration statement or prospectus for purposes of Sections 11 or 12 of the Securities Act of 1933, as amended, are deemed not filed for purposes of Section 18 of the Securities Act of 1934, as amended, and otherwise are not subject to liability under those sections.</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Entity Voluntary Filers</t>
        </is>
      </c>
      <c r="B19" s="4" t="inlineStr">
        <is>
          <t>No</t>
        </is>
      </c>
    </row>
    <row r="20">
      <c r="A20" s="4" t="inlineStr">
        <is>
          <t>Entity Interactive Data Current</t>
        </is>
      </c>
      <c r="B20" s="4" t="inlineStr">
        <is>
          <t>Yes</t>
        </is>
      </c>
    </row>
    <row r="21">
      <c r="A21" s="4" t="inlineStr">
        <is>
          <t>Entity Incorporation, State or Country Code</t>
        </is>
      </c>
      <c r="B21" s="4" t="inlineStr">
        <is>
          <t>A1</t>
        </is>
      </c>
    </row>
    <row r="22">
      <c r="A22" s="4" t="inlineStr">
        <is>
          <t>Document Annual Report</t>
        </is>
      </c>
      <c r="B22" s="4" t="inlineStr">
        <is>
          <t>true</t>
        </is>
      </c>
    </row>
    <row r="23">
      <c r="A23" s="4" t="inlineStr">
        <is>
          <t>Trading Symbol</t>
        </is>
      </c>
      <c r="B23" s="4" t="inlineStr">
        <is>
          <t>YVR</t>
        </is>
      </c>
    </row>
    <row r="24">
      <c r="A24" s="4" t="inlineStr">
        <is>
          <t>Title of a 12(b) registered security.</t>
        </is>
      </c>
      <c r="B24" s="4" t="inlineStr">
        <is>
          <t>Common Shares, without Par Value</t>
        </is>
      </c>
    </row>
    <row r="25">
      <c r="A25" s="4" t="inlineStr">
        <is>
          <t>Security Exchange Name</t>
        </is>
      </c>
      <c r="B25" s="4" t="inlineStr">
        <is>
          <t>NASDAQ</t>
        </is>
      </c>
    </row>
    <row r="26">
      <c r="A26" s="4" t="inlineStr">
        <is>
          <t>Document Transition Report</t>
        </is>
      </c>
      <c r="B26" s="4" t="inlineStr">
        <is>
          <t>false</t>
        </is>
      </c>
    </row>
    <row r="27">
      <c r="A27" s="4" t="inlineStr">
        <is>
          <t>Document Shell Company Report</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ICTED CASH</t>
        </is>
      </c>
      <c r="B1" s="2" t="inlineStr">
        <is>
          <t>12 Months Ended</t>
        </is>
      </c>
    </row>
    <row r="2">
      <c r="B2" s="2" t="inlineStr">
        <is>
          <t>Nov. 30, 2020</t>
        </is>
      </c>
    </row>
    <row r="3">
      <c r="A3" s="3" t="inlineStr">
        <is>
          <t>Restricted Cash And Cash Equivalent Abstract</t>
        </is>
      </c>
    </row>
    <row r="4">
      <c r="A4" s="4" t="inlineStr">
        <is>
          <t>RESTRICTED CASH</t>
        </is>
      </c>
      <c r="B4" s="4" t="inlineStr">
        <is>
          <t>4. RESTRICTED
CASH As at November 30, 2020, the Company had
a $Nil (November 30, 2019 - $672,663 (US$506,179)) deposit certificate which earned interest at 0.35% per annum and matured and renewed
monthly. The deposit certificate was assigned as security to City National Bank for a revolving bank loan (Note 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CAD ($)</t>
        </is>
      </c>
      <c r="B1" s="2" t="inlineStr">
        <is>
          <t>12 Months Ended</t>
        </is>
      </c>
    </row>
    <row r="2">
      <c r="B2" s="2" t="inlineStr">
        <is>
          <t>Nov. 30, 2020</t>
        </is>
      </c>
      <c r="C2" s="2" t="inlineStr">
        <is>
          <t>Nov. 30, 2019</t>
        </is>
      </c>
      <c r="D2" s="2" t="inlineStr">
        <is>
          <t>Nov. 30, 2018</t>
        </is>
      </c>
    </row>
    <row r="3">
      <c r="A3" s="3" t="inlineStr">
        <is>
          <t>Statement Line Items [Line Items]</t>
        </is>
      </c>
    </row>
    <row r="4">
      <c r="A4" s="4" t="inlineStr">
        <is>
          <t>Sales</t>
        </is>
      </c>
      <c r="B4" s="6" t="n">
        <v>47317</v>
      </c>
      <c r="C4" s="6" t="n">
        <v>27109</v>
      </c>
      <c r="D4" s="4" t="inlineStr">
        <is>
          <t xml:space="preserve"> </t>
        </is>
      </c>
    </row>
    <row r="5">
      <c r="A5" s="4" t="inlineStr">
        <is>
          <t>Cost of sales</t>
        </is>
      </c>
      <c r="B5" s="5" t="n">
        <v>763184</v>
      </c>
      <c r="C5" s="5" t="n">
        <v>1837555</v>
      </c>
      <c r="D5" s="5" t="n">
        <v>603718</v>
      </c>
    </row>
    <row r="6">
      <c r="A6" s="4" t="inlineStr">
        <is>
          <t>Gross profit</t>
        </is>
      </c>
      <c r="B6" s="5" t="n">
        <v>-715867</v>
      </c>
      <c r="C6" s="5" t="n">
        <v>-1810446</v>
      </c>
      <c r="D6" s="5" t="n">
        <v>-603718</v>
      </c>
    </row>
    <row r="7">
      <c r="A7" s="3" t="inlineStr">
        <is>
          <t>Operating expenses</t>
        </is>
      </c>
    </row>
    <row r="8">
      <c r="A8" s="4" t="inlineStr">
        <is>
          <t>Other general and administrative expenses</t>
        </is>
      </c>
      <c r="B8" s="5" t="n">
        <v>78416</v>
      </c>
      <c r="C8" s="5" t="n">
        <v>49808</v>
      </c>
      <c r="D8" s="5" t="n">
        <v>11327</v>
      </c>
    </row>
    <row r="9">
      <c r="A9" s="4" t="inlineStr">
        <is>
          <t>Marketing</t>
        </is>
      </c>
      <c r="B9" s="5" t="n">
        <v>2102152</v>
      </c>
      <c r="C9" s="5" t="n">
        <v>1166286</v>
      </c>
      <c r="D9" s="4" t="inlineStr">
        <is>
          <t xml:space="preserve"> </t>
        </is>
      </c>
    </row>
    <row r="10">
      <c r="A10" s="4" t="inlineStr">
        <is>
          <t>Professional fees</t>
        </is>
      </c>
      <c r="B10" s="5" t="n">
        <v>691463</v>
      </c>
      <c r="C10" s="5" t="n">
        <v>891673</v>
      </c>
      <c r="D10" s="5" t="n">
        <v>519076</v>
      </c>
    </row>
    <row r="11">
      <c r="A11" s="4" t="inlineStr">
        <is>
          <t>Total operating expenses</t>
        </is>
      </c>
      <c r="B11" s="5" t="n">
        <v>7860733</v>
      </c>
      <c r="C11" s="5" t="n">
        <v>5501522</v>
      </c>
      <c r="D11" s="5" t="n">
        <v>1776806</v>
      </c>
    </row>
    <row r="12">
      <c r="A12" s="4" t="inlineStr">
        <is>
          <t>Total other income (expenses)</t>
        </is>
      </c>
      <c r="B12" s="5" t="n">
        <v>3206700</v>
      </c>
      <c r="C12" s="5" t="n">
        <v>-384609</v>
      </c>
      <c r="D12" s="5" t="n">
        <v>-5196272</v>
      </c>
    </row>
    <row r="13">
      <c r="A13" s="4" t="inlineStr">
        <is>
          <t>Profit (loss) before income taxes</t>
        </is>
      </c>
      <c r="B13" s="5" t="n">
        <v>-5369900</v>
      </c>
      <c r="C13" s="5" t="n">
        <v>-7696577</v>
      </c>
      <c r="D13" s="5" t="n">
        <v>-7576796</v>
      </c>
    </row>
    <row r="14">
      <c r="A14" s="4" t="inlineStr">
        <is>
          <t>Profit (loss) from discontinued operations</t>
        </is>
      </c>
      <c r="B14" s="5" t="n">
        <v>-2813889</v>
      </c>
      <c r="C14" s="5" t="n">
        <v>-89656</v>
      </c>
      <c r="D14" s="5" t="n">
        <v>76563</v>
      </c>
    </row>
    <row r="15">
      <c r="A15" s="4" t="inlineStr">
        <is>
          <t>Cash flows from (used in) operating activities</t>
        </is>
      </c>
      <c r="B15" s="5" t="n">
        <v>-6212046</v>
      </c>
      <c r="C15" s="5" t="n">
        <v>-4026634</v>
      </c>
      <c r="D15" s="5" t="n">
        <v>326256</v>
      </c>
    </row>
    <row r="16">
      <c r="A16" s="4" t="inlineStr">
        <is>
          <t>Cash flows from (used in) investing activities</t>
        </is>
      </c>
      <c r="B16" s="5" t="n">
        <v>-3857154</v>
      </c>
      <c r="C16" s="5" t="n">
        <v>-213702</v>
      </c>
      <c r="D16" s="5" t="n">
        <v>-138262</v>
      </c>
    </row>
    <row r="17">
      <c r="A17" s="4" t="inlineStr">
        <is>
          <t>Net cash flows for the year</t>
        </is>
      </c>
      <c r="B17" s="5" t="n">
        <v>-3882428</v>
      </c>
      <c r="C17" s="5" t="n">
        <v>260074</v>
      </c>
      <c r="D17" s="5" t="n">
        <v>4273024</v>
      </c>
    </row>
    <row r="18">
      <c r="A18" s="4" t="inlineStr">
        <is>
          <t>Discontinued operations [member]</t>
        </is>
      </c>
    </row>
    <row r="19">
      <c r="A19" s="3" t="inlineStr">
        <is>
          <t>Statement Line Items [Line Items]</t>
        </is>
      </c>
    </row>
    <row r="20">
      <c r="A20" s="4" t="inlineStr">
        <is>
          <t>Sales</t>
        </is>
      </c>
      <c r="B20" s="5" t="n">
        <v>415335</v>
      </c>
      <c r="C20" s="5" t="n">
        <v>402127</v>
      </c>
      <c r="D20" s="5" t="n">
        <v>687381</v>
      </c>
    </row>
    <row r="21">
      <c r="A21" s="4" t="inlineStr">
        <is>
          <t>Cost of sales</t>
        </is>
      </c>
      <c r="B21" s="5" t="n">
        <v>141815</v>
      </c>
      <c r="C21" s="5" t="n">
        <v>148249</v>
      </c>
      <c r="D21" s="5" t="n">
        <v>155031</v>
      </c>
    </row>
    <row r="22">
      <c r="A22" s="4" t="inlineStr">
        <is>
          <t>Gross profit</t>
        </is>
      </c>
      <c r="B22" s="5" t="n">
        <v>273520</v>
      </c>
      <c r="C22" s="5" t="n">
        <v>253878</v>
      </c>
      <c r="D22" s="5" t="n">
        <v>532350</v>
      </c>
    </row>
    <row r="23">
      <c r="A23" s="3" t="inlineStr">
        <is>
          <t>Operating expenses</t>
        </is>
      </c>
    </row>
    <row r="24">
      <c r="A24" s="4" t="inlineStr">
        <is>
          <t>Consulting and director fees</t>
        </is>
      </c>
      <c r="B24" s="5" t="n">
        <v>12179</v>
      </c>
      <c r="C24" s="5" t="n">
        <v>113990</v>
      </c>
      <c r="D24" s="5" t="n">
        <v>131866</v>
      </c>
    </row>
    <row r="25">
      <c r="A25" s="4" t="inlineStr">
        <is>
          <t>Other general and administrative expenses</t>
        </is>
      </c>
      <c r="B25" s="5" t="n">
        <v>14371</v>
      </c>
      <c r="C25" s="5" t="n">
        <v>30296</v>
      </c>
      <c r="D25" s="5" t="n">
        <v>23041</v>
      </c>
    </row>
    <row r="26">
      <c r="A26" s="4" t="inlineStr">
        <is>
          <t>Management and directors salaries and fees</t>
        </is>
      </c>
      <c r="B26" s="5" t="n">
        <v>89658</v>
      </c>
      <c r="C26" s="5" t="n">
        <v>113229</v>
      </c>
      <c r="D26" s="5" t="n">
        <v>95121</v>
      </c>
    </row>
    <row r="27">
      <c r="A27" s="4" t="inlineStr">
        <is>
          <t>Marketing</t>
        </is>
      </c>
      <c r="B27" s="4" t="inlineStr">
        <is>
          <t xml:space="preserve"> </t>
        </is>
      </c>
      <c r="C27" s="5" t="n">
        <v>282</v>
      </c>
      <c r="D27" s="4" t="inlineStr">
        <is>
          <t xml:space="preserve"> </t>
        </is>
      </c>
    </row>
    <row r="28">
      <c r="A28" s="4" t="inlineStr">
        <is>
          <t>Professional fees</t>
        </is>
      </c>
      <c r="B28" s="5" t="n">
        <v>30462</v>
      </c>
      <c r="C28" s="5" t="n">
        <v>87396</v>
      </c>
      <c r="D28" s="5" t="n">
        <v>50932</v>
      </c>
    </row>
    <row r="29">
      <c r="A29" s="4" t="inlineStr">
        <is>
          <t>Total operating expenses</t>
        </is>
      </c>
      <c r="B29" s="5" t="n">
        <v>146670</v>
      </c>
      <c r="C29" s="5" t="n">
        <v>345193</v>
      </c>
      <c r="D29" s="5" t="n">
        <v>300960</v>
      </c>
    </row>
    <row r="30">
      <c r="A30" s="4" t="inlineStr">
        <is>
          <t>Impairment of goodwill</t>
        </is>
      </c>
      <c r="B30" s="5" t="n">
        <v>-2940739</v>
      </c>
      <c r="C30" s="4" t="inlineStr">
        <is>
          <t xml:space="preserve"> </t>
        </is>
      </c>
      <c r="D30" s="4" t="inlineStr">
        <is>
          <t xml:space="preserve"> </t>
        </is>
      </c>
    </row>
    <row r="31">
      <c r="A31" s="4" t="inlineStr">
        <is>
          <t>Write off of intangible assets</t>
        </is>
      </c>
      <c r="B31" s="4" t="inlineStr">
        <is>
          <t xml:space="preserve"> </t>
        </is>
      </c>
      <c r="C31" s="4" t="inlineStr">
        <is>
          <t xml:space="preserve"> </t>
        </is>
      </c>
      <c r="D31" s="5" t="n">
        <v>-116352</v>
      </c>
    </row>
    <row r="32">
      <c r="A32" s="4" t="inlineStr">
        <is>
          <t>Loss on settlement of debt</t>
        </is>
      </c>
      <c r="B32" s="4" t="inlineStr">
        <is>
          <t xml:space="preserve"> </t>
        </is>
      </c>
      <c r="C32" s="4" t="inlineStr">
        <is>
          <t xml:space="preserve"> </t>
        </is>
      </c>
      <c r="D32" s="5" t="n">
        <v>-36854</v>
      </c>
    </row>
    <row r="33">
      <c r="A33" s="4" t="inlineStr">
        <is>
          <t>Total other income (expenses)</t>
        </is>
      </c>
      <c r="B33" s="5" t="n">
        <v>-2940739</v>
      </c>
      <c r="C33" s="4" t="inlineStr">
        <is>
          <t xml:space="preserve"> </t>
        </is>
      </c>
      <c r="D33" s="5" t="n">
        <v>-153206</v>
      </c>
    </row>
    <row r="34">
      <c r="A34" s="4" t="inlineStr">
        <is>
          <t>Profit (loss) before income taxes</t>
        </is>
      </c>
      <c r="B34" s="5" t="n">
        <v>-2813889</v>
      </c>
      <c r="C34" s="5" t="n">
        <v>-91315</v>
      </c>
      <c r="D34" s="5" t="n">
        <v>78184</v>
      </c>
    </row>
    <row r="35">
      <c r="A35" s="4" t="inlineStr">
        <is>
          <t>Income tax expense</t>
        </is>
      </c>
      <c r="B35" s="4" t="inlineStr">
        <is>
          <t xml:space="preserve"> </t>
        </is>
      </c>
      <c r="C35" s="5" t="n">
        <v>-1659</v>
      </c>
      <c r="D35" s="5" t="n">
        <v>1621</v>
      </c>
    </row>
    <row r="36">
      <c r="A36" s="4" t="inlineStr">
        <is>
          <t>Profit (loss) from discontinued operations</t>
        </is>
      </c>
      <c r="B36" s="5" t="n">
        <v>-2813889</v>
      </c>
      <c r="C36" s="5" t="n">
        <v>-89656</v>
      </c>
      <c r="D36" s="5" t="n">
        <v>76563</v>
      </c>
    </row>
    <row r="37">
      <c r="A37" s="4" t="inlineStr">
        <is>
          <t>Profit (loss) attributable to non-controlling interest from discontinued operations</t>
        </is>
      </c>
      <c r="B37" s="5" t="n">
        <v>-1766291</v>
      </c>
      <c r="C37" s="5" t="n">
        <v>-43932</v>
      </c>
      <c r="D37" s="5" t="n">
        <v>37516</v>
      </c>
    </row>
    <row r="38">
      <c r="A38" s="4" t="inlineStr">
        <is>
          <t>Profit (loss) attributable to the Company from discontinued operations</t>
        </is>
      </c>
      <c r="B38" s="5" t="n">
        <v>-1047598</v>
      </c>
      <c r="C38" s="5" t="n">
        <v>-45724</v>
      </c>
      <c r="D38" s="5" t="n">
        <v>39047</v>
      </c>
    </row>
    <row r="39">
      <c r="A39" s="4" t="inlineStr">
        <is>
          <t>Cash flows from (used in) operating activities</t>
        </is>
      </c>
      <c r="B39" s="5" t="n">
        <v>38635</v>
      </c>
      <c r="C39" s="5" t="n">
        <v>113876</v>
      </c>
      <c r="D39" s="5" t="n">
        <v>119667</v>
      </c>
    </row>
    <row r="40">
      <c r="A40" s="4" t="inlineStr">
        <is>
          <t>Cash flows from (used in) investing activities</t>
        </is>
      </c>
      <c r="B40" s="4" t="inlineStr">
        <is>
          <t xml:space="preserve"> </t>
        </is>
      </c>
      <c r="C40" s="5" t="n">
        <v>-133356</v>
      </c>
      <c r="D40" s="5" t="n">
        <v>11060</v>
      </c>
    </row>
    <row r="41">
      <c r="A41" s="4" t="inlineStr">
        <is>
          <t>Net cash flows for the year</t>
        </is>
      </c>
      <c r="B41" s="6" t="n">
        <v>38635</v>
      </c>
      <c r="C41" s="6" t="n">
        <v>-19480</v>
      </c>
      <c r="D41" s="6" t="n">
        <v>13072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Details) - CAD ($)</t>
        </is>
      </c>
      <c r="B1" s="2" t="inlineStr">
        <is>
          <t>12 Months Ended</t>
        </is>
      </c>
    </row>
    <row r="2">
      <c r="B2" s="2" t="inlineStr">
        <is>
          <t>Nov. 30, 2020</t>
        </is>
      </c>
      <c r="C2" s="2" t="inlineStr">
        <is>
          <t>Nov. 30, 2019</t>
        </is>
      </c>
      <c r="D2" s="2" t="inlineStr">
        <is>
          <t>Nov. 30, 2018</t>
        </is>
      </c>
    </row>
    <row r="3">
      <c r="A3" s="3" t="inlineStr">
        <is>
          <t>Disclosure of transactions between related parties [abstract]</t>
        </is>
      </c>
    </row>
    <row r="4">
      <c r="A4" s="4" t="inlineStr">
        <is>
          <t>Management and directors salaries and fees</t>
        </is>
      </c>
      <c r="B4" s="6" t="n">
        <v>625000</v>
      </c>
      <c r="C4" s="6" t="n">
        <v>577500</v>
      </c>
      <c r="D4" s="6" t="n">
        <v>407525</v>
      </c>
    </row>
    <row r="5">
      <c r="A5" s="4" t="inlineStr">
        <is>
          <t>Management and directors salaries and fees in discontinued operations</t>
        </is>
      </c>
      <c r="B5" s="5" t="n">
        <v>19000</v>
      </c>
      <c r="C5" s="5" t="n">
        <v>26000</v>
      </c>
      <c r="D5" s="4" t="inlineStr">
        <is>
          <t xml:space="preserve"> </t>
        </is>
      </c>
    </row>
    <row r="6">
      <c r="A6" s="4" t="inlineStr">
        <is>
          <t>Share-based compensation</t>
        </is>
      </c>
      <c r="B6" s="5" t="n">
        <v>1578456</v>
      </c>
      <c r="C6" s="5" t="n">
        <v>890418</v>
      </c>
      <c r="D6" s="4" t="inlineStr">
        <is>
          <t xml:space="preserve"> </t>
        </is>
      </c>
    </row>
    <row r="7">
      <c r="A7" s="4" t="inlineStr">
        <is>
          <t>Interest expense</t>
        </is>
      </c>
      <c r="B7" s="4" t="inlineStr">
        <is>
          <t xml:space="preserve"> </t>
        </is>
      </c>
      <c r="C7" s="5" t="n">
        <v>5174</v>
      </c>
      <c r="D7" s="5" t="n">
        <v>18537</v>
      </c>
    </row>
    <row r="8">
      <c r="A8" s="4" t="inlineStr">
        <is>
          <t>key management personnel compensation</t>
        </is>
      </c>
      <c r="B8" s="6" t="n">
        <v>2222456</v>
      </c>
      <c r="C8" s="6" t="n">
        <v>1499092</v>
      </c>
      <c r="D8" s="6" t="n">
        <v>42606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ON-CONTROLLING INTEREST (Details) - CAD ($)</t>
        </is>
      </c>
      <c r="B1" s="2" t="inlineStr">
        <is>
          <t>12 Months Ended</t>
        </is>
      </c>
    </row>
    <row r="2">
      <c r="B2" s="2" t="inlineStr">
        <is>
          <t>Nov. 30, 2020</t>
        </is>
      </c>
      <c r="C2" s="2" t="inlineStr">
        <is>
          <t>Nov. 30, 2019</t>
        </is>
      </c>
      <c r="D2" s="2" t="inlineStr">
        <is>
          <t>Nov. 30, 2018</t>
        </is>
      </c>
    </row>
    <row r="3">
      <c r="A3" s="3" t="inlineStr">
        <is>
          <t>Non-controlling Interest</t>
        </is>
      </c>
    </row>
    <row r="4">
      <c r="A4" s="4" t="inlineStr">
        <is>
          <t>Balance, Beginning of period</t>
        </is>
      </c>
      <c r="B4" s="6" t="n">
        <v>1786401</v>
      </c>
      <c r="C4" s="6" t="n">
        <v>1838941</v>
      </c>
    </row>
    <row r="5">
      <c r="A5" s="4" t="inlineStr">
        <is>
          <t>Share of income for the year</t>
        </is>
      </c>
      <c r="B5" s="5" t="n">
        <v>-1766291</v>
      </c>
      <c r="C5" s="5" t="n">
        <v>-43932</v>
      </c>
      <c r="D5" s="6" t="n">
        <v>37516</v>
      </c>
    </row>
    <row r="6">
      <c r="A6" s="4" t="inlineStr">
        <is>
          <t>Foreign exchange on translation</t>
        </is>
      </c>
      <c r="B6" s="5" t="n">
        <v>-20110</v>
      </c>
      <c r="C6" s="5" t="n">
        <v>-8608</v>
      </c>
      <c r="D6" s="5" t="n">
        <v>116810</v>
      </c>
    </row>
    <row r="7">
      <c r="A7" s="4" t="inlineStr">
        <is>
          <t>Balance, End of period</t>
        </is>
      </c>
      <c r="B7" s="4" t="inlineStr">
        <is>
          <t xml:space="preserve"> </t>
        </is>
      </c>
      <c r="C7" s="6" t="n">
        <v>1786401</v>
      </c>
      <c r="D7" s="6" t="n">
        <v>183894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NON-CONTROLLING INTEREST (Details 1) - CAD ($)</t>
        </is>
      </c>
      <c r="B1" s="2" t="inlineStr">
        <is>
          <t>Nov. 30, 2020</t>
        </is>
      </c>
      <c r="C1" s="2" t="inlineStr">
        <is>
          <t>Nov. 30, 2019</t>
        </is>
      </c>
      <c r="D1" s="2" t="inlineStr">
        <is>
          <t>Nov. 30, 2018</t>
        </is>
      </c>
    </row>
    <row r="2">
      <c r="A2" s="3" t="inlineStr">
        <is>
          <t>Assets</t>
        </is>
      </c>
    </row>
    <row r="3">
      <c r="A3" s="4" t="inlineStr">
        <is>
          <t>Current</t>
        </is>
      </c>
      <c r="B3" s="6" t="n">
        <v>1470630</v>
      </c>
      <c r="C3" s="6" t="n">
        <v>6349663</v>
      </c>
    </row>
    <row r="4">
      <c r="A4" s="4" t="inlineStr">
        <is>
          <t>Assets</t>
        </is>
      </c>
      <c r="B4" s="5" t="n">
        <v>12045869</v>
      </c>
      <c r="C4" s="5" t="n">
        <v>15389472</v>
      </c>
    </row>
    <row r="5">
      <c r="A5" s="3" t="inlineStr">
        <is>
          <t>Liabilities</t>
        </is>
      </c>
    </row>
    <row r="6">
      <c r="A6" s="4" t="inlineStr">
        <is>
          <t>Current liabilities</t>
        </is>
      </c>
      <c r="B6" s="5" t="n">
        <v>2670556</v>
      </c>
      <c r="C6" s="5" t="n">
        <v>5805314</v>
      </c>
    </row>
    <row r="7">
      <c r="A7" s="4" t="inlineStr">
        <is>
          <t>Liabilities</t>
        </is>
      </c>
      <c r="B7" s="5" t="n">
        <v>3054664</v>
      </c>
      <c r="C7" s="5" t="n">
        <v>8319156</v>
      </c>
    </row>
    <row r="8">
      <c r="A8" s="4" t="inlineStr">
        <is>
          <t>Non-controlling interest</t>
        </is>
      </c>
      <c r="B8" s="4" t="inlineStr">
        <is>
          <t xml:space="preserve"> </t>
        </is>
      </c>
      <c r="C8" s="5" t="n">
        <v>1786401</v>
      </c>
      <c r="D8" s="6" t="n">
        <v>1838941</v>
      </c>
    </row>
    <row r="9">
      <c r="A9" s="4" t="inlineStr">
        <is>
          <t>Non-controlling Interests</t>
        </is>
      </c>
    </row>
    <row r="10">
      <c r="A10" s="3" t="inlineStr">
        <is>
          <t>Assets</t>
        </is>
      </c>
    </row>
    <row r="11">
      <c r="A11" s="4" t="inlineStr">
        <is>
          <t>Current</t>
        </is>
      </c>
      <c r="B11" s="4" t="inlineStr">
        <is>
          <t xml:space="preserve"> </t>
        </is>
      </c>
      <c r="C11" s="5" t="n">
        <v>33770</v>
      </c>
    </row>
    <row r="12">
      <c r="A12" s="4" t="inlineStr">
        <is>
          <t>Non-current</t>
        </is>
      </c>
      <c r="B12" s="4" t="inlineStr">
        <is>
          <t xml:space="preserve"> </t>
        </is>
      </c>
      <c r="C12" s="5" t="n">
        <v>3905471</v>
      </c>
    </row>
    <row r="13">
      <c r="A13" s="3" t="inlineStr">
        <is>
          <t>Liabilities</t>
        </is>
      </c>
    </row>
    <row r="14">
      <c r="A14" s="4" t="inlineStr">
        <is>
          <t>Current liabilities</t>
        </is>
      </c>
      <c r="B14" s="4" t="inlineStr">
        <is>
          <t xml:space="preserve"> </t>
        </is>
      </c>
      <c r="C14" s="5" t="n">
        <v>270362</v>
      </c>
    </row>
    <row r="15">
      <c r="A15" s="4" t="inlineStr">
        <is>
          <t>Non-current</t>
        </is>
      </c>
      <c r="B15" s="4" t="inlineStr">
        <is>
          <t xml:space="preserve"> </t>
        </is>
      </c>
      <c r="C15" s="5" t="n">
        <v>23163</v>
      </c>
    </row>
    <row r="16">
      <c r="A16" s="4" t="inlineStr">
        <is>
          <t>Net assets</t>
        </is>
      </c>
      <c r="B16" s="4" t="inlineStr">
        <is>
          <t xml:space="preserve"> </t>
        </is>
      </c>
      <c r="C16" s="5" t="n">
        <v>3645716</v>
      </c>
    </row>
    <row r="17">
      <c r="A17" s="4" t="inlineStr">
        <is>
          <t>Non-controlling interest</t>
        </is>
      </c>
      <c r="B17" s="4" t="inlineStr">
        <is>
          <t xml:space="preserve"> </t>
        </is>
      </c>
      <c r="C17" s="6" t="n">
        <v>17864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N-CONTROLLING INTEREST (Details 2) - CAD ($)</t>
        </is>
      </c>
      <c r="B1" s="2" t="inlineStr">
        <is>
          <t>12 Months Ended</t>
        </is>
      </c>
    </row>
    <row r="2">
      <c r="B2" s="2" t="inlineStr">
        <is>
          <t>Nov. 30, 2020</t>
        </is>
      </c>
      <c r="C2" s="2" t="inlineStr">
        <is>
          <t>Nov. 30, 2019</t>
        </is>
      </c>
      <c r="D2" s="2" t="inlineStr">
        <is>
          <t>Nov. 30, 2018</t>
        </is>
      </c>
    </row>
    <row r="3">
      <c r="A3" s="3" t="inlineStr">
        <is>
          <t>Non-controlling Interest</t>
        </is>
      </c>
    </row>
    <row r="4">
      <c r="A4" s="4" t="inlineStr">
        <is>
          <t>Profit attributable to non-controlling interest</t>
        </is>
      </c>
      <c r="B4" s="6" t="n">
        <v>-1766291</v>
      </c>
      <c r="C4" s="6" t="n">
        <v>-43932</v>
      </c>
      <c r="D4" s="6" t="n">
        <v>37516</v>
      </c>
    </row>
    <row r="5">
      <c r="A5" s="4" t="inlineStr">
        <is>
          <t>Foreign exchange on translation</t>
        </is>
      </c>
      <c r="B5" s="5" t="n">
        <v>-20110</v>
      </c>
      <c r="C5" s="5" t="n">
        <v>-8608</v>
      </c>
      <c r="D5" s="5" t="n">
        <v>116810</v>
      </c>
    </row>
    <row r="6">
      <c r="A6" s="4" t="inlineStr">
        <is>
          <t>Comprehensive profit attributable to non-controlling interest</t>
        </is>
      </c>
      <c r="B6" s="6" t="n">
        <v>-1786401</v>
      </c>
      <c r="C6" s="6" t="n">
        <v>-52540</v>
      </c>
      <c r="D6" s="6" t="n">
        <v>1543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NON-CONTROLLING INTEREST (Details Narrative)</t>
        </is>
      </c>
      <c r="B1" s="2" t="inlineStr">
        <is>
          <t>12 Months Ended</t>
        </is>
      </c>
    </row>
    <row r="2">
      <c r="B2" s="2" t="inlineStr">
        <is>
          <t>Nov. 30, 2020</t>
        </is>
      </c>
    </row>
    <row r="3">
      <c r="A3" s="3" t="inlineStr">
        <is>
          <t>Non-controlling Interest</t>
        </is>
      </c>
    </row>
    <row r="4">
      <c r="A4" s="4" t="inlineStr">
        <is>
          <t>Percentage of equity attributable non-controlling interest held in Majesco</t>
        </is>
      </c>
      <c r="B4" s="4" t="inlineStr">
        <is>
          <t>49.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PPLEMENTAL DISCLOSURES WITH RESPECT TO CASH FLOWS (Details) - CAD ($)</t>
        </is>
      </c>
      <c r="B1" s="2" t="inlineStr">
        <is>
          <t>Oct. 15, 2018</t>
        </is>
      </c>
      <c r="C1" s="2" t="inlineStr">
        <is>
          <t>Nov. 30, 2020</t>
        </is>
      </c>
      <c r="D1" s="2" t="inlineStr">
        <is>
          <t>Nov. 30, 2019</t>
        </is>
      </c>
      <c r="E1" s="2" t="inlineStr">
        <is>
          <t>Nov. 30, 2018</t>
        </is>
      </c>
    </row>
    <row r="2">
      <c r="A2" s="3" t="inlineStr">
        <is>
          <t>Supplemental non-cash disclosures</t>
        </is>
      </c>
    </row>
    <row r="3">
      <c r="A3" s="4" t="inlineStr">
        <is>
          <t>Reallocation of value of options upon exercise</t>
        </is>
      </c>
      <c r="C3" s="6" t="n">
        <v>144245</v>
      </c>
      <c r="D3" s="4" t="inlineStr">
        <is>
          <t xml:space="preserve"> </t>
        </is>
      </c>
      <c r="E3" s="4" t="inlineStr">
        <is>
          <t xml:space="preserve"> </t>
        </is>
      </c>
    </row>
    <row r="4">
      <c r="A4" s="4" t="inlineStr">
        <is>
          <t>Reallocation of value of warrants upon exercise</t>
        </is>
      </c>
      <c r="C4" s="5" t="n">
        <v>28056</v>
      </c>
      <c r="D4" s="4" t="inlineStr">
        <is>
          <t xml:space="preserve"> </t>
        </is>
      </c>
      <c r="E4" s="5" t="n">
        <v>2986</v>
      </c>
    </row>
    <row r="5">
      <c r="A5" s="4" t="inlineStr">
        <is>
          <t>Reallocation of value of RSUs upon vesting</t>
        </is>
      </c>
      <c r="C5" s="5" t="n">
        <v>482272</v>
      </c>
      <c r="D5" s="4" t="inlineStr">
        <is>
          <t xml:space="preserve"> </t>
        </is>
      </c>
      <c r="E5" s="4" t="inlineStr">
        <is>
          <t xml:space="preserve"> </t>
        </is>
      </c>
    </row>
    <row r="6">
      <c r="A6" s="4" t="inlineStr">
        <is>
          <t>Shares issued for the acquisition of Majesco (Note 5)</t>
        </is>
      </c>
      <c r="C6" s="4" t="inlineStr">
        <is>
          <t xml:space="preserve"> </t>
        </is>
      </c>
      <c r="D6" s="4" t="inlineStr">
        <is>
          <t xml:space="preserve"> </t>
        </is>
      </c>
      <c r="E6" s="5" t="n">
        <v>415000</v>
      </c>
    </row>
    <row r="7">
      <c r="A7" s="4" t="inlineStr">
        <is>
          <t>Amount of shaes issued for intangible assets</t>
        </is>
      </c>
      <c r="B7" s="6" t="n">
        <v>1469456</v>
      </c>
      <c r="E7" s="5" t="n">
        <v>1469456</v>
      </c>
    </row>
    <row r="8">
      <c r="A8" s="4" t="inlineStr">
        <is>
          <t>Shares issued for licenses</t>
        </is>
      </c>
      <c r="C8" s="4" t="inlineStr">
        <is>
          <t xml:space="preserve"> </t>
        </is>
      </c>
      <c r="D8" s="4" t="inlineStr">
        <is>
          <t xml:space="preserve"> </t>
        </is>
      </c>
      <c r="E8" s="5" t="n">
        <v>4880639</v>
      </c>
    </row>
    <row r="9">
      <c r="A9" s="4" t="inlineStr">
        <is>
          <t>Shares issued for debt settlements</t>
        </is>
      </c>
      <c r="C9" s="5" t="n">
        <v>331967</v>
      </c>
      <c r="D9" s="5" t="n">
        <v>634175</v>
      </c>
      <c r="E9" s="5" t="n">
        <v>623771</v>
      </c>
    </row>
    <row r="10">
      <c r="A10" s="4" t="inlineStr">
        <is>
          <t>Warrants issued for share issue costs</t>
        </is>
      </c>
      <c r="C10" s="5" t="n">
        <v>338558</v>
      </c>
      <c r="D10" s="4" t="inlineStr">
        <is>
          <t xml:space="preserve"> </t>
        </is>
      </c>
      <c r="E10" s="5" t="n">
        <v>24774</v>
      </c>
    </row>
    <row r="11">
      <c r="A11" s="4" t="inlineStr">
        <is>
          <t>Net assets acquired on RTO (Note 3)</t>
        </is>
      </c>
      <c r="C11" s="4" t="inlineStr">
        <is>
          <t xml:space="preserve"> </t>
        </is>
      </c>
      <c r="D11" s="4" t="inlineStr">
        <is>
          <t xml:space="preserve"> </t>
        </is>
      </c>
      <c r="E11" s="5" t="n">
        <v>243065</v>
      </c>
    </row>
    <row r="12">
      <c r="A12" s="4" t="inlineStr">
        <is>
          <t>Shares issued for commitment to issue shares</t>
        </is>
      </c>
      <c r="C12" s="4" t="inlineStr">
        <is>
          <t xml:space="preserve"> </t>
        </is>
      </c>
      <c r="D12" s="5" t="n">
        <v>33058</v>
      </c>
      <c r="E12" s="4" t="inlineStr">
        <is>
          <t xml:space="preserve"> </t>
        </is>
      </c>
    </row>
    <row r="13">
      <c r="A13" s="4" t="inlineStr">
        <is>
          <t>Acquisition of equipment in accounts payable</t>
        </is>
      </c>
      <c r="C13" s="4" t="inlineStr">
        <is>
          <t xml:space="preserve"> </t>
        </is>
      </c>
      <c r="D13" s="5" t="n">
        <v>125143</v>
      </c>
      <c r="E13" s="4" t="inlineStr">
        <is>
          <t xml:space="preserve"> </t>
        </is>
      </c>
    </row>
    <row r="14">
      <c r="A14" s="4" t="inlineStr">
        <is>
          <t>Units issued for conversion of convertible debentures</t>
        </is>
      </c>
      <c r="C14" s="5" t="n">
        <v>987316</v>
      </c>
      <c r="D14" s="5" t="n">
        <v>1795456</v>
      </c>
    </row>
    <row r="15">
      <c r="A15" s="4" t="inlineStr">
        <is>
          <t>Accounts payable applied to convertible debentures</t>
        </is>
      </c>
      <c r="C15" s="4" t="inlineStr">
        <is>
          <t xml:space="preserve"> </t>
        </is>
      </c>
      <c r="D15" s="5" t="n">
        <v>23675</v>
      </c>
      <c r="E15" s="4" t="inlineStr">
        <is>
          <t xml:space="preserve"> </t>
        </is>
      </c>
    </row>
    <row r="16">
      <c r="A16" s="4" t="inlineStr">
        <is>
          <t>Derecognition of investment in associate</t>
        </is>
      </c>
      <c r="C16" s="4" t="inlineStr">
        <is>
          <t xml:space="preserve"> </t>
        </is>
      </c>
      <c r="D16" s="5" t="n">
        <v>587274</v>
      </c>
      <c r="E16" s="4" t="inlineStr">
        <is>
          <t xml:space="preserve"> </t>
        </is>
      </c>
    </row>
    <row r="17">
      <c r="A17" s="4" t="inlineStr">
        <is>
          <t>Loans receivable allocated to long-term</t>
        </is>
      </c>
      <c r="C17" s="4" t="inlineStr">
        <is>
          <t xml:space="preserve"> </t>
        </is>
      </c>
      <c r="D17" s="5" t="n">
        <v>379268</v>
      </c>
      <c r="E17" s="4" t="inlineStr">
        <is>
          <t xml:space="preserve"> </t>
        </is>
      </c>
    </row>
    <row r="18">
      <c r="A18" s="4" t="inlineStr">
        <is>
          <t>Residual value of warrants on conversion of convertible debentures</t>
        </is>
      </c>
      <c r="C18" s="4" t="inlineStr">
        <is>
          <t xml:space="preserve"> </t>
        </is>
      </c>
      <c r="D18" s="5" t="n">
        <v>30779</v>
      </c>
      <c r="E18" s="4" t="inlineStr">
        <is>
          <t xml:space="preserve"> </t>
        </is>
      </c>
    </row>
    <row r="19">
      <c r="A19" s="4" t="inlineStr">
        <is>
          <t>Accounts receivable applied to accounts payable</t>
        </is>
      </c>
      <c r="C19" s="6" t="n">
        <v>648091</v>
      </c>
      <c r="D19" s="4" t="inlineStr">
        <is>
          <t xml:space="preserve"> </t>
        </is>
      </c>
      <c r="E1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CAD ($)</t>
        </is>
      </c>
      <c r="B1" s="2" t="inlineStr">
        <is>
          <t>12 Months Ended</t>
        </is>
      </c>
    </row>
    <row r="2">
      <c r="B2" s="2" t="inlineStr">
        <is>
          <t>Nov. 30, 2020</t>
        </is>
      </c>
      <c r="C2" s="2" t="inlineStr">
        <is>
          <t>Nov. 30, 2019</t>
        </is>
      </c>
      <c r="D2" s="2" t="inlineStr">
        <is>
          <t>Nov. 30, 2018</t>
        </is>
      </c>
    </row>
    <row r="3">
      <c r="A3" s="3" t="inlineStr">
        <is>
          <t>Disclosure Of Income Tax [Abstract]</t>
        </is>
      </c>
    </row>
    <row r="4">
      <c r="A4" s="4" t="inlineStr">
        <is>
          <t>Loss from continuing operations before income taxes</t>
        </is>
      </c>
      <c r="B4" s="6" t="n">
        <v>-5369900</v>
      </c>
      <c r="C4" s="6" t="n">
        <v>-7696577</v>
      </c>
      <c r="D4" s="6" t="n">
        <v>-7576796</v>
      </c>
    </row>
    <row r="5">
      <c r="A5" s="4" t="inlineStr">
        <is>
          <t>Profit (loss) from continuing operations before income taxes</t>
        </is>
      </c>
      <c r="B5" s="5" t="n">
        <v>-2813889</v>
      </c>
      <c r="C5" s="5" t="n">
        <v>-89656</v>
      </c>
      <c r="D5" s="5" t="n">
        <v>76563</v>
      </c>
    </row>
    <row r="6">
      <c r="A6" s="4" t="inlineStr">
        <is>
          <t>Loss before income taxes</t>
        </is>
      </c>
      <c r="B6" s="5" t="n">
        <v>-8183789</v>
      </c>
      <c r="C6" s="5" t="n">
        <v>-7625316</v>
      </c>
      <c r="D6" s="5" t="n">
        <v>-7500233</v>
      </c>
    </row>
    <row r="7">
      <c r="A7" s="4" t="inlineStr">
        <is>
          <t>Expected income tax expense (recovery) at statutory rates</t>
        </is>
      </c>
      <c r="B7" s="5" t="n">
        <v>-2210000</v>
      </c>
      <c r="C7" s="5" t="n">
        <v>-2103000</v>
      </c>
      <c r="D7" s="5" t="n">
        <v>-2025000</v>
      </c>
    </row>
    <row r="8">
      <c r="A8" s="4" t="inlineStr">
        <is>
          <t>Change in statutory, foreign tax, foreign exchange rates and other</t>
        </is>
      </c>
      <c r="B8" s="5" t="n">
        <v>-35000</v>
      </c>
      <c r="C8" s="5" t="n">
        <v>-44576</v>
      </c>
      <c r="D8" s="5" t="n">
        <v>-75379</v>
      </c>
    </row>
    <row r="9">
      <c r="A9" s="4" t="inlineStr">
        <is>
          <t>Permanent difference</t>
        </is>
      </c>
      <c r="B9" s="5" t="n">
        <v>528000</v>
      </c>
      <c r="C9" s="5" t="n">
        <v>356000</v>
      </c>
      <c r="D9" s="5" t="n">
        <v>1439000</v>
      </c>
    </row>
    <row r="10">
      <c r="A10" s="4" t="inlineStr">
        <is>
          <t>Impact of deconsolidation</t>
        </is>
      </c>
      <c r="B10" s="5" t="n">
        <v>-23000</v>
      </c>
      <c r="C10" s="4" t="inlineStr">
        <is>
          <t xml:space="preserve"> </t>
        </is>
      </c>
      <c r="D10" s="4" t="inlineStr">
        <is>
          <t xml:space="preserve"> </t>
        </is>
      </c>
    </row>
    <row r="11">
      <c r="A11" s="4" t="inlineStr">
        <is>
          <t>Share issue cost</t>
        </is>
      </c>
      <c r="B11" s="5" t="n">
        <v>-226000</v>
      </c>
      <c r="C11" s="4" t="inlineStr">
        <is>
          <t xml:space="preserve"> </t>
        </is>
      </c>
      <c r="D11" s="5" t="n">
        <v>-132000</v>
      </c>
    </row>
    <row r="12">
      <c r="A12" s="4" t="inlineStr">
        <is>
          <t>Adjustment to prior years provision versus statutory tax returns and expiry of non-capital losses</t>
        </is>
      </c>
      <c r="B12" s="5" t="n">
        <v>-9000</v>
      </c>
      <c r="C12" s="5" t="n">
        <v>-123000</v>
      </c>
      <c r="D12" s="4" t="inlineStr">
        <is>
          <t xml:space="preserve"> </t>
        </is>
      </c>
    </row>
    <row r="13">
      <c r="A13" s="4" t="inlineStr">
        <is>
          <t>Change in unrecognized deferred tax assets</t>
        </is>
      </c>
      <c r="B13" s="5" t="n">
        <v>1975000</v>
      </c>
      <c r="C13" s="5" t="n">
        <v>1752000</v>
      </c>
      <c r="D13" s="5" t="n">
        <v>795000</v>
      </c>
    </row>
    <row r="14">
      <c r="A14" s="4" t="inlineStr">
        <is>
          <t>Income tax expense</t>
        </is>
      </c>
      <c r="B14" s="4" t="inlineStr">
        <is>
          <t xml:space="preserve"> </t>
        </is>
      </c>
      <c r="C14" s="5" t="n">
        <v>-162576</v>
      </c>
      <c r="D14" s="5" t="n">
        <v>1621</v>
      </c>
    </row>
    <row r="15">
      <c r="A15" s="4" t="inlineStr">
        <is>
          <t>Deferred tax expense (recovery) relating to continuing operations</t>
        </is>
      </c>
      <c r="B15" s="4" t="inlineStr">
        <is>
          <t xml:space="preserve"> </t>
        </is>
      </c>
      <c r="C15" s="5" t="n">
        <v>-160917</v>
      </c>
      <c r="D15" s="4" t="inlineStr">
        <is>
          <t xml:space="preserve"> </t>
        </is>
      </c>
    </row>
    <row r="16">
      <c r="A16" s="4" t="inlineStr">
        <is>
          <t>Current income tax expense (recovery) relating to discontinued operations</t>
        </is>
      </c>
      <c r="B16" s="4" t="inlineStr">
        <is>
          <t xml:space="preserve"> </t>
        </is>
      </c>
      <c r="C16" s="6" t="n">
        <v>1659</v>
      </c>
      <c r="D16" s="6" t="n">
        <v>-162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CAD ($)</t>
        </is>
      </c>
      <c r="B1" s="2" t="inlineStr">
        <is>
          <t>Nov. 30, 2020</t>
        </is>
      </c>
      <c r="C1" s="2" t="inlineStr">
        <is>
          <t>Nov. 30, 2019</t>
        </is>
      </c>
    </row>
    <row r="2">
      <c r="A2" s="3" t="inlineStr">
        <is>
          <t>Deferred tax assets (liabilities)</t>
        </is>
      </c>
    </row>
    <row r="3">
      <c r="A3" s="4" t="inlineStr">
        <is>
          <t>Intangible assets</t>
        </is>
      </c>
      <c r="B3" s="4" t="inlineStr">
        <is>
          <t xml:space="preserve"> </t>
        </is>
      </c>
      <c r="C3" s="6" t="n">
        <v>-23163</v>
      </c>
    </row>
    <row r="4">
      <c r="A4" s="4" t="inlineStr">
        <is>
          <t>Capital loss</t>
        </is>
      </c>
      <c r="B4" s="5" t="n">
        <v>197000</v>
      </c>
      <c r="C4" s="4" t="inlineStr">
        <is>
          <t xml:space="preserve"> </t>
        </is>
      </c>
    </row>
    <row r="5">
      <c r="A5" s="4" t="inlineStr">
        <is>
          <t>Investment in associates</t>
        </is>
      </c>
      <c r="B5" s="5" t="n">
        <v>-434000</v>
      </c>
      <c r="C5" s="5" t="n">
        <v>-122000</v>
      </c>
    </row>
    <row r="6">
      <c r="A6" s="4" t="inlineStr">
        <is>
          <t>Debt with accretion</t>
        </is>
      </c>
      <c r="B6" s="4" t="inlineStr">
        <is>
          <t xml:space="preserve"> </t>
        </is>
      </c>
      <c r="C6" s="5" t="n">
        <v>-41000</v>
      </c>
    </row>
    <row r="7">
      <c r="A7" s="4" t="inlineStr">
        <is>
          <t>Non-capital losses</t>
        </is>
      </c>
      <c r="B7" s="5" t="n">
        <v>237000</v>
      </c>
      <c r="C7" s="5" t="n">
        <v>163000</v>
      </c>
    </row>
    <row r="8">
      <c r="A8" s="4" t="inlineStr">
        <is>
          <t>Net deferred tax liability</t>
        </is>
      </c>
      <c r="B8" s="4" t="inlineStr">
        <is>
          <t xml:space="preserve"> </t>
        </is>
      </c>
      <c r="C8" s="6" t="n">
        <v>-2316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EGMENTED INFORMATION (Details) - CAD ($)</t>
        </is>
      </c>
      <c r="B1" s="2" t="inlineStr">
        <is>
          <t>12 Months Ended</t>
        </is>
      </c>
    </row>
    <row r="2">
      <c r="B2" s="2" t="inlineStr">
        <is>
          <t>Nov. 30, 2020</t>
        </is>
      </c>
      <c r="C2" s="2" t="inlineStr">
        <is>
          <t>Nov. 30, 2019</t>
        </is>
      </c>
      <c r="D2" s="2" t="inlineStr">
        <is>
          <t>Nov. 30, 2018</t>
        </is>
      </c>
    </row>
    <row r="3">
      <c r="A3" s="3" t="inlineStr">
        <is>
          <t>Disclosure of operating segments [line items]</t>
        </is>
      </c>
    </row>
    <row r="4">
      <c r="A4" s="4" t="inlineStr">
        <is>
          <t>Revenue</t>
        </is>
      </c>
      <c r="B4" s="6" t="n">
        <v>47317</v>
      </c>
      <c r="C4" s="6" t="n">
        <v>27109</v>
      </c>
      <c r="D4" s="4" t="inlineStr">
        <is>
          <t xml:space="preserve"> </t>
        </is>
      </c>
    </row>
    <row r="5">
      <c r="A5" s="4" t="inlineStr">
        <is>
          <t>Cost of sales</t>
        </is>
      </c>
      <c r="B5" s="5" t="n">
        <v>-763184</v>
      </c>
      <c r="C5" s="5" t="n">
        <v>-1837555</v>
      </c>
      <c r="D5" s="5" t="n">
        <v>-603718</v>
      </c>
    </row>
    <row r="6">
      <c r="A6" s="4" t="inlineStr">
        <is>
          <t>Other income (expenses)</t>
        </is>
      </c>
      <c r="B6" s="5" t="n">
        <v>3206700</v>
      </c>
      <c r="C6" s="5" t="n">
        <v>-384609</v>
      </c>
      <c r="D6" s="5" t="n">
        <v>-5196272</v>
      </c>
    </row>
    <row r="7">
      <c r="A7" s="4" t="inlineStr">
        <is>
          <t>Discontinued operations</t>
        </is>
      </c>
      <c r="B7" s="5" t="n">
        <v>-2813889</v>
      </c>
      <c r="C7" s="5" t="n">
        <v>-89656</v>
      </c>
      <c r="D7" s="5" t="n">
        <v>76563</v>
      </c>
    </row>
    <row r="8">
      <c r="A8" s="4" t="inlineStr">
        <is>
          <t>Segment loss</t>
        </is>
      </c>
      <c r="B8" s="5" t="n">
        <v>-5369900</v>
      </c>
      <c r="C8" s="5" t="n">
        <v>-7535660</v>
      </c>
      <c r="D8" s="5" t="n">
        <v>-7576796</v>
      </c>
    </row>
    <row r="9">
      <c r="A9" s="3" t="inlineStr">
        <is>
          <t>Corporate expenses:</t>
        </is>
      </c>
    </row>
    <row r="10">
      <c r="A10" s="4" t="inlineStr">
        <is>
          <t>Foreign currency translation</t>
        </is>
      </c>
      <c r="B10" s="5" t="n">
        <v>-312885</v>
      </c>
      <c r="C10" s="5" t="n">
        <v>12775</v>
      </c>
      <c r="D10" s="5" t="n">
        <v>398892</v>
      </c>
    </row>
    <row r="11">
      <c r="A11" s="4" t="inlineStr">
        <is>
          <t>Comprehensive loss for the year</t>
        </is>
      </c>
      <c r="B11" s="5" t="n">
        <v>-8496674</v>
      </c>
      <c r="C11" s="5" t="n">
        <v>-7612541</v>
      </c>
      <c r="D11" s="5" t="n">
        <v>-7101341</v>
      </c>
    </row>
    <row r="12">
      <c r="A12" s="3" t="inlineStr">
        <is>
          <t>Capital expenditures:</t>
        </is>
      </c>
    </row>
    <row r="13">
      <c r="A13" s="4" t="inlineStr">
        <is>
          <t>Goodwill</t>
        </is>
      </c>
      <c r="B13" s="4" t="inlineStr">
        <is>
          <t xml:space="preserve"> </t>
        </is>
      </c>
      <c r="C13" s="5" t="n">
        <v>3582548</v>
      </c>
    </row>
    <row r="14">
      <c r="A14" s="4" t="inlineStr">
        <is>
          <t>Operating segments [member]</t>
        </is>
      </c>
    </row>
    <row r="15">
      <c r="A15" s="3" t="inlineStr">
        <is>
          <t>Disclosure of operating segments [line items]</t>
        </is>
      </c>
    </row>
    <row r="16">
      <c r="A16" s="4" t="inlineStr">
        <is>
          <t>Revenue</t>
        </is>
      </c>
      <c r="B16" s="5" t="n">
        <v>47317</v>
      </c>
      <c r="C16" s="5" t="n">
        <v>27109</v>
      </c>
    </row>
    <row r="17">
      <c r="A17" s="4" t="inlineStr">
        <is>
          <t>Cost of sales</t>
        </is>
      </c>
      <c r="B17" s="5" t="n">
        <v>-763184</v>
      </c>
      <c r="C17" s="5" t="n">
        <v>-1837555</v>
      </c>
      <c r="D17" s="5" t="n">
        <v>-603718</v>
      </c>
    </row>
    <row r="18">
      <c r="A18" s="4" t="inlineStr">
        <is>
          <t>Operating expenses</t>
        </is>
      </c>
      <c r="B18" s="5" t="n">
        <v>-626299</v>
      </c>
      <c r="C18" s="5" t="n">
        <v>-100202</v>
      </c>
      <c r="D18" s="5" t="n">
        <v>-17722</v>
      </c>
    </row>
    <row r="19">
      <c r="A19" s="4" t="inlineStr">
        <is>
          <t>Other income (expenses)</t>
        </is>
      </c>
      <c r="C19" s="5" t="n">
        <v>195726</v>
      </c>
      <c r="D19" s="5" t="n">
        <v>-442585</v>
      </c>
    </row>
    <row r="20">
      <c r="A20" s="4" t="inlineStr">
        <is>
          <t>Discontinued operations</t>
        </is>
      </c>
      <c r="B20" s="5" t="n">
        <v>-2813889</v>
      </c>
      <c r="C20" s="5" t="n">
        <v>-89656</v>
      </c>
      <c r="D20" s="5" t="n">
        <v>76563</v>
      </c>
    </row>
    <row r="21">
      <c r="A21" s="4" t="inlineStr">
        <is>
          <t>Segment loss</t>
        </is>
      </c>
      <c r="B21" s="5" t="n">
        <v>-4156055</v>
      </c>
      <c r="C21" s="5" t="n">
        <v>-1804578</v>
      </c>
      <c r="D21" s="5" t="n">
        <v>-987462</v>
      </c>
    </row>
    <row r="22">
      <c r="A22" s="3" t="inlineStr">
        <is>
          <t>Corporate expenses:</t>
        </is>
      </c>
    </row>
    <row r="23">
      <c r="A23" s="4" t="inlineStr">
        <is>
          <t>Operating expenses</t>
        </is>
      </c>
      <c r="B23" s="5" t="n">
        <v>-7234434</v>
      </c>
      <c r="C23" s="5" t="n">
        <v>-5401320</v>
      </c>
      <c r="D23" s="5" t="n">
        <v>-1759084</v>
      </c>
    </row>
    <row r="24">
      <c r="A24" s="4" t="inlineStr">
        <is>
          <t>Other income (expenses)</t>
        </is>
      </c>
      <c r="B24" s="5" t="n">
        <v>3206700</v>
      </c>
      <c r="C24" s="5" t="n">
        <v>-580335</v>
      </c>
      <c r="D24" s="5" t="n">
        <v>-4753687</v>
      </c>
    </row>
    <row r="25">
      <c r="A25" s="4" t="inlineStr">
        <is>
          <t>Tax recovery</t>
        </is>
      </c>
      <c r="C25" s="5" t="n">
        <v>160917</v>
      </c>
    </row>
    <row r="26">
      <c r="A26" s="4" t="inlineStr">
        <is>
          <t>Foreign currency translation</t>
        </is>
      </c>
      <c r="B26" s="5" t="n">
        <v>-312885</v>
      </c>
      <c r="C26" s="5" t="n">
        <v>12775</v>
      </c>
      <c r="D26" s="5" t="n">
        <v>398892</v>
      </c>
    </row>
    <row r="27">
      <c r="A27" s="4" t="inlineStr">
        <is>
          <t>Comprehensive loss for the year</t>
        </is>
      </c>
      <c r="B27" s="5" t="n">
        <v>-8496674</v>
      </c>
      <c r="C27" s="5" t="n">
        <v>-7612541</v>
      </c>
      <c r="D27" s="5" t="n">
        <v>-7101341</v>
      </c>
    </row>
    <row r="28">
      <c r="A28" s="3" t="inlineStr">
        <is>
          <t>Capital expenditures:</t>
        </is>
      </c>
    </row>
    <row r="29">
      <c r="A29" s="4" t="inlineStr">
        <is>
          <t>Intangible assets</t>
        </is>
      </c>
      <c r="B29" s="5" t="n">
        <v>4464885</v>
      </c>
      <c r="D29" s="5" t="n">
        <v>79808</v>
      </c>
    </row>
    <row r="30">
      <c r="A30" s="4" t="inlineStr">
        <is>
          <t>Goodwill</t>
        </is>
      </c>
      <c r="D30" s="5" t="n">
        <v>3585883</v>
      </c>
    </row>
    <row r="31">
      <c r="A31" s="4" t="inlineStr">
        <is>
          <t>Equipment</t>
        </is>
      </c>
      <c r="C31" s="5" t="n">
        <v>125143</v>
      </c>
    </row>
    <row r="32">
      <c r="A32" s="4" t="inlineStr">
        <is>
          <t>Operating segments [member] | Film [Member]</t>
        </is>
      </c>
    </row>
    <row r="33">
      <c r="A33" s="3" t="inlineStr">
        <is>
          <t>Disclosure of operating segments [line items]</t>
        </is>
      </c>
    </row>
    <row r="34">
      <c r="A34" s="4" t="inlineStr">
        <is>
          <t>Revenue</t>
        </is>
      </c>
      <c r="B34" s="5" t="n">
        <v>16587</v>
      </c>
      <c r="C34" s="4" t="inlineStr">
        <is>
          <t xml:space="preserve"> </t>
        </is>
      </c>
    </row>
    <row r="35">
      <c r="A35" s="4" t="inlineStr">
        <is>
          <t>Cost of sales</t>
        </is>
      </c>
      <c r="B35" s="5" t="n">
        <v>-56058</v>
      </c>
      <c r="C35" s="4" t="inlineStr">
        <is>
          <t xml:space="preserve"> </t>
        </is>
      </c>
      <c r="D35" s="4" t="inlineStr">
        <is>
          <t xml:space="preserve"> </t>
        </is>
      </c>
    </row>
    <row r="36">
      <c r="A36" s="4" t="inlineStr">
        <is>
          <t>Operating expenses</t>
        </is>
      </c>
      <c r="B36" s="5" t="n">
        <v>-499144</v>
      </c>
      <c r="C36" s="4" t="inlineStr">
        <is>
          <t xml:space="preserve"> </t>
        </is>
      </c>
      <c r="D36" s="4" t="inlineStr">
        <is>
          <t xml:space="preserve"> </t>
        </is>
      </c>
    </row>
    <row r="37">
      <c r="A37" s="4" t="inlineStr">
        <is>
          <t>Other income (expenses)</t>
        </is>
      </c>
      <c r="C37" s="4" t="inlineStr">
        <is>
          <t xml:space="preserve"> </t>
        </is>
      </c>
      <c r="D37" s="5" t="n">
        <v>-442585</v>
      </c>
    </row>
    <row r="38">
      <c r="A38" s="4" t="inlineStr">
        <is>
          <t>Discontinued operations</t>
        </is>
      </c>
      <c r="B38" s="4" t="inlineStr">
        <is>
          <t xml:space="preserve"> </t>
        </is>
      </c>
      <c r="C38" s="4" t="inlineStr">
        <is>
          <t xml:space="preserve"> </t>
        </is>
      </c>
      <c r="D38" s="4" t="inlineStr">
        <is>
          <t xml:space="preserve"> </t>
        </is>
      </c>
    </row>
    <row r="39">
      <c r="A39" s="4" t="inlineStr">
        <is>
          <t>Segment loss</t>
        </is>
      </c>
      <c r="B39" s="5" t="n">
        <v>-538615</v>
      </c>
      <c r="C39" s="4" t="inlineStr">
        <is>
          <t xml:space="preserve"> </t>
        </is>
      </c>
      <c r="D39" s="5" t="n">
        <v>-442585</v>
      </c>
    </row>
    <row r="40">
      <c r="A40" s="3" t="inlineStr">
        <is>
          <t>Capital expenditures:</t>
        </is>
      </c>
    </row>
    <row r="41">
      <c r="A41" s="4" t="inlineStr">
        <is>
          <t>Intangible assets</t>
        </is>
      </c>
      <c r="B41" s="5" t="n">
        <v>4464885</v>
      </c>
      <c r="D41" s="4" t="inlineStr">
        <is>
          <t xml:space="preserve"> </t>
        </is>
      </c>
    </row>
    <row r="42">
      <c r="A42" s="4" t="inlineStr">
        <is>
          <t>Goodwill</t>
        </is>
      </c>
      <c r="D42" s="4" t="inlineStr">
        <is>
          <t xml:space="preserve"> </t>
        </is>
      </c>
    </row>
    <row r="43">
      <c r="A43" s="4" t="inlineStr">
        <is>
          <t>Equipment</t>
        </is>
      </c>
      <c r="C43" s="4" t="inlineStr">
        <is>
          <t xml:space="preserve"> </t>
        </is>
      </c>
    </row>
    <row r="44">
      <c r="A44" s="4" t="inlineStr">
        <is>
          <t>Operating segments [member] | Video Games [Member]</t>
        </is>
      </c>
    </row>
    <row r="45">
      <c r="A45" s="3" t="inlineStr">
        <is>
          <t>Disclosure of operating segments [line items]</t>
        </is>
      </c>
    </row>
    <row r="46">
      <c r="A46" s="4" t="inlineStr">
        <is>
          <t>Revenue</t>
        </is>
      </c>
      <c r="B46" s="5" t="n">
        <v>30730</v>
      </c>
      <c r="C46" s="5" t="n">
        <v>27109</v>
      </c>
    </row>
    <row r="47">
      <c r="A47" s="4" t="inlineStr">
        <is>
          <t>Cost of sales</t>
        </is>
      </c>
      <c r="B47" s="5" t="n">
        <v>-707126</v>
      </c>
      <c r="C47" s="5" t="n">
        <v>-1837555</v>
      </c>
      <c r="D47" s="5" t="n">
        <v>-603718</v>
      </c>
    </row>
    <row r="48">
      <c r="A48" s="4" t="inlineStr">
        <is>
          <t>Operating expenses</t>
        </is>
      </c>
      <c r="B48" s="5" t="n">
        <v>-127155</v>
      </c>
      <c r="C48" s="5" t="n">
        <v>-100202</v>
      </c>
      <c r="D48" s="5" t="n">
        <v>-17722</v>
      </c>
    </row>
    <row r="49">
      <c r="A49" s="4" t="inlineStr">
        <is>
          <t>Other income (expenses)</t>
        </is>
      </c>
      <c r="C49" s="5" t="n">
        <v>195726</v>
      </c>
      <c r="D49" s="4" t="inlineStr">
        <is>
          <t xml:space="preserve"> </t>
        </is>
      </c>
    </row>
    <row r="50">
      <c r="A50" s="4" t="inlineStr">
        <is>
          <t>Discontinued operations</t>
        </is>
      </c>
      <c r="B50" s="5" t="n">
        <v>-2813889</v>
      </c>
      <c r="C50" s="5" t="n">
        <v>-89656</v>
      </c>
      <c r="D50" s="5" t="n">
        <v>76563</v>
      </c>
    </row>
    <row r="51">
      <c r="A51" s="4" t="inlineStr">
        <is>
          <t>Segment loss</t>
        </is>
      </c>
      <c r="B51" s="5" t="n">
        <v>-3617440</v>
      </c>
      <c r="C51" s="5" t="n">
        <v>-1804578</v>
      </c>
      <c r="D51" s="5" t="n">
        <v>-544877</v>
      </c>
    </row>
    <row r="52">
      <c r="A52" s="3" t="inlineStr">
        <is>
          <t>Capital expenditures:</t>
        </is>
      </c>
    </row>
    <row r="53">
      <c r="A53" s="4" t="inlineStr">
        <is>
          <t>Intangible assets</t>
        </is>
      </c>
      <c r="B53" s="4" t="inlineStr">
        <is>
          <t xml:space="preserve"> </t>
        </is>
      </c>
      <c r="D53" s="5" t="n">
        <v>79808</v>
      </c>
    </row>
    <row r="54">
      <c r="A54" s="4" t="inlineStr">
        <is>
          <t>Goodwill</t>
        </is>
      </c>
      <c r="D54" s="6" t="n">
        <v>3585883</v>
      </c>
    </row>
    <row r="55">
      <c r="A55" s="4" t="inlineStr">
        <is>
          <t>Equipment</t>
        </is>
      </c>
      <c r="C55" s="6" t="n">
        <v>1251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MAJESCO ENTERTAINMENT COMPANY</t>
        </is>
      </c>
      <c r="B1" s="2" t="inlineStr">
        <is>
          <t>12 Months Ended</t>
        </is>
      </c>
    </row>
    <row r="2">
      <c r="B2" s="2" t="inlineStr">
        <is>
          <t>Nov. 30, 2020</t>
        </is>
      </c>
    </row>
    <row r="3">
      <c r="A3" s="3" t="inlineStr">
        <is>
          <t>Disclosure of detailed information about business combination [abstract]</t>
        </is>
      </c>
    </row>
    <row r="4">
      <c r="A4" s="4" t="inlineStr">
        <is>
          <t>ACQUISITION OF MAJESCO ENTERTAINMENT COMPANY</t>
        </is>
      </c>
      <c r="B4" s="4" t="inlineStr">
        <is>
          <t>5. ACQUISITION
OF MAJESCO ENTERTAINMENT COMPANY On January 9, 2018, the Company acquired
51% of the issued and outstanding shares of Majesco Entertainment Company, a U.S. corporation. As consideration, the Company issued 66,667
common shares with a value of $415,000 and is required to pay cash consideration of up to US$1,000,000. During the year ended November
30, 2020, the Company settled the remaining balance of $632,061 (US$500,000) previously included in accounts payable (Note 20) (2019 -
$664,405 (US$500,000)). In connection with the acquisition of Majesco,
the Company agreed to pay a finder’s fee of 5% of the total purchase price for a total fee of $97,809 (US$75,000). As at November
30, 2020, the agent forgave the remaining US$25,000 resulting in $nil (November 30, 2019 - $33,223 (US$25,000)) being included in accounts
pay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ED INFORMATION (Detail Narrative)</t>
        </is>
      </c>
      <c r="B1" s="2" t="inlineStr">
        <is>
          <t>12 Months Ended</t>
        </is>
      </c>
    </row>
    <row r="2">
      <c r="B2" s="2" t="inlineStr">
        <is>
          <t>Nov. 30, 2020Segment</t>
        </is>
      </c>
    </row>
    <row r="3">
      <c r="A3" s="3" t="inlineStr">
        <is>
          <t>Disclosure of operating segments [abstract]</t>
        </is>
      </c>
    </row>
    <row r="4">
      <c r="A4" s="4" t="inlineStr">
        <is>
          <t>Number of reportable operating segments</t>
        </is>
      </c>
      <c r="B4" s="5"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FINANCIAL STATEMENTS (Details) - CAD ($)</t>
        </is>
      </c>
      <c r="B1" s="2" t="inlineStr">
        <is>
          <t>12 Months Ended</t>
        </is>
      </c>
    </row>
    <row r="2">
      <c r="B2" s="2" t="inlineStr">
        <is>
          <t>Nov. 30, 2020</t>
        </is>
      </c>
      <c r="C2" s="2" t="inlineStr">
        <is>
          <t>Nov. 30, 2019</t>
        </is>
      </c>
      <c r="D2" s="2" t="inlineStr">
        <is>
          <t>Nov. 30, 2018</t>
        </is>
      </c>
    </row>
    <row r="3">
      <c r="A3" s="3" t="inlineStr">
        <is>
          <t>Statement Line Items [Line Items]</t>
        </is>
      </c>
    </row>
    <row r="4">
      <c r="A4" s="4" t="inlineStr">
        <is>
          <t>Accounts payable and accrued liabilities</t>
        </is>
      </c>
      <c r="B4" s="6" t="n">
        <v>1490753</v>
      </c>
      <c r="C4" s="6" t="n">
        <v>4367381</v>
      </c>
    </row>
    <row r="5">
      <c r="A5" s="4" t="inlineStr">
        <is>
          <t>Derivative liability (long-term)</t>
        </is>
      </c>
      <c r="B5" s="5" t="n">
        <v>341163</v>
      </c>
      <c r="C5" s="5" t="n">
        <v>1102277</v>
      </c>
    </row>
    <row r="6">
      <c r="A6" s="4" t="inlineStr">
        <is>
          <t>Share capital</t>
        </is>
      </c>
      <c r="B6" s="5" t="n">
        <v>29632284</v>
      </c>
      <c r="C6" s="5" t="n">
        <v>21118940</v>
      </c>
    </row>
    <row r="7">
      <c r="A7" s="4" t="inlineStr">
        <is>
          <t>Accumulated other comprehensive income</t>
        </is>
      </c>
      <c r="B7" s="5" t="n">
        <v>10690</v>
      </c>
      <c r="C7" s="5" t="n">
        <v>303465</v>
      </c>
    </row>
    <row r="8">
      <c r="A8" s="4" t="inlineStr">
        <is>
          <t>Deficit</t>
        </is>
      </c>
      <c r="B8" s="5" t="n">
        <v>-24859283</v>
      </c>
      <c r="C8" s="5" t="n">
        <v>-18441785</v>
      </c>
    </row>
    <row r="9">
      <c r="A9" s="4" t="inlineStr">
        <is>
          <t>Consulting fees</t>
        </is>
      </c>
      <c r="B9" s="5" t="n">
        <v>1205902</v>
      </c>
      <c r="C9" s="5" t="n">
        <v>775916</v>
      </c>
      <c r="D9" s="6" t="n">
        <v>344003</v>
      </c>
    </row>
    <row r="10">
      <c r="A10" s="4" t="inlineStr">
        <is>
          <t>Professional fees</t>
        </is>
      </c>
      <c r="B10" s="5" t="n">
        <v>691463</v>
      </c>
      <c r="C10" s="5" t="n">
        <v>891673</v>
      </c>
      <c r="D10" s="5" t="n">
        <v>519076</v>
      </c>
    </row>
    <row r="11">
      <c r="A11" s="4" t="inlineStr">
        <is>
          <t>Gain on derivative liability</t>
        </is>
      </c>
      <c r="B11" s="5" t="n">
        <v>1231899</v>
      </c>
      <c r="C11" s="5" t="n">
        <v>-449519</v>
      </c>
      <c r="D11" s="5" t="n">
        <v>1030328</v>
      </c>
    </row>
    <row r="12">
      <c r="A12" s="4" t="inlineStr">
        <is>
          <t>Loss attributable to Liquid Media Group from continuing operations</t>
        </is>
      </c>
      <c r="B12" s="5" t="n">
        <v>-5369900</v>
      </c>
      <c r="C12" s="5" t="n">
        <v>-7535660</v>
      </c>
      <c r="D12" s="5" t="n">
        <v>-7576796</v>
      </c>
    </row>
    <row r="13">
      <c r="A13" s="4" t="inlineStr">
        <is>
          <t>Loss for the year</t>
        </is>
      </c>
      <c r="B13" s="5" t="n">
        <v>-8183789</v>
      </c>
      <c r="C13" s="5" t="n">
        <v>-7625316</v>
      </c>
      <c r="D13" s="5" t="n">
        <v>-7500233</v>
      </c>
    </row>
    <row r="14">
      <c r="A14" s="4" t="inlineStr">
        <is>
          <t>Foreign currency translation adjustment</t>
        </is>
      </c>
      <c r="B14" s="5" t="n">
        <v>-312885</v>
      </c>
      <c r="C14" s="5" t="n">
        <v>12775</v>
      </c>
      <c r="D14" s="5" t="n">
        <v>398892</v>
      </c>
    </row>
    <row r="15">
      <c r="A15" s="4" t="inlineStr">
        <is>
          <t>Comprehensive loss for the year</t>
        </is>
      </c>
      <c r="B15" s="6" t="n">
        <v>-8496674</v>
      </c>
      <c r="C15" s="6" t="n">
        <v>-7612541</v>
      </c>
      <c r="D15" s="6" t="n">
        <v>-7101341</v>
      </c>
    </row>
    <row r="16">
      <c r="A16" s="4" t="inlineStr">
        <is>
          <t>Basic and diluted loss per share attributable to the Company</t>
        </is>
      </c>
      <c r="B16" s="8" t="n">
        <v>-0.82</v>
      </c>
      <c r="C16" s="8" t="n">
        <v>-1.78</v>
      </c>
      <c r="D16" s="8" t="n">
        <v>-3.14</v>
      </c>
    </row>
    <row r="17">
      <c r="A17" s="4" t="inlineStr">
        <is>
          <t>Cash flows used in operating activities</t>
        </is>
      </c>
      <c r="B17" s="6" t="n">
        <v>-6212046</v>
      </c>
      <c r="C17" s="6" t="n">
        <v>-4026634</v>
      </c>
      <c r="D17" s="6" t="n">
        <v>326256</v>
      </c>
    </row>
    <row r="18">
      <c r="A18" s="4" t="inlineStr">
        <is>
          <t>Cash flows provided by financing activities</t>
        </is>
      </c>
      <c r="B18" s="5" t="n">
        <v>6193817</v>
      </c>
      <c r="C18" s="6" t="n">
        <v>4456019</v>
      </c>
      <c r="D18" s="6" t="n">
        <v>3994886</v>
      </c>
    </row>
    <row r="19">
      <c r="A19" s="4" t="inlineStr">
        <is>
          <t>As previously reported [Member]</t>
        </is>
      </c>
    </row>
    <row r="20">
      <c r="A20" s="3" t="inlineStr">
        <is>
          <t>Statement Line Items [Line Items]</t>
        </is>
      </c>
    </row>
    <row r="21">
      <c r="A21" s="4" t="inlineStr">
        <is>
          <t>Accounts payable and accrued liabilities</t>
        </is>
      </c>
      <c r="B21" s="5" t="n">
        <v>1284452</v>
      </c>
    </row>
    <row r="22">
      <c r="A22" s="4" t="inlineStr">
        <is>
          <t>Derivative liability (long-term)</t>
        </is>
      </c>
      <c r="B22" s="4" t="inlineStr">
        <is>
          <t xml:space="preserve"> </t>
        </is>
      </c>
    </row>
    <row r="23">
      <c r="A23" s="4" t="inlineStr">
        <is>
          <t>Share capital</t>
        </is>
      </c>
      <c r="B23" s="5" t="n">
        <v>29999645</v>
      </c>
    </row>
    <row r="24">
      <c r="A24" s="4" t="inlineStr">
        <is>
          <t>Accumulated other comprehensive income</t>
        </is>
      </c>
      <c r="B24" s="5" t="n">
        <v>4304</v>
      </c>
    </row>
    <row r="25">
      <c r="A25" s="4" t="inlineStr">
        <is>
          <t>Deficit</t>
        </is>
      </c>
      <c r="B25" s="5" t="n">
        <v>-24672794</v>
      </c>
    </row>
    <row r="26">
      <c r="A26" s="4" t="inlineStr">
        <is>
          <t>Consulting fees</t>
        </is>
      </c>
      <c r="B26" s="5" t="n">
        <v>993215</v>
      </c>
    </row>
    <row r="27">
      <c r="A27" s="4" t="inlineStr">
        <is>
          <t>Professional fees</t>
        </is>
      </c>
      <c r="B27" s="5" t="n">
        <v>588039</v>
      </c>
    </row>
    <row r="28">
      <c r="A28" s="4" t="inlineStr">
        <is>
          <t>Gain on derivative liability</t>
        </is>
      </c>
      <c r="B28" s="5" t="n">
        <v>1102277</v>
      </c>
    </row>
    <row r="29">
      <c r="A29" s="4" t="inlineStr">
        <is>
          <t>Loss attributable to Liquid Media Group from continuing operations</t>
        </is>
      </c>
      <c r="B29" s="5" t="n">
        <v>-5183411</v>
      </c>
    </row>
    <row r="30">
      <c r="A30" s="4" t="inlineStr">
        <is>
          <t>Loss for the year</t>
        </is>
      </c>
      <c r="B30" s="5" t="n">
        <v>-7997300</v>
      </c>
    </row>
    <row r="31">
      <c r="A31" s="4" t="inlineStr">
        <is>
          <t>Foreign currency translation adjustment</t>
        </is>
      </c>
      <c r="B31" s="5" t="n">
        <v>-319271</v>
      </c>
    </row>
    <row r="32">
      <c r="A32" s="4" t="inlineStr">
        <is>
          <t>Comprehensive loss for the year</t>
        </is>
      </c>
      <c r="B32" s="5" t="n">
        <v>-8316571</v>
      </c>
    </row>
    <row r="33">
      <c r="A33" s="4" t="inlineStr">
        <is>
          <t>Loss attributable to Shareholders of the Company</t>
        </is>
      </c>
      <c r="B33" s="5" t="n">
        <v>-6231009</v>
      </c>
    </row>
    <row r="34">
      <c r="A34" s="4" t="inlineStr">
        <is>
          <t>Comprehensive loss attributable to Shareholders of the Company</t>
        </is>
      </c>
      <c r="B34" s="6" t="n">
        <v>-6530170</v>
      </c>
    </row>
    <row r="35">
      <c r="A35" s="4" t="inlineStr">
        <is>
          <t>Basic and diluted loss per share attributable to the Company from continuing operations</t>
        </is>
      </c>
      <c r="B35" s="8" t="n">
        <v>-0.66</v>
      </c>
    </row>
    <row r="36">
      <c r="A36" s="4" t="inlineStr">
        <is>
          <t>Basic and diluted loss per share attributable to the Company</t>
        </is>
      </c>
      <c r="B36" s="8" t="n">
        <v>-0.79</v>
      </c>
    </row>
    <row r="37">
      <c r="A37" s="4" t="inlineStr">
        <is>
          <t>Cash flows used in operating activities</t>
        </is>
      </c>
      <c r="B37" s="6" t="n">
        <v>-6138396</v>
      </c>
    </row>
    <row r="38">
      <c r="A38" s="4" t="inlineStr">
        <is>
          <t>Cash flows provided by financing activities</t>
        </is>
      </c>
      <c r="B38" s="5" t="n">
        <v>6120167</v>
      </c>
    </row>
    <row r="39">
      <c r="A39" s="4" t="inlineStr">
        <is>
          <t>Adjustment [Member]</t>
        </is>
      </c>
    </row>
    <row r="40">
      <c r="A40" s="3" t="inlineStr">
        <is>
          <t>Statement Line Items [Line Items]</t>
        </is>
      </c>
    </row>
    <row r="41">
      <c r="A41" s="4" t="inlineStr">
        <is>
          <t>Accounts payable and accrued liabilities</t>
        </is>
      </c>
      <c r="B41" s="5" t="n">
        <v>206301</v>
      </c>
    </row>
    <row r="42">
      <c r="A42" s="4" t="inlineStr">
        <is>
          <t>Derivative liability (long-term)</t>
        </is>
      </c>
      <c r="B42" s="5" t="n">
        <v>341163</v>
      </c>
    </row>
    <row r="43">
      <c r="A43" s="4" t="inlineStr">
        <is>
          <t>Share capital</t>
        </is>
      </c>
      <c r="B43" s="5" t="n">
        <v>-367361</v>
      </c>
    </row>
    <row r="44">
      <c r="A44" s="4" t="inlineStr">
        <is>
          <t>Accumulated other comprehensive income</t>
        </is>
      </c>
      <c r="B44" s="5" t="n">
        <v>6386</v>
      </c>
    </row>
    <row r="45">
      <c r="A45" s="4" t="inlineStr">
        <is>
          <t>Deficit</t>
        </is>
      </c>
      <c r="B45" s="5" t="n">
        <v>-186489</v>
      </c>
    </row>
    <row r="46">
      <c r="A46" s="4" t="inlineStr">
        <is>
          <t>Consulting fees</t>
        </is>
      </c>
      <c r="B46" s="5" t="n">
        <v>212687</v>
      </c>
    </row>
    <row r="47">
      <c r="A47" s="4" t="inlineStr">
        <is>
          <t>Professional fees</t>
        </is>
      </c>
      <c r="B47" s="5" t="n">
        <v>103424</v>
      </c>
    </row>
    <row r="48">
      <c r="A48" s="4" t="inlineStr">
        <is>
          <t>Gain on derivative liability</t>
        </is>
      </c>
      <c r="B48" s="5" t="n">
        <v>129622</v>
      </c>
    </row>
    <row r="49">
      <c r="A49" s="4" t="inlineStr">
        <is>
          <t>Loss attributable to Liquid Media Group from continuing operations</t>
        </is>
      </c>
      <c r="B49" s="5" t="n">
        <v>-186489</v>
      </c>
    </row>
    <row r="50">
      <c r="A50" s="4" t="inlineStr">
        <is>
          <t>Loss for the year</t>
        </is>
      </c>
      <c r="B50" s="5" t="n">
        <v>-186489</v>
      </c>
    </row>
    <row r="51">
      <c r="A51" s="4" t="inlineStr">
        <is>
          <t>Foreign currency translation adjustment</t>
        </is>
      </c>
      <c r="B51" s="5" t="n">
        <v>6386</v>
      </c>
    </row>
    <row r="52">
      <c r="A52" s="4" t="inlineStr">
        <is>
          <t>Comprehensive loss for the year</t>
        </is>
      </c>
      <c r="B52" s="5" t="n">
        <v>-180103</v>
      </c>
    </row>
    <row r="53">
      <c r="A53" s="4" t="inlineStr">
        <is>
          <t>Loss attributable to Shareholders of the Company</t>
        </is>
      </c>
      <c r="B53" s="5" t="n">
        <v>-186489</v>
      </c>
    </row>
    <row r="54">
      <c r="A54" s="4" t="inlineStr">
        <is>
          <t>Comprehensive loss attributable to Shareholders of the Company</t>
        </is>
      </c>
      <c r="B54" s="6" t="n">
        <v>-180103</v>
      </c>
    </row>
    <row r="55">
      <c r="A55" s="4" t="inlineStr">
        <is>
          <t>Basic and diluted loss per share attributable to the Company from continuing operations</t>
        </is>
      </c>
      <c r="B55" s="8" t="n">
        <v>-0.02</v>
      </c>
    </row>
    <row r="56">
      <c r="A56" s="4" t="inlineStr">
        <is>
          <t>Basic and diluted loss per share attributable to the Company</t>
        </is>
      </c>
      <c r="B56" s="8" t="n">
        <v>-0.03</v>
      </c>
    </row>
    <row r="57">
      <c r="A57" s="4" t="inlineStr">
        <is>
          <t>Cash flows used in operating activities</t>
        </is>
      </c>
      <c r="B57" s="6" t="n">
        <v>-73650</v>
      </c>
    </row>
    <row r="58">
      <c r="A58" s="4" t="inlineStr">
        <is>
          <t>Cash flows provided by financing activities</t>
        </is>
      </c>
      <c r="B58" s="5" t="n">
        <v>73650</v>
      </c>
    </row>
    <row r="59">
      <c r="A59" s="4" t="inlineStr">
        <is>
          <t>As restated [Member]</t>
        </is>
      </c>
    </row>
    <row r="60">
      <c r="A60" s="3" t="inlineStr">
        <is>
          <t>Statement Line Items [Line Items]</t>
        </is>
      </c>
    </row>
    <row r="61">
      <c r="A61" s="4" t="inlineStr">
        <is>
          <t>Accounts payable and accrued liabilities</t>
        </is>
      </c>
      <c r="B61" s="5" t="n">
        <v>1490753</v>
      </c>
    </row>
    <row r="62">
      <c r="A62" s="4" t="inlineStr">
        <is>
          <t>Derivative liability (long-term)</t>
        </is>
      </c>
      <c r="B62" s="5" t="n">
        <v>341163</v>
      </c>
    </row>
    <row r="63">
      <c r="A63" s="4" t="inlineStr">
        <is>
          <t>Share capital</t>
        </is>
      </c>
      <c r="B63" s="5" t="n">
        <v>29632284</v>
      </c>
    </row>
    <row r="64">
      <c r="A64" s="4" t="inlineStr">
        <is>
          <t>Accumulated other comprehensive income</t>
        </is>
      </c>
      <c r="B64" s="5" t="n">
        <v>10690</v>
      </c>
    </row>
    <row r="65">
      <c r="A65" s="4" t="inlineStr">
        <is>
          <t>Deficit</t>
        </is>
      </c>
      <c r="B65" s="5" t="n">
        <v>-24859283</v>
      </c>
    </row>
    <row r="66">
      <c r="A66" s="4" t="inlineStr">
        <is>
          <t>Consulting fees</t>
        </is>
      </c>
      <c r="B66" s="5" t="n">
        <v>1205902</v>
      </c>
    </row>
    <row r="67">
      <c r="A67" s="4" t="inlineStr">
        <is>
          <t>Professional fees</t>
        </is>
      </c>
      <c r="B67" s="5" t="n">
        <v>691463</v>
      </c>
    </row>
    <row r="68">
      <c r="A68" s="4" t="inlineStr">
        <is>
          <t>Gain on derivative liability</t>
        </is>
      </c>
      <c r="B68" s="5" t="n">
        <v>1231899</v>
      </c>
    </row>
    <row r="69">
      <c r="A69" s="4" t="inlineStr">
        <is>
          <t>Loss attributable to Liquid Media Group from continuing operations</t>
        </is>
      </c>
      <c r="B69" s="5" t="n">
        <v>-5369900</v>
      </c>
    </row>
    <row r="70">
      <c r="A70" s="4" t="inlineStr">
        <is>
          <t>Loss for the year</t>
        </is>
      </c>
      <c r="B70" s="5" t="n">
        <v>-8183789</v>
      </c>
    </row>
    <row r="71">
      <c r="A71" s="4" t="inlineStr">
        <is>
          <t>Foreign currency translation adjustment</t>
        </is>
      </c>
      <c r="B71" s="5" t="n">
        <v>-312885</v>
      </c>
    </row>
    <row r="72">
      <c r="A72" s="4" t="inlineStr">
        <is>
          <t>Comprehensive loss for the year</t>
        </is>
      </c>
      <c r="B72" s="5" t="n">
        <v>-8496674</v>
      </c>
    </row>
    <row r="73">
      <c r="A73" s="4" t="inlineStr">
        <is>
          <t>Loss attributable to Shareholders of the Company</t>
        </is>
      </c>
      <c r="B73" s="5" t="n">
        <v>-6417498</v>
      </c>
    </row>
    <row r="74">
      <c r="A74" s="4" t="inlineStr">
        <is>
          <t>Comprehensive loss attributable to Shareholders of the Company</t>
        </is>
      </c>
      <c r="B74" s="6" t="n">
        <v>-6710273</v>
      </c>
    </row>
    <row r="75">
      <c r="A75" s="4" t="inlineStr">
        <is>
          <t>Basic and diluted loss per share attributable to the Company from continuing operations</t>
        </is>
      </c>
      <c r="B75" s="8" t="n">
        <v>-0.68</v>
      </c>
    </row>
    <row r="76">
      <c r="A76" s="4" t="inlineStr">
        <is>
          <t>Basic and diluted loss per share attributable to the Company</t>
        </is>
      </c>
      <c r="B76" s="8" t="n">
        <v>-0.82</v>
      </c>
    </row>
    <row r="77">
      <c r="A77" s="4" t="inlineStr">
        <is>
          <t>Cash flows used in operating activities</t>
        </is>
      </c>
      <c r="B77" s="6" t="n">
        <v>-6212046</v>
      </c>
    </row>
    <row r="78">
      <c r="A78" s="4" t="inlineStr">
        <is>
          <t>Cash flows provided by financing activities</t>
        </is>
      </c>
      <c r="B78" s="6" t="n">
        <v>619381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STATEMENT OF FINANCIAL STATEMENTS (Details Narrative) - CAD ($)</t>
        </is>
      </c>
      <c r="B1" s="2" t="inlineStr">
        <is>
          <t>12 Months Ended</t>
        </is>
      </c>
    </row>
    <row r="2">
      <c r="B2" s="2" t="inlineStr">
        <is>
          <t>Nov. 30, 2020</t>
        </is>
      </c>
      <c r="C2" s="2" t="inlineStr">
        <is>
          <t>Jun. 08, 2020</t>
        </is>
      </c>
      <c r="D2" s="2" t="inlineStr">
        <is>
          <t>Nov. 30, 2019</t>
        </is>
      </c>
    </row>
    <row r="3">
      <c r="A3" s="3" t="inlineStr">
        <is>
          <t>Restatement Of Financial Statements Details Narrative Abstract</t>
        </is>
      </c>
    </row>
    <row r="4">
      <c r="A4" s="4" t="inlineStr">
        <is>
          <t>Exercise price</t>
        </is>
      </c>
      <c r="C4" s="8" t="n">
        <v>1.88</v>
      </c>
    </row>
    <row r="5">
      <c r="A5" s="4" t="inlineStr">
        <is>
          <t>Allocated issuance costs</t>
        </is>
      </c>
      <c r="B5" s="6" t="n">
        <v>470785</v>
      </c>
    </row>
    <row r="6">
      <c r="A6" s="4" t="inlineStr">
        <is>
          <t>Professional fees</t>
        </is>
      </c>
      <c r="B6" s="5" t="n">
        <v>103424</v>
      </c>
    </row>
    <row r="7">
      <c r="A7" s="4" t="inlineStr">
        <is>
          <t>Derivative liability</t>
        </is>
      </c>
      <c r="B7" s="5" t="n">
        <v>341163</v>
      </c>
      <c r="D7" s="6" t="n">
        <v>1102277</v>
      </c>
    </row>
    <row r="8">
      <c r="A8" s="4" t="inlineStr">
        <is>
          <t>Gain on derivative liability</t>
        </is>
      </c>
      <c r="B8" s="5" t="n">
        <v>129622</v>
      </c>
    </row>
    <row r="9">
      <c r="A9" s="4" t="inlineStr">
        <is>
          <t>Consultant for services</t>
        </is>
      </c>
      <c r="B9" s="5" t="n">
        <v>159120</v>
      </c>
    </row>
    <row r="10">
      <c r="A10" s="4" t="inlineStr">
        <is>
          <t>Accounts payable and accrued liabilities</t>
        </is>
      </c>
      <c r="B10" s="5" t="n">
        <v>206301</v>
      </c>
    </row>
    <row r="11">
      <c r="A11" s="4" t="inlineStr">
        <is>
          <t>Consulting and director fees</t>
        </is>
      </c>
      <c r="B11" s="6" t="n">
        <v>21268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t>
        </is>
      </c>
      <c r="B1" s="2" t="inlineStr">
        <is>
          <t>12 Months Ended</t>
        </is>
      </c>
    </row>
    <row r="2">
      <c r="B2" s="2" t="inlineStr">
        <is>
          <t>Nov. 30, 2020</t>
        </is>
      </c>
    </row>
    <row r="3">
      <c r="A3" s="3" t="inlineStr">
        <is>
          <t>Trade and other receivables [abstract]</t>
        </is>
      </c>
    </row>
    <row r="4">
      <c r="A4" s="4" t="inlineStr">
        <is>
          <t>RECEIVABLES</t>
        </is>
      </c>
      <c r="B4" s="4" t="inlineStr">
        <is>
          <t>6. RECEIVABLES
2020 2019
$ $
Accounts receivable 10,360 25,299
Sales tax receivable 227,699 14,293
Other receivables - 658,769
238,059 698,361 Other receivables as at November
30, 2019 included the Company’s insurance claim for certain legal bills in relation to a lawsu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PAIDS</t>
        </is>
      </c>
      <c r="B1" s="2" t="inlineStr">
        <is>
          <t>12 Months Ended</t>
        </is>
      </c>
    </row>
    <row r="2">
      <c r="B2" s="2" t="inlineStr">
        <is>
          <t>Nov. 30, 2020</t>
        </is>
      </c>
    </row>
    <row r="3">
      <c r="A3" s="3" t="inlineStr">
        <is>
          <t>Ranges Of Exercise Prices For Otstanding Share Options 16.29 [Member]</t>
        </is>
      </c>
    </row>
    <row r="4">
      <c r="A4" s="4" t="inlineStr">
        <is>
          <t>PREPAIDS</t>
        </is>
      </c>
      <c r="B4" s="4" t="inlineStr">
        <is>
          <t>7. PREPAIDS As at November 30, 2020,
prepaids includes $370,432 (US$285,714) (November 30, 2019 - $208,066 (US$156,570)) for a marketing campaign that is being expensed over
the term of the campaig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12 Months Ended</t>
        </is>
      </c>
    </row>
    <row r="2">
      <c r="B2" s="2" t="inlineStr">
        <is>
          <t>Nov. 30, 2020</t>
        </is>
      </c>
    </row>
    <row r="3">
      <c r="A3" s="3" t="inlineStr">
        <is>
          <t>Loans Receivable [Abstract]</t>
        </is>
      </c>
    </row>
    <row r="4">
      <c r="A4" s="4" t="inlineStr">
        <is>
          <t>LOANS RECEIVABLE</t>
        </is>
      </c>
      <c r="B4" s="4" t="inlineStr">
        <is>
          <t>8. LOANS RECEIVABLE Current amounts As at November 30, 2020, the current loans
receivable including accrued interest is as follows:
Waterproof
Participant Games
Installment Entertainment Total
$ $ $ $
Balance November 30, 2018 104,552 199,806 126,937 431,295
Reclassified as long-term - (199,806 ) (126,937 ) (326,743 )
Accrued interest income 8,137 - - 8,137
Repayments received (17,807 ) - - (17,807 )
Balance November 30, 2019 94,882 - - 94,882
Accrued interest income 416 - - 416
Repayments received (95,298 ) - - (95,298 )
Balance November 30, 2020 - - - - During fiscal 2016, the Company entered
into a revolving credit facility agreement with Waterproof and advanced $100,000 to Waterproof. The revolving credit facility was unsecured,
bore interest at 8% per annum and was due on July 21, 2017. If there is a default or an event of default has occurred and is continuing,
all amounts outstanding shall bear interest, after as well as before judgment, at a rate per annum equal to 2% plus the applicable rate.
Interest was payable on the first business day of each month. As at November 30, 2020, the Company had accrued interest receivable of
$nil (November 30, 2019 - $11,651). The Company received payment in full in December 2019. Long-term amounts Loans receivable are classified as long-term
when management has determined that they will not be receiving payment on these loans within the next twelve months. As at November 30,
2020, the long-term loans receivable including accrued interest are as follows:
Participant Games
Installment Entertainment Total
$ $ $
Balance November 30, 2018 - - -
Reclassified from current 199,806 126,937 326,743
Accrued interest income 32,120 20,405 52,525
Expected credit loss (115,963 ) (29,468 ) (145,431 )
Balance November 30, 2019 115,963 117,874 233,837
Accrued interest income 37,391 23,755 61,146
Expected credit loss (86,026 ) (98,855 ) (184,881 )
Balance November 30, 2020 67,328 42,774 110,102 During fiscal 2017, the Company entered into
a subordinated convertible note with Participant Games Inc. in the amount of $150,000. The convertible note is unsecured, bears interest
at 15% per annum and was due on demand on or before December 21, 2017. The loan was convertible into shares, at any time prior to December
21, 2018 and accordingly the value of the conversion feature remaining from the convertibility feature was nominal as at November 30,
2018. As at November 30, 2020, the Company has accrued interest receivable of $119,317 (November 30, 2019 - $81,926) and has recorded
an allowance for credit loss of $201,989 (November 30, 2019 - $115,963), on a cumulative basis, as the note remains unpaid. During fiscal 2017, the Company entered into
a convertible note with Installment Entertainment Inc. in the amount of $100,000. The convertible note is unsecured, bears interest at
15% per annum and was payable on demand on or before April 21, 2018. The loan was convertible into shares, at any time prior to April
21, 2018. As at November 30, 2020, the Company has accrued interest receivable of $71,097 (November 30, 2019 - $47,342) and has recorded
an allowance for credit loss of $128,323 (November 30, 2019 - $29,468), on a cumulative basis, as the note remains unpa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CENSES</t>
        </is>
      </c>
      <c r="B1" s="2" t="inlineStr">
        <is>
          <t>12 Months Ended</t>
        </is>
      </c>
    </row>
    <row r="2">
      <c r="B2" s="2" t="inlineStr">
        <is>
          <t>Nov. 30, 2020</t>
        </is>
      </c>
    </row>
    <row r="3">
      <c r="A3" s="3" t="inlineStr">
        <is>
          <t>Licenses [Abstract]</t>
        </is>
      </c>
    </row>
    <row r="4">
      <c r="A4" s="4" t="inlineStr">
        <is>
          <t>LICENSES</t>
        </is>
      </c>
      <c r="B4" s="4" t="inlineStr">
        <is>
          <t xml:space="preserve">9. LICENSES Four licenses were acquired during the year
ended November 30, 2018 through the issuance of 888,000 common shares valued at $4,880,639. During the year ended November 30, 2020, the
Company wrote-off one license with an unamortized balance of $330,276 (year ended November 30, 2019 – one license with an unamortized
balance $717,125). The remaining two licenses held at November 30, 2020 are being amortized over the term of the corresponding agreements
ranging from three to four years. During the year ended November 30, 2020,
amortization, included in cost of sales, amounted to $596,882 (2019 - $1,819,596; 2018 – $603,718). The cumulative currency translation
adjustment at November 30, 2020 was $101,718 (November 30, 2019 - $100,636). The following table is a reconciliation of
the licenses:
2020 2019
$ $
Balance, beginning of year 1,840,836 4,382,598
Amortization (596,882 ) (1,819,596 )
Write-offs (330,276 ) (717,125 )
Currency translation adjustment 1,082 (5,041 )
Balance, end of year 914,760 1,840,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t>
        </is>
      </c>
      <c r="B1" s="2" t="inlineStr">
        <is>
          <t>12 Months Ended</t>
        </is>
      </c>
    </row>
    <row r="2">
      <c r="B2" s="2" t="inlineStr">
        <is>
          <t>Nov. 30, 2020</t>
        </is>
      </c>
    </row>
    <row r="3">
      <c r="A3" s="3" t="inlineStr">
        <is>
          <t>Disclosure of associates [abstract]</t>
        </is>
      </c>
    </row>
    <row r="4">
      <c r="A4" s="4" t="inlineStr">
        <is>
          <t>INVESTMENT IN ASSOCIATE</t>
        </is>
      </c>
      <c r="B4" s="4" t="inlineStr">
        <is>
          <t>10. INVESTMENT
IN ASSOCIATES Waterproof On April 15, 2015, the Company acquired a
49% interest in Waterproof by paying $475,000 and issuing 100,000 common shares with a fair value of $125,001. The Company also issued
40,000 common shares as a finder’s fee with a fair value of $50,000 during the year ended November 30, 2015. The Company owns 49% of Waterproof and previously
held significant influence over the investment causing the Company to account for its investment using the equity method. As at March
1, 2019, the Company no longer had the ability to exert significant influence over Waterproof’s operating activities due to ongoing
disputes, therefore causing the Company to reclassify the investment as FVTPL (Note 11). The following table is a reconciliation of
the investment in Waterproof as an equity investment:
2020 2019 2018
$ $ $
Balance, beginning of year - 397,629 509,857
Share of profit (loss) of equity investment - 195,726 (119,654 )
Currency translation adjustment - (6,081 ) 7,426
Derecognition to investment in equity instruments (Note 11) - (587,274 ) -
Balance, end of year - - 397,629 The following table summarizes Waterproof’s
revenue, expenses and losses for the comparative years:
2018
$
Revenue 4,999,395
Cost of sales (3,951,861 )
Expenses (1,291,786 )
Loss for the year (244,252 ) Household Pests The Company held a 50% interest in Household
Pests Holdings Inc. (“Household Pests”) and accounted for its investment as a joint operation as the Company did not have
the ability to control the key operating activities of the entity. During the year
ended November 30, 2017, As at November 30, 2018, Household Pests
let the options lapse and as such, management wrote-off its $310,484 investment in Household P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 IN EQUITY INSTRUMENTS</t>
        </is>
      </c>
      <c r="B1" s="2" t="inlineStr">
        <is>
          <t>12 Months Ended</t>
        </is>
      </c>
    </row>
    <row r="2">
      <c r="B2" s="2" t="inlineStr">
        <is>
          <t>Nov. 30, 2020</t>
        </is>
      </c>
    </row>
    <row r="3">
      <c r="A3" s="3" t="inlineStr">
        <is>
          <t>Ranges Of Exercise Prices For Otstanding Share Options 16.29 [Member]</t>
        </is>
      </c>
    </row>
    <row r="4">
      <c r="A4" s="4" t="inlineStr">
        <is>
          <t>INVESTMENT IN EQUITY INSTRUMENTS</t>
        </is>
      </c>
      <c r="B4" s="4" t="inlineStr">
        <is>
          <t xml:space="preserve">11. INVESTMENT
IN EQUITY INSTRUMENTS Until February 28, 2019, the Company accounted
for the investment in Waterproof (Note 10) using the equity method of accounting resulting in a carrying value of $587,274 at March 1,
2019, however, the Company no longer exerts significant influence over Waterproof’s operating activities resulting in the investment
being reclassified as FVTPL. The fair value as at March 1, 2019 was determined
to be $1,649,362 resulting in a gain of $1,062,088 on derecognition from the equity accounting carrying value. As at November 30, 2020, the value of Waterproof’s
common shares was estimated to be $3,845,598 (2019 - $1,551,324) resulting in an unrealized gain on equity instruments of $2,383,004 (2019
- $953,961). The cumulative currency translation adjustment as at November 30, 2020 was $(78,640) (2019 - $10,089). The following table is a reconciliation of
the investment in Waterproof:
2020 2019
$ $
Balance, beginning of year 1,551,324 -
Recognition from investment in associates (Note 10) - 587,274
Change in fair value 2,383,004 953,961
Currency translation adjustment (88,730 ) 10,089
Balance, end of year 3,845,598 1,551,3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Nov. 30, 2020</t>
        </is>
      </c>
    </row>
    <row r="3">
      <c r="A3" s="3" t="inlineStr">
        <is>
          <t>Expected Dividend As Percentage Warrants</t>
        </is>
      </c>
    </row>
    <row r="4">
      <c r="A4" s="4" t="inlineStr">
        <is>
          <t>EQUIPMENT</t>
        </is>
      </c>
      <c r="B4" s="4" t="inlineStr">
        <is>
          <t>12. EQUIPMENT
Computer Vehicles Total
$ $ $
Cost:
At November 30, 2018 - - -
Additions 125,143 - 125,143
Net exchange differences (277 ) - (277 )
At November 30, 2019 124,866 - 124,866
Additions - 56,436 56,436
Net exchange differences (3,043 ) (293 ) (3,336 )
At November 30, 2020 121,823 56,143 177,966
Depreciation:
At November 30, 2018 1,553 - 1,553
Net exchange differences 8 - 8
At November 30, 2019 1,561 - 1,561
Additions 37,417 - 37,417
Net exchange differences (1,365 ) - (1,365 )
At November 30, 2020 37,613 - 37,613
Net book value:
At November 30, 2019 123,305 - 123,305
At November 30, 2020 84,210 56,143 140,353 No depreciation was taken on the vehicle as it was purchased at
the end of the fiscal year and not available for 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Nov. 30, 2020</t>
        </is>
      </c>
    </row>
    <row r="3">
      <c r="A3" s="3" t="inlineStr">
        <is>
          <t>Disclosure of detailed information about intangible assets [abstract]</t>
        </is>
      </c>
    </row>
    <row r="4">
      <c r="A4" s="4" t="inlineStr">
        <is>
          <t>INTANGIBLE ASSETS</t>
        </is>
      </c>
      <c r="B4" s="4" t="inlineStr">
        <is>
          <t>13. INTANGIBLE
ASSETS
Video Game Catalogues
Platform Coding Brands Total
$ $ $ $
Cost:
At November 30, 2018 1,589,258 - 105,286 1,694,544
Additions - paid or accrued 133,356 - - 133,356
Net exchange differences (7,053 ) - 5,013 (2,040 )
At November 30, 2019 1,715,561 - 110,299 1,825,860
Additions - paid or accrued - 4,464,885 - 4,464,885
Dispositions (208,659 ) - (111,454 ) (320,113 )
Net exchange differences (40,598 ) (153,981 ) 1,155 (193,424 )
At November 30, 2020 1,466,304 4,310,904 - 5,777,208
Amortization:
At November 30, 2018 17,722 - - 17,722
Additions 100,202 - - 100,202
Net exchange differences (23 ) - - (23 )
At November 30, 2019 117,901 - - 117,901
Additions 101,350 - - 101,350
Net exchange differences (6,469 ) - - (6,469 )
At November 30, 2020 212,782 - - 212,782
Net book value:
At November 30, 2019 1,597,660 - 110,299 1,707,959
At November 30, 2020 1,253,522 4,310,904 - 5,564,426 As at November 30, 2020, included in video
game catalogues is $nil (November 30, 2019 - $212,625) of development costs which the Company has not begun amortizing. Brands pertained to Majesco Entertainment
which were disposed of at August 31, 2020. (Note 20) During the year ended November 30, 2020,
the Company acquired platform coding for a cash payment of $4,464,885 (US$3,325,000) which is currently under development and not yet
subject to amort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Statements of Financial Position - CAD ($)</t>
        </is>
      </c>
      <c r="B1" s="2" t="inlineStr">
        <is>
          <t>Nov. 30, 2020</t>
        </is>
      </c>
      <c r="C1" s="2" t="inlineStr">
        <is>
          <t>Nov. 30, 2019</t>
        </is>
      </c>
    </row>
    <row r="2">
      <c r="A2" s="3" t="inlineStr">
        <is>
          <t>Current assets</t>
        </is>
      </c>
    </row>
    <row r="3">
      <c r="A3" s="4" t="inlineStr">
        <is>
          <t>Cash</t>
        </is>
      </c>
      <c r="B3" s="6" t="n">
        <v>704977</v>
      </c>
      <c r="C3" s="6" t="n">
        <v>4587405</v>
      </c>
    </row>
    <row r="4">
      <c r="A4" s="4" t="inlineStr">
        <is>
          <t>Restricted cash</t>
        </is>
      </c>
      <c r="B4" s="4" t="inlineStr">
        <is>
          <t xml:space="preserve"> </t>
        </is>
      </c>
      <c r="C4" s="5" t="n">
        <v>672663</v>
      </c>
    </row>
    <row r="5">
      <c r="A5" s="4" t="inlineStr">
        <is>
          <t>Receivables</t>
        </is>
      </c>
      <c r="B5" s="5" t="n">
        <v>238059</v>
      </c>
      <c r="C5" s="5" t="n">
        <v>698361</v>
      </c>
    </row>
    <row r="6">
      <c r="A6" s="4" t="inlineStr">
        <is>
          <t>Prepaids</t>
        </is>
      </c>
      <c r="B6" s="5" t="n">
        <v>527594</v>
      </c>
      <c r="C6" s="5" t="n">
        <v>296352</v>
      </c>
    </row>
    <row r="7">
      <c r="A7" s="4" t="inlineStr">
        <is>
          <t>Loans receivable</t>
        </is>
      </c>
      <c r="B7" s="4" t="inlineStr">
        <is>
          <t xml:space="preserve"> </t>
        </is>
      </c>
      <c r="C7" s="5" t="n">
        <v>94882</v>
      </c>
    </row>
    <row r="8">
      <c r="A8" s="4" t="inlineStr">
        <is>
          <t>Total current assets</t>
        </is>
      </c>
      <c r="B8" s="5" t="n">
        <v>1470630</v>
      </c>
      <c r="C8" s="5" t="n">
        <v>6349663</v>
      </c>
    </row>
    <row r="9">
      <c r="A9" s="4" t="inlineStr">
        <is>
          <t>Loans receivable</t>
        </is>
      </c>
      <c r="B9" s="5" t="n">
        <v>110102</v>
      </c>
      <c r="C9" s="5" t="n">
        <v>233837</v>
      </c>
    </row>
    <row r="10">
      <c r="A10" s="4" t="inlineStr">
        <is>
          <t>Licenses</t>
        </is>
      </c>
      <c r="B10" s="5" t="n">
        <v>914760</v>
      </c>
      <c r="C10" s="5" t="n">
        <v>1840836</v>
      </c>
    </row>
    <row r="11">
      <c r="A11" s="4" t="inlineStr">
        <is>
          <t>Investment in equity instruments</t>
        </is>
      </c>
      <c r="B11" s="5" t="n">
        <v>3845598</v>
      </c>
      <c r="C11" s="5" t="n">
        <v>1551324</v>
      </c>
    </row>
    <row r="12">
      <c r="A12" s="4" t="inlineStr">
        <is>
          <t>Equipment</t>
        </is>
      </c>
      <c r="B12" s="5" t="n">
        <v>140353</v>
      </c>
      <c r="C12" s="5" t="n">
        <v>123305</v>
      </c>
    </row>
    <row r="13">
      <c r="A13" s="4" t="inlineStr">
        <is>
          <t>Intangible assets</t>
        </is>
      </c>
      <c r="B13" s="5" t="n">
        <v>5564426</v>
      </c>
      <c r="C13" s="5" t="n">
        <v>1707959</v>
      </c>
    </row>
    <row r="14">
      <c r="A14" s="4" t="inlineStr">
        <is>
          <t>Goodwill</t>
        </is>
      </c>
      <c r="B14" s="4" t="inlineStr">
        <is>
          <t xml:space="preserve"> </t>
        </is>
      </c>
      <c r="C14" s="5" t="n">
        <v>3582548</v>
      </c>
    </row>
    <row r="15">
      <c r="A15" s="4" t="inlineStr">
        <is>
          <t>Total assets</t>
        </is>
      </c>
      <c r="B15" s="5" t="n">
        <v>12045869</v>
      </c>
      <c r="C15" s="5" t="n">
        <v>15389472</v>
      </c>
    </row>
    <row r="16">
      <c r="A16" s="3" t="inlineStr">
        <is>
          <t>Current liabilities</t>
        </is>
      </c>
    </row>
    <row r="17">
      <c r="A17" s="4" t="inlineStr">
        <is>
          <t>Accounts payable and accrued liabilities</t>
        </is>
      </c>
      <c r="B17" s="5" t="n">
        <v>1490753</v>
      </c>
      <c r="C17" s="5" t="n">
        <v>4367381</v>
      </c>
    </row>
    <row r="18">
      <c r="A18" s="4" t="inlineStr">
        <is>
          <t>Loans payable</t>
        </is>
      </c>
      <c r="B18" s="5" t="n">
        <v>639293</v>
      </c>
      <c r="C18" s="5" t="n">
        <v>1437933</v>
      </c>
    </row>
    <row r="19">
      <c r="A19" s="4" t="inlineStr">
        <is>
          <t>Convertible debentures</t>
        </is>
      </c>
      <c r="B19" s="5" t="n">
        <v>531519</v>
      </c>
      <c r="C19" s="4" t="inlineStr">
        <is>
          <t xml:space="preserve"> </t>
        </is>
      </c>
    </row>
    <row r="20">
      <c r="A20" s="4" t="inlineStr">
        <is>
          <t>Current portion of long-term debt</t>
        </is>
      </c>
      <c r="B20" s="5" t="n">
        <v>8991</v>
      </c>
      <c r="C20" s="4" t="inlineStr">
        <is>
          <t xml:space="preserve"> </t>
        </is>
      </c>
    </row>
    <row r="21">
      <c r="A21" s="4" t="inlineStr">
        <is>
          <t>Current liabilities</t>
        </is>
      </c>
      <c r="B21" s="5" t="n">
        <v>2670556</v>
      </c>
      <c r="C21" s="5" t="n">
        <v>5805314</v>
      </c>
    </row>
    <row r="22">
      <c r="A22" s="4" t="inlineStr">
        <is>
          <t>Convertible debentures</t>
        </is>
      </c>
      <c r="B22" s="4" t="inlineStr">
        <is>
          <t xml:space="preserve"> </t>
        </is>
      </c>
      <c r="C22" s="5" t="n">
        <v>1388402</v>
      </c>
    </row>
    <row r="23">
      <c r="A23" s="4" t="inlineStr">
        <is>
          <t>Long-term debt</t>
        </is>
      </c>
      <c r="B23" s="5" t="n">
        <v>42945</v>
      </c>
      <c r="C23" s="4" t="inlineStr">
        <is>
          <t xml:space="preserve"> </t>
        </is>
      </c>
    </row>
    <row r="24">
      <c r="A24" s="4" t="inlineStr">
        <is>
          <t>Deferred income taxes</t>
        </is>
      </c>
      <c r="B24" s="4" t="inlineStr">
        <is>
          <t xml:space="preserve"> </t>
        </is>
      </c>
      <c r="C24" s="5" t="n">
        <v>23163</v>
      </c>
    </row>
    <row r="25">
      <c r="A25" s="4" t="inlineStr">
        <is>
          <t>Derivative liability</t>
        </is>
      </c>
      <c r="B25" s="5" t="n">
        <v>341163</v>
      </c>
      <c r="C25" s="5" t="n">
        <v>1102277</v>
      </c>
    </row>
    <row r="26">
      <c r="A26" s="4" t="inlineStr">
        <is>
          <t>Liabilities</t>
        </is>
      </c>
      <c r="B26" s="5" t="n">
        <v>3054664</v>
      </c>
      <c r="C26" s="5" t="n">
        <v>8319156</v>
      </c>
    </row>
    <row r="27">
      <c r="A27" s="3" t="inlineStr">
        <is>
          <t>SHAREHOLDERS' EQUITY (DEFICIENCY)</t>
        </is>
      </c>
    </row>
    <row r="28">
      <c r="A28" s="4" t="inlineStr">
        <is>
          <t>Share capital</t>
        </is>
      </c>
      <c r="B28" s="5" t="n">
        <v>29632284</v>
      </c>
      <c r="C28" s="5" t="n">
        <v>21118940</v>
      </c>
    </row>
    <row r="29">
      <c r="A29" s="4" t="inlineStr">
        <is>
          <t>Commitment to issue shares</t>
        </is>
      </c>
      <c r="B29" s="5" t="n">
        <v>574457</v>
      </c>
      <c r="C29" s="5" t="n">
        <v>137197</v>
      </c>
    </row>
    <row r="30">
      <c r="A30" s="4" t="inlineStr">
        <is>
          <t>Reserves</t>
        </is>
      </c>
      <c r="B30" s="5" t="n">
        <v>3633057</v>
      </c>
      <c r="C30" s="5" t="n">
        <v>2166098</v>
      </c>
    </row>
    <row r="31">
      <c r="A31" s="4" t="inlineStr">
        <is>
          <t>Accumulated other comprehensive income</t>
        </is>
      </c>
      <c r="B31" s="5" t="n">
        <v>10690</v>
      </c>
      <c r="C31" s="5" t="n">
        <v>303465</v>
      </c>
    </row>
    <row r="32">
      <c r="A32" s="4" t="inlineStr">
        <is>
          <t>Accumulated deficit</t>
        </is>
      </c>
      <c r="B32" s="5" t="n">
        <v>-24859283</v>
      </c>
      <c r="C32" s="5" t="n">
        <v>-18441785</v>
      </c>
    </row>
    <row r="33">
      <c r="A33" s="4" t="inlineStr">
        <is>
          <t>Equity (deficit) attributable to shareholders of the company</t>
        </is>
      </c>
      <c r="B33" s="5" t="n">
        <v>8991205</v>
      </c>
      <c r="C33" s="5" t="n">
        <v>5283915</v>
      </c>
    </row>
    <row r="34">
      <c r="A34" s="4" t="inlineStr">
        <is>
          <t>Non-controlling interest</t>
        </is>
      </c>
      <c r="B34" s="4" t="inlineStr">
        <is>
          <t xml:space="preserve"> </t>
        </is>
      </c>
      <c r="C34" s="5" t="n">
        <v>1786401</v>
      </c>
    </row>
    <row r="35">
      <c r="A35" s="4" t="inlineStr">
        <is>
          <t>Total Equity</t>
        </is>
      </c>
      <c r="B35" s="5" t="n">
        <v>8991205</v>
      </c>
      <c r="C35" s="5" t="n">
        <v>7070316</v>
      </c>
    </row>
    <row r="36">
      <c r="A36" s="4" t="inlineStr">
        <is>
          <t>Total equity and liabilities</t>
        </is>
      </c>
      <c r="B36" s="6" t="n">
        <v>12045869</v>
      </c>
      <c r="C36" s="6" t="n">
        <v>15389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Nov. 30, 2020</t>
        </is>
      </c>
    </row>
    <row r="3">
      <c r="A3" s="3" t="inlineStr">
        <is>
          <t>Goodwill [Abstract]</t>
        </is>
      </c>
    </row>
    <row r="4">
      <c r="A4" s="4" t="inlineStr">
        <is>
          <t>GOODWILL</t>
        </is>
      </c>
      <c r="B4" s="4" t="inlineStr">
        <is>
          <t>14. GOODWILL Goodwill of $3,356,355 was acquired during
the year ended November 30, 2018 pursuant to the acquisition of Majesco. As at November 30, 2020, the goodwill was disposed of upon the
deconsolidation of the Majesco operations (Note 20). The currency translation adjustment as at November 30, 2020 was $nil (November 30,
2019 - $226,1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Nov. 30, 2020</t>
        </is>
      </c>
    </row>
    <row r="3">
      <c r="A3" s="3" t="inlineStr">
        <is>
          <t>Trade and other current payables [abstract]</t>
        </is>
      </c>
    </row>
    <row r="4">
      <c r="A4" s="4" t="inlineStr">
        <is>
          <t>ACCOUNTS PAYABLE AND ACCRUED LIABILITIES</t>
        </is>
      </c>
      <c r="B4" s="4" t="inlineStr">
        <is>
          <t>15. ACCOUNTS
PAYABLE AND ACCRUED LIABILITIES
2020 2019
$ $
Accounts payable (Note 29) 1,322,389 2,845,308
Accrued liabilities 154,958 821,014
Payroll taxes payable 13,406 474
Sales tax payable - 2,911
Payable on Majesco acquisition (Note 5) - 697,674
1,490,753 4,367,381 During the year ended November 30, 2020,
the Company issued 100,317 (2019 – 159,873; 2018 – 81,937) common shares valued at $306,620 (2019 - $634,175; 2018 - $449,291)
to settle accounts payable of $346,000 (2019 - $535,688; $595,045) resulting in a gain of $39,380 (2019 – loss of $98,487; 2018
– gain of $145,764) which is included in gain (loss) on settlement of debt. During the year ended November 30, 2020,
the Company issued 12,402 units valued at $26,130 to convert interest on the convertible debentures included in accounts payable (Notes
17 and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PAYABLE</t>
        </is>
      </c>
      <c r="B1" s="2" t="inlineStr">
        <is>
          <t>12 Months Ended</t>
        </is>
      </c>
    </row>
    <row r="2">
      <c r="B2" s="2" t="inlineStr">
        <is>
          <t>Nov. 30, 2020</t>
        </is>
      </c>
    </row>
    <row r="3">
      <c r="A3" s="3" t="inlineStr">
        <is>
          <t>Loan Payable [Abstract]</t>
        </is>
      </c>
    </row>
    <row r="4">
      <c r="A4" s="4" t="inlineStr">
        <is>
          <t>LOANS PAYABLE</t>
        </is>
      </c>
      <c r="B4" s="4" t="inlineStr">
        <is>
          <t>16. LOANS
PAYABLE A summary of loans payable balances and transactions is as follows:
Related party
Third party
Credit Facility
Bank Loan Total
$ $ $ $ $
Balance, November 30, 2018 172,203 12,000 750,000 - 934,203
Advance - 150,000 - 662,933 812,933
Repayment - cash (172,203 ) (137,000 ) - - (309,203 )
Balance, November 30, 2019 - 25,000 750,000 662,933 1,437,933
Advance - - - 1,535 1,535
Repayment - cash - - (110,707 ) (664,468 ) (775,175 )
Repayment - shares - (25,000 ) - - (25,000 )
Balance, November 30, 2020 - - 639,293 - 639,293 Related party loans Related party loans consisted of amounts
advanced by directors or companies controlled by them. Several of the loans were secured by assets of the Company with due dates ranging
from demand loans to periods of one year and interest rates ranging from 0.0% to 8.0% per annum. As at November 30, 2019, all loans have
been paid in full. As at November 30, 2020, interest of $nil (2019 - $39,747) remains outstanding and is included in accounts payable
and accrued liabilities. Third party loans Third party loans included loans secured
by assets of the Company with due dates ranging from demand loans to periods of one year and interest rates ranging from 0.0% to 14.4%
per annum. As at November 30, 2019, the amount outstanding was due on demand and incurred interest of 14.4% per annum. During the year
ended November 30, 2020, the Company issued 6,911 common shares valued at $25,347 to settle the $25,000 loan outstanding resulting in
a loss of $348. Interest of $nil (2019 - $2,192) remains outstanding and is included in accounts payable and accrued liabilities. Credit facility In fiscal 2016 a $2,500,000 Credit facility
was secured by assets of the Company under a general security agreement with a due date of November 30, 2018 and an interest rate of 14.4%
per annum. A fee of $60,000 was settled through the issuance of shares during the year ended November 30, 2017. The Company repaid $1,750,000
of principal and $147,945 of interest during the year ended November 30, 2017. In June 2018, a new lender acquired the remaining
$750,000 loan and under new terms, the loan was due on August 20, 2018. The new lender obtained a Limited Power of Attorney over the Company’s
49% interest in Waterproof (“Waterproof POA”). In December 2018, the lender registered a general security agreement over all
the Company’s current and future assets. In November 2019, the new lender signed a
Forebearance Agreement which extended the maturity date of the loan to November 30, 2020 and required the Company to make quarterly payments
of $250,000 commencing on March 31, 2020 until the principal and interest on the loan have been paid in full. In accordance with the Forebarance
Agreement, the Company issued 215,000 treasury shares of the Company as security for the loan which will be transferred to the lender
upon any default of the loan. Additionally, the new lender released the Waterproof POA and amended their general security agreement to
exclude the Company’s investment in Waterproof. In March 2020, the new lender provided an extension allowing the delay of the quarterly
payments to commence June 30, 2020. During the year ended November 30, 2020,
the Company repaid a further $500,000 for this loan of which $110,707 has been applied to the principal and $389,293 has been applied
to the outstanding interest. Interest of $7,062 (2019 - $289,282) remains outstanding and is included in accounts payable and accrued
liabilities at November 30, 2020. In February 2021, the new lender agreed to
accept the 215,000 treasury shares held as security as full and final payment of the Forbearance Agreement (Note 29). Bank loan In May 2019, the Company entered into a revolving
note for US$500,000 with City National Bank which bore interest at 2.35% per annum and was secured by a deposit certificate of US$500,000
(Note 4). As at November 30, 2020, the Company had repaid this loan in fu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DEBENTURES</t>
        </is>
      </c>
      <c r="B1" s="2" t="inlineStr">
        <is>
          <t>12 Months Ended</t>
        </is>
      </c>
    </row>
    <row r="2">
      <c r="B2" s="2" t="inlineStr">
        <is>
          <t>Nov. 30, 2020</t>
        </is>
      </c>
    </row>
    <row r="3">
      <c r="A3" s="3" t="inlineStr">
        <is>
          <t>Ranges Of Exercise Prices For Otstanding Share Options 16.29 [Member]</t>
        </is>
      </c>
    </row>
    <row r="4">
      <c r="A4" s="4" t="inlineStr">
        <is>
          <t>CONVERTIBLE DEBENTURES</t>
        </is>
      </c>
      <c r="B4" s="4" t="inlineStr">
        <is>
          <t>17. CONVERTIBLE DEBENTURES
Liability component
Equity component Total
$ $ $
Balance, November 30, 2018 - - -
Cash received 2,930,477 595,991 3,526,468
Deferred income tax liability - (160,917 ) (160,917 )
Interest expense and accretion 259,885 - 259,885
Settlement of convertible debentures (1,795,455 ) (244,890 ) (2,040,345 )
Reallocation of interest to accounts payable (25,156 ) - (25,156 )
Currency translation adjustment 18,651 - 18,651
Balance, November 30, 2019 1,388,402 190,184 1,578,586
Interest expense and accretion 83,140 - 83,140
Settlement of convertible debentures (961,186 ) (134,198 ) (1,095,384 )
Reallocation of interest to accounts payable (21,079 ) - (21,079 )
Currency translation adjustment 42,242 - 42,242
Balance, November 30, 2020 531,519 55,986 587,505 On February 28, 2019, the Company closed
its private placement offering of unsecured convertible debentures raising $3,526,468 (US$2,678,000). Each debenture will mature two years
from closing, will bear interest at 2% per annum, and can be converted into units at a price of US$1.50 per unit. Each unit will consist
of one common share and one share purchase warrant with each warrant entitling the holder to acquire one common share of the Company for
US$1.75 up to February 28, 2021. For accounting purposes, the convertible
debentures are separated into their liability and equity components by first valuing the liability component. The fair value of the liability
component at the time of issue was calculated as the discounted cash flows for the convertible debentures assuming a 12% discount rate,
which was the estimated rate for a similar debenture without a conversion feature. The fair value of the equity component (conversion
feature) was determined at the time of issue as the difference between the face value of the convertible debentures and the fair value
of the liability component, less a deferred income tax adjustment to reflect the book to tax difference in value of the convertible debentures
at the time of issuance. As the Company has excess tax assets to offset the deferred tax liability, which was created from the book to
tax difference in value of the convertible debentures, the deferred tax liability was reversed, resulting in a deferred tax recovery of
$160,917 during the year ended November 30, 2019 During the year ended November 30, 2020,
debentures of $961,186 (US$681,980) (2019 - $1,795,455 (US$1,133,761) were converted into 515,000 (2019 – 1,000,167) units of the
Company of which $nil (2019 – $30,779) was allocated to reserves relating to the value of the warrants issued. As a result, the
Company transferred $134,198 (2019 – $244,890) from reserves to share capital representing the proportionate balance of the equity
component. Interest and accretion expense for the year
ended November 30, 2020 was $83,140 (2019 - $259,8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Nov. 30, 2020</t>
        </is>
      </c>
    </row>
    <row r="3">
      <c r="A3" s="3" t="inlineStr">
        <is>
          <t>Long-term Debt</t>
        </is>
      </c>
    </row>
    <row r="4">
      <c r="A4" s="4" t="inlineStr">
        <is>
          <t>LONG-TERM DEBT</t>
        </is>
      </c>
      <c r="B4" s="4" t="inlineStr">
        <is>
          <t>18. LONG-TERM
DEBT
Third party
$
Balance, November 30, 2019 -
Advances 51,936
Balance, November 30, 2020 51,936
Current portion 8,991
Long-term portion 42,945 During the year ended November 30, 2020,
the Company entered into a Conditional Sales Contract for the purchase of a vehicle. The agreement bears interest of 6.99%, requires 60
monthly payments of $1,028, and is secured by a vehicle with a net book value of $56,143 (Note 12). The principal payments required under the
long-term debt for the next four fiscal years are as follows:
2022 $9,640
2023 10,336
2024 11,082
2025 11,8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AND RESERVES</t>
        </is>
      </c>
      <c r="B1" s="2" t="inlineStr">
        <is>
          <t>12 Months Ended</t>
        </is>
      </c>
    </row>
    <row r="2">
      <c r="B2" s="2" t="inlineStr">
        <is>
          <t>Nov. 30, 2020</t>
        </is>
      </c>
    </row>
    <row r="3">
      <c r="A3" s="3" t="inlineStr">
        <is>
          <t>Disclosure of reserves within equity [abstract]</t>
        </is>
      </c>
    </row>
    <row r="4">
      <c r="A4" s="4" t="inlineStr">
        <is>
          <t>SHARE CAPITAL AND RESERVES</t>
        </is>
      </c>
      <c r="B4" s="4" t="inlineStr">
        <is>
          <t xml:space="preserve">19. SHARE
CAPITAL AND RESERVES Authorized share capital The Company is authorized to issue 500,000,000
common shares without par value. The Company is authorized to issue the following
preferred shares:
Preferred shares without par value 9,999,900
Series “A” preferred shares 1,000,000
Series “B” preferred shares 100
Series “C” preferred shares 1,000,000
Series “D” preferred shares 4,000,000
Series “E” preferred shares 4,000,000
20,000,000 Issued share capital Common shares The Company had the following share issuances
during the year ended November 30, 2020:
a) On January 22, 2020, the Company issued 57,125 common shares valued at $148,198 to settle debt of $190,706 (Note 15) resulting in a gain of $42,508 which is included in gain (loss) on debt settlements.
b) On January 22, 2020, the Company issued 11,764 common shares valued at $39,615 to a consultant of the Company for public relations services provided to the Company of which $33,058 of services were rendered during the year ended November 30, 2019 and was included in commitment to issue shares.
c) On April 27, 2020, the Company issued 50,103 common shares valued at $183,769 to settle debt of $180,294 (Notes 15 and 16) resulting in a loss of $3,476 which is included in gain (loss) on debt settlements.
d) On June 8, 2020, the Company closed a registered direct offering, under its F-3 registration statement in the United States, by issuing 2,666,672 common shares of the Company at US$1.50 per common share for total proceeds of $5,353,203 (US$4,000,002). Concurrent with this offering, the Company issued to the investors 1,333,334 share purchase warrants exercisable for US$1.88 per common share with a maturity date of June 9, 2025 (“Cashless Warrants”). In connection with these offerings, the Company paid legal fees of $409,200 (US$305,761), agent fees of $428,256 (US$320,000), and issued 213,333 agent warrants with a value of $338,558 and an exercise price of US$1.88 per common share with a maturity date of June 4, 2025 of which $103,424 related to the issuance of the Cashless Warrants and was expensed to professional fees.
e) On July 29, 2020, the Company issued 29,536 common shares valued at $60,000 to a consultant of the Company for advisory services provided to the Company.
f) On September 16, 2020, the Company issued 250,001 common shares valued at $482,272 in relation to the vesting of 250,001 restricted share units. As a result, the Company transferred $482,272 representing the fair value of the vested RSUs from reserves to share capital.
g) On November 17, 2020, the Company issued 84,375 common shares valued at $176,769 to a consultant of the Company for services provided to the Company.
h) During the year ended November 30, 2020, the Company issued the following for exercised stock options, warrants, and conversions:
· issued 515,000 units on the conversion of $961,186 (US$681,980) worth of net convertible debentures (Note 17) and 12,402 units on the conversion of $26,130 (US$18,605) worth of interest on the convertible debentures. As a result, the Company transferred $134,198 from reserves to share capital representing the proportionate balance of the equity component. Each unit comprised of one common share and one warrant with each warrant entitling the holder to acquire one common share of the Company for US$1.75 up to February 26, 2021.
· issued 493,111 common shares for total proceeds of $1,111,476 in connection with the exercise of 493,111 share purchase warrants at US$1.75 per warrant of which $104,139 was received during the year ended November 30, 2019. As a result, the Company transferred $28,056 representing the fair value of the exercised warrants from reserves to share capital.
· issued 573,171 common shares for total proceeds of $907,036 in connection with the exercise of 573,171 share purchase warrants at US$1.20 per warrant.
· received $574,457 for the exercise of 367,084 share purchase warrants with an exercise price of US$1.20 and an expiry date of August 30, 2020 which is included in commitment to issue shares. In December 2020, the shares were issued (Note 29).
· issued 53,505 common shares for total proceeds of $196,427 in connection with the exercise of 53,505 stock options at US$2.55 per option. As a result, the Company transferred $144,245 representing the fair value of the exercised options from reserves to share capital. The Company had the following share issuances
during the year ended November 30, 2019:
a) On February 28, 2019, the Company issued 113,334 common shares valued at $391,013 to settle debt of $335,792 resulting in a loss of $55,221 which is included in loss on debt settlements.
b) On April 30, 2019, the Company issued 46,539 common shares valued at $243,162 to settle debt of $199,896 resulting in a loss of $43,266 which is included in loss on debt settlements.
c) On April 30, 2019, the Company issued 17,222 common shares valued at $73,980 to various consultants of the Company for consulting and public relations services provided to the Company.
d) During the year ended November 30, 2019, the Company issued the following for exercised warrants and conversions:
· issued 158,291 common shares valued at $368,617 in connection to the exercise of 158,291 share purchase warrants with an exercise price of US$1.75 per warrant.
· issued 1,000,167 units on the conversion of $1,795,455 (US$1,133,761) worth of net convertible debentures (Note 17). As a result, the Company transferred $244,890 from reserves to share capital representing the proportionate balance of the unamortized equity component. Additionally, the Company allocated $30,779 to reserves representing the value of the warrants issued. Each unit comprised of one common share and one warrant with each warrant entitling the holder to acquire one common share of the Company for US$1.75 up to February 26, 2021. The Company had the following share issuances
during the year ended November 30, 2018:
a) On January 9, 2018, the Company issued 66,667 common shares valued at $415,000 pursuant to the December 12, 2017 share purchase agreement for Majesco (Note 5).
b) On August 9, 2018, a reverse acquisition transaction was completed whereby LBIX issued 1,288,497 common shares valued at $4,277,319 in exchange for all of the issued and outstanding shares of Liquid Canada (Note 3). Warrants held by Liquid Canada were transferred to the Company as part of the Arrangement valued at $96,303.
c) On October 15, 2018, the Company completed a brokered private placement which consisted of the issuance of 800,000 units at a price of US$4.00 per unit for gross proceeds of $4,157,760 (US$3,200,000). Each unit consisted of one common share and one share purchase warrant exercisable for a three-year period at an exercise price of US$5.00 per warrant. The Company incurred agents’ fees of $410,218, legal fees of $36,353, issued 10,000 common shares valued at $41,531 to an agent, and issued 8,000 agents warrants valued at $24,774 in connection with the closing of this private placement.
d) On October 15, 2018 the Company issued 888,000 common shares valued at $4,880,639 for licenses (Note 9).
e) On October 15, 2018, the Company issued 113,764 common shares valued at $623,771 to settle debt of $833,487 resulting in a gain of $209,716 which is included in gain on debt settlements and issued 28,451 common shares valued at $156,000 for a commitment to issue shares.
f) On October 15, 2018, the Company issued 268,000 common shares valued at $1,469,456 for the purchase of video games in connection with two separate purchase agreements (Note 13).
g) During the year ended November 30, 2018, the Company issued the following for exercised warrants and conversions:
· issued 51,148 common shares in connection with the exercise of share purchase warrants for proceeds of $154,320. As a result, the Company transferred $23,854 representing the fair value of the exercised share purchase warrants from reserves to share capital.
· issued 1,837 common shares in connection with the exercise of 1,837 agents’ warrants at $1.25 per warrant for proceeds of $2,296. As a result, the Company transferred $2,985 representing the fair value of the exercised share purchase warrants from reserves to share capital. Preferred shares As at November 30, 2020, 2019, and 2018,
no preferred shares were issued and outstanding. Treasury shares On November 27, 2019, the Company issued
215,000 common shares into treasury as security against a loan in accordance with a Forbearance Agreement (Note 16). In February 2021,
the Company transferred these shares to the lender as full and final payment of the Forbearance Agreement (Note 30). Profit (loss) per share
Year ended November 30,
2020 2019 2018
$ $ $
Basic and diluted loss per share attributable to the Company from continuing operations (Note 29) (0.68 ) (1.77 ) (3.16 )
Basic and diluted loss per share attributable to the Company (Note 29) (0.82 ) (1.78 ) (3.14 )
Basic and diluted loss per share attributable to the non-controlling interest (0.23 ) (0.01 ) 0.02
Weighted average number of common shares outstanding 7,845,300 4,255,297 2,397,117 Stock options Prior to the Arrangement described in Note
3, the Company had a stock option plan whereby the Company could grant share options to directors, officers, employees, and consultants
enabling them to acquire up to 15% of the issued common shares of the Company. The exercise price of each option is set
by the Board of Directors at the time of grant subject to a minimum price of $0.10 per share but cannot be less than the market price
(less permissible discounts) on the Canadian Stock Exchange. Options can have a maximum term of five years and typically terminate ninety
days following the termination of the optionee’s employment or engagement (thirty days for options granted for investor relations
services), except in the case of retirement or death. Vesting of options is at the discretion of the Board of Directors at the time the
options are granted. All stock options outstanding in Liquid Canada
were cancelled upon the completion of the Arrangement. Following the Arrangement, the Company does
not have a formal stock option plan. The Company occasionally grants stock options to its employees, officers, directors and consultants
to purchase common shares of the Company. The options granted are exercisable at a price which is equal to or greater than the fair market
value of the common shares at the date the options are granted. The options are granted with varied vesting periods but generally vest
immediately on grant. Options granted generally have a life of five years. During fiscal 2018 and in connection with
the Arrangement, the Company granted 117,000 stock options, with a total fair value of $236,345, to former option holders of LBIX of which
89,000 stock options vest 25% on grant date, 25% on October 2, 2018, 25% on January 2, 2019, and 25% on April 2, 2019. Of the total fair
value granted, $96,303 was considered to be part of the cost of acquisition of LBIX (Note 3). During the year ended November 30, 2020,
the Company recorded share-based compensation of $Nil (2019 -$36,781; 2018 - $111,135) in relation to these options. During the year ended November 30, 2019,
the Company granted 461,500 stock options with a total fair value of $1,136,731 that vested immediately on grant. During the year ended November 30, 2020,
the Company granted 550,000 stock options with a total fair value of $1,011,582 that vested immediately on grant. The following weighted average assumptions
were used in the Black-Scholes option-pricing model for the valuation of the stock options granted:
2020 2019 2018
Risk-free interest rate 0.47 % 1.82 % 2.09 %
Dividend yield Nil Nil Nil
Expected life (years) 5.0 5.0 0.94
Volatility 103 % 92 % 127 %
Weighted average fair value per option $ 1.79 $ 2.46 $ 2.08 Stock option transactions are summarized
as follows:
Number of Stock Options Weighted Average Exercise Price
$
Balance, November 30, 2017 220,000 3.75
Cancelled – Plan of Arrangement (220,000 ) 3.75
Granted 117,000 17.24 (US$13.30)
Balance, November 30, 2018 117,000 17.24 (US$13.30)
Granted 461,500 3.31 (US$2.55)
Cancelled (117,000 ) 17.24 (US$13.30)
Balance, November 30, 2019 461,500 3.39 (US$2.55)
Granted 550,000 3.31 (US$2.55)
Exercised (53,505 ) 3.31 (US$2.55)
Balance, November 30, 2020 957,995 3.31 (US$2.55) A summary of the share options outstanding
and exercisable at November 30, 2020 is as follows:
Number of Stock Options Exercise Price Expiry Date
$
407,995 3.31 (US$2.55) February 28, 2024
25,000 3.31 (US$2.55) January 8, 2025
25,000 3.31 (US$2.55) February 13, 2025
25,000 3.31 (US$2.55) March 10, 2025
25,000 3.33 (US$2.57) April 13, 2025
450,000 3.31 (US$2.55) July 23, 2025
957,995 The weighted average life of share options
outstanding at November 30, 2020 was 4.01 years. Warrants Agents’ warrants During the year ended November 30, 2020,
the Company issued 213,333 agents warrants with a total fair value of $338,558 and an exercise price of US$1.88 per warrant in connection
with the private placement which closed on June 8, 2020. During the year ended November 30, 2018,
the Company issued 8,000 agents’ warrants with an exercise price of US$4.00 per warrant with a total fair value of $24,774 in connection
with the October 15, 2018 private placement. The following weighted average assumptions
were used in the Black-Scholes option-pricing model for the valuation of the warrants granted:
2020 2019 2018
Risk-free interest rate 0.48 % - 2.30 %
Dividend yield Nil - Nil
Expected life (years) 5.0 - 2
Volatility 103 % - 105 %
Weighted average fair value per warrant $ 1.59 - $ 3.10 Agents’ warrant transactions are summarized
as follows:
Number of Agents’ Warrants Weighted Average Exercise Price
$
Balance, November 30, 2017 4,574 1.25
Issued 8,000 5.19 (US$4.00)
Exercised (1,837 ) 1.25
Balance, November 30, 2018 10,737 4.35
Cancelled (2,737 ) 1.25
Balance, November 30, 2019 8,000 5.32 (US$4.00)
Issued 213,333 2.44 (US$1.88)
Cancelled (8,000 ) 5.19 (US$4.00)
Balance, November 30, 2020 213,333 2.44 (US$1.88) A summary of the agents’ warrants outstanding
and exercisable at November 30, 2020 is as follows:
Number of Agent’s Warrants Exercise Price Expiry Date
$
213,333 2.44 (US$1.88) June 4, 2025
213,333 The weighted average life of agent’s
warrants outstanding at November 30, 2020 was 4.52 years. Share purchase warrants During the year ended November 30, 2018,
the Company issued 800,000 share purchase warrants with an exercise price of US$5.00 per warrant in connection with the October 15, 2018
private placement. The Company provided an anti-dilution clause
on 132,043 warrants issued during the year ended November 30, 2017 that are triggered on exercise of such warrants. During the year ended
November 30, 2018, 72,800 additional warrants with an exercise price of US$2.50 were issued under this provision. During the year ended November 30, 2019,
the Company issued 1,000,167 share purchase warrants with an exercise price of US$1.75 per warrant in connection with the conversion of
various convertible debentures. On October 18, 2019, the Company repriced
six tranches of share purchase warrants to US$1.20. During the year ended November 30, 2020,
the Company:
· issued 527,402 share purchase warrants with an exercise price of US$1.75 per warrant in connection with the conversion of various convertible debentures;
· 621,865 share purchase warrants with an exercise price of US$1.20 per warrant in connection with the exercise of the “B” share purchase warrants described under Derivative liability below; and
· 1,333,334 share purchase warrants with an exercise price of US$1.88 per warrant in connection with the registered direct offering which closed in June 2020. Share purchase warrant transactions are summarized
as follows:
Number of Share Purchase Warrants Weighted Average Exercise Price
$
Balance, November 30, 2017 320,946 4.36
Granted 800,000 6.65
Granted on anti-dilution clause 72,800 3.24 (USD$2.50)
Exercised (51,148 ) 3.01
Balance, November 30, 2018 1,142,598 6.05
Issued 1,000,167 2.33 (US$1.75)
Exercised (158,291 ) 2.33 (US$1.75)
Balance, November 30, 2019 1,984,474 1.92 (US$1.81)
Issued 2,482,601 2.18 (US$1.68)
Exercised (1,433,366 ) 1.80 (US$1.39)
Balance, November 30, 2020 3,033,709 2.15 (US$1.66) A summary of the share purchase warrants
outstanding and exercisable at November 30, 2020 is as follows:
Number of Share Purchase Warrants Exercise Price Expiry Date
$
800,000 1.56 (US$1.20) October 15, 2021
876,167 2.27 (US$1.75) February 26, 2021
24,208 1.56 (US$1.20) April 6, 2022
1,333,334 2.44 (US$1.88) June 9, 2025
3,033,709 The weighted average life of share purchase
warrants outstanding at November 30, 2020 was 2.30 years. Restricted share units (“RSUs”) During the year ended November 30, 2020,
the Company granted 1,000,001 RSUs to certain directors, officers, and consultants of the Company which vest 25% on grant (September 3,
2020) and 25% each six months thereafter. The granted RSUs convert to common shares of the Company upon vesting, accordingly, 250,001
common shares were issued upon grant. During the year ended November 30, 2020,
the Company recorded share-based compensation expense of $905,590 in relation to the issued RSUs. The fair value of the RSUs was measured
using the value on the grant date of US$1.47 per common share.
Number of RSUs
Balance, November 30, 2017, 2018, and 2019 -
Granted 1,000,001
Vested (250,001 )
Balance, November 30, 2020 750,000 Derivative liability
a) On August 30, 2017, the Company completed a non-brokered private placement of 132,043 units for cash proceeds of $126,000. Each unit consisted of one “A” share purchase warrant and one “B” share purchase warrant. Each “A” warrant entitles the holder to purchase one share of the Company for a period of three years from closing at a price of $3.00 per warrant. Each “B” warrant entitles the holder to purchase one share of the Company for a period of three years from closing at a price of $6.00, repriced to USD$1.20 on October 18, 2019. The warrant agreement provides an anti-dilution clause for each of the A and B warrants that, upon exercise of the warrants, will cause the Company to issue additional warrants sufficient to entitle the warrant holder to acquire 10% of the issued and outstanding common shares of the Company. Such right is limited to one exercise of either of the A and B warrants and all of the A warrants must be exercised prior to exercising any of the class B warrants. The anti-dilution right for the A and B share
purchase warrants was valued at $126,000 as at November 30, 2017 as the acquisition price approximated fair value due to the recency of
the transaction. During the year ended November 30, 2018, certain A warrants were exercised causing the rights to expire resulting in
a decrease to the liability. During the year ended November 30, 2020,
certain B warrants were exercised causing the rights to expire resulting in the elimination of the liability. As at November 30, 2020, the rights attached
to the B warrants were valued at $Nil (2019 - $1,102,277) resulting in a derivative gain of $1,102,277 for the year ended November 30,
2020 (2019 – loss of $1,001,365; 2018 - gain of $25,088). The following weighted average assumptions
were used in the Black-Scholes option-pricing model for the revaluation of the derivative liability as at November 30, 2020, 2019 and
2018:
2020 2019 2018
Risk-free interest rate - 1.70 % 2.16 %
Dividend yield - Nil Nil
Expected life (years) - 0.75 1.75
Volatility - 106 % 114 %
Probability of exercise - 75 % 20 %
b) Due to the Company changing its functional currency from the CAD to the USD during the year ended November 30, 2018, a derivative liability occurred on the date of change on the Company’s previously issued share purchase warrants with CAD exercise prices. During the year ended November 30, 2019, the share purchase warrants with a CAD exercise price was repriced to USD resulting in the elimination of the derivative liability. As at November 30, 2019, the Company revalued
the derivative liability to $Nil and recorded a gain of $551,846 (2018 - $1,005,240). The following weighted average assumptions
were used in the Black-Scholes option-pricing model for the revaluation of the derivative liability as at November 30, 2020, 2019, and
2018:
2020 2019 2018
Risk-free interest rate - - 2.08 %
Dividend yield - - Nil
Expected life (years) - - 2.25
Volatility - - 102 %
c) On June 8, 2020, the Company closed a registered direct offering, under its F-3 registration statement in the United States, by issuing 2,666,672 common shares of the Company at US$1.50 per common share for total proceeds of $5,353,203 (US$4,000,002). Concurrent with this offering, the Company issued to the investors 1,333,334 share purchase warrants exercisable for US$1.88 per common share with a maturity date of June 9, 2025. The holders of the Cashless Warrants may elect, if the Company does not have an effective registration statement registering or the prospectus contained therein is not available for the issuance of the Cashless Warrant shares to the holder, in lieu of exercising the Cashless Warrants for cash, a cashless exercise option to receive common shares equal to the fair value of the Cashless Warrants. The fair value is determined by multiplying the number of Cashless Warrants to be exercised by the previous day’s volume weighted average price (“VWAP”) less the exercise price with the difference divided by the VWAP. If a Cashless Warrant holder exercises this option, there will be variability in the number of shares issued per Cashless Warrant. On initial recognition (Note 29), the Company
allocated $470,785, being the fair value of the Cashless Warrants, from the proceeds of the offering included in share capital to set
up the derivative liability. As at November 30, 2020, the Company revalued the derivative liability to $341,163 and recorded a gain of
$129,622. The following weighted average assumptions
were used in the Black-Scholes option-pricing model for the initial valuation and the valuation of the derivative liability as at November
30, 2020:
2020
Risk-free interest rate 0.15 %
Dividend yield Nil
Expected life (years) 0.33
Volatility 94 %
Discount rate 20 %
Weighted average fair value per warrant 0.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Nov. 30, 2020</t>
        </is>
      </c>
    </row>
    <row r="3">
      <c r="A3" s="3" t="inlineStr">
        <is>
          <t>Discontinued Operations</t>
        </is>
      </c>
    </row>
    <row r="4">
      <c r="A4" s="4" t="inlineStr">
        <is>
          <t>DISCONTINUED OPERATIONS</t>
        </is>
      </c>
      <c r="B4" s="4" t="inlineStr">
        <is>
          <t xml:space="preserve">20. DISCONTINUED
OPERATIONS On August 31, 2020, the Company agreed to
settle $652,061 (US$500,000) payable for the Majesco acquisition (Note 5), along with $452,772 in consulting fees owed to the previous
owner of Majesco, for $260,824 (US$200,000) in cash and the return of the Company’s 51% ownership of Majesco. Upon signing of the
agreement, the Majesco operations were considered discontinued and the balances were reclassified as such. The following is the breakdown of the discontinued
operations on the statement of comprehensive loss:
Year ended November 30,
2020 2019 2018
$ $ $
Sales 415,335 402,127 687,381
Cost of sales 141,815 148,249 155,031
Gross profit 273,520 253,878 532,350
Operating expenses
Consulting and director fees 12,179 113,990 131,866
Other general and administrative expenses 14,371 30,296 23,041
Management and directors salaries and fees 89,658 113,229 95,121
Marketing - 282 -
Professional fees 30,462 87,396 50,932
146,670 345,193 300,960
Impairment of goodwill (2,940,739 ) - -
Write off of intangible assets - - (116,352 )
Loss on settlement of debt - - (36,854 )
(2,940,739 ) - (153,206 )
Profit (loss) before income taxes (2,813,889 ) (91,315 ) 78,184
Income tax expense - (1,659 ) 1,621
Profit (loss) from discontinued operations (2,813,889 ) (89,656 ) 76,563
Profit (loss) attributable to non-controlling interest from discontinued operations (1,766,291 ) (43,932 ) 37,516
Profit (loss) attributable to the Company from discontinued operations (1,047,598 ) (45,724 ) 39,047 The following is a breakdown of the change
in cash flows for the discontinued operations:
Year ended November 30,
2020 2019 2020
$ $ $
Net cash provided by (used in) operating activities 38,635 113,876 119,667
Net cash used in investing activities - (133,356 ) 11,060
Net cash flows for the year 38,635 (19,480 ) 130,7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Nov. 30, 2020</t>
        </is>
      </c>
    </row>
    <row r="3">
      <c r="A3" s="3" t="inlineStr">
        <is>
          <t>Disclosure of transactions between related parties [abstract]</t>
        </is>
      </c>
    </row>
    <row r="4">
      <c r="A4" s="4" t="inlineStr">
        <is>
          <t>RELATED PARTY TRANSACTIONS</t>
        </is>
      </c>
      <c r="B4" s="4" t="inlineStr">
        <is>
          <t xml:space="preserve">21. RELATED
PARTY TRANSACTIONS Key management personnel are those persons
having authority and responsibility for planning, directing and controlling the activities of the Company, directly or indirectly. Key
management personnel include the Company’s executive officers and Board of Director members. In November 2020, the Company signed employment
agreements with two directors of the Company, and Daniel Cruz, the CFO and a director of the Company. The agreements require
total payments of $17,500 per month each. Included in the agreements is a provision for 12 months written notice or salary paid in lieu
of notice upon termination without just cause. A summary of related party loans and related
transactions is included in Notes 5 and 16. Interest expense paid or accrued to related parties during the year ended November 30, 2020
was $nil (2019 - $5,174; 2018 - $18,537). Accounts payable and accrued liabilities
at November 30, 2020 includes $27,098 (2019 - $945,940) owing to directors, officers, or to companies controlled by common directors for
unpaid consulting fees, expense reimbursements, and loan interest. Additionally, accounts payable and accrued liabilities includes $nil
(2019 - $664,452) payable to a director of Majesco relating to the purchase of the Company’s 51% interest in Majesco. During the year ended November 30, 2020,
the Company received $nil (2019 - $781,395 (US$588,000)) for convertible debentures detailed in Note 17 from three directors of the Company.
In July 2019, two directors converted their debentures worth $116,990 (US$88,000) into 58,667 units of the Company. In April 2020, the
remaining director converted his debenture of $706,350 (US$500,000) and the associated accrued interest of $14,941 (US$10,576) into 340,384
units of the Company. As at November 30, 2019, a loan was due from
Waterproof, which included accrued interest receivable, amounting to $94,882. As at November 30, 2020, the loan was repaid in full. During
the year ended November 30, 2020, the Company recorded interest income of $416 (2019 - $8,137; 2018 - $8,116) in connection to this loan
receivable. (Note 8). The following is a summary of key management
personnel compensation:
Year ended November 30,
2020 2019 2018
$ $ $
Management and directors salaries and fees 625,000 577,500 407,525
Management and directors salaries and fees in discontinued operations 19,000 26,000 -
Share-based compensation 1,578,456 890,418 -
Interest expense - 5,174 18,537
2,222,456 1,499,092 426,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Nov. 30, 2020</t>
        </is>
      </c>
    </row>
    <row r="3">
      <c r="A3" s="3" t="inlineStr">
        <is>
          <t>Non-controlling Interest</t>
        </is>
      </c>
    </row>
    <row r="4">
      <c r="A4" s="4" t="inlineStr">
        <is>
          <t>NON-CONTROLLING INTEREST</t>
        </is>
      </c>
      <c r="B4" s="4" t="inlineStr">
        <is>
          <t xml:space="preserve">22. NON-CONTROLLING
INTEREST The following table presents the changes
in equity attributable to the 49% non-controlling interest in Majesco:
2020 2019
$ $
Balance, beginning of year 1,786,401 1,838,941
Share of loss for the year (1,766,291 ) (43,932 )
Foreign exchange on translation (20,110 ) (8,608 )
Balance, end of year - 1,786,401 The following table presents the non-controlling
interest as at November 30, 2020 and 2019:
2020 2019
$ $
Assets
Current - 33,770
Non-current - 3,905,471
- 3,939,241
Liabilities
Current - 270,362
Non-current - 23,163
- 293,525
Net assets - 3,645,716
Non-controlling interest - 1,786,401 The following table presents the loss and
comprehensive loss attributable to non-controlling interest:
Year ended November 30,
Note 2020 2019 2018
$ $ $
Profit (loss) attributable to non-controlling interest from discontinued operations 20 (1,766,291 ) (43,932 ) 37,516
Foreign exchange translation adjustment (20,110 ) (8,608 ) 116,810
Comprehensive loss attributable to non-controlling interest (1,786,401 ) (52,540 ) 154,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DISCLOSURE AND MANAGEMENT</t>
        </is>
      </c>
      <c r="B1" s="2" t="inlineStr">
        <is>
          <t>12 Months Ended</t>
        </is>
      </c>
    </row>
    <row r="2">
      <c r="B2" s="2" t="inlineStr">
        <is>
          <t>Nov. 30, 2020</t>
        </is>
      </c>
    </row>
    <row r="3">
      <c r="A3" s="3" t="inlineStr">
        <is>
          <t>Capital Disclosure And Management [Abstract]</t>
        </is>
      </c>
    </row>
    <row r="4">
      <c r="A4" s="4" t="inlineStr">
        <is>
          <t>CAPITAL DISCLOSURE AND MANAGEMENT</t>
        </is>
      </c>
      <c r="B4" s="4" t="inlineStr">
        <is>
          <t>23. CAPITAL
DISCLOSURE AND MANAGEMENT The Company defines its capital as cash and
shareholders’ equity. The Company’s objective when managing capital is to safeguard the Company’s ability to continue
as a going concern. The Company manages its capital structure to maximize its financial flexibility making adjustments to it in response
to changes in economic conditions and the risk characteristics of the underlying assets and business opportunities. The Company does not
presently utilize any quantitative measures to monitor its capital. The Company is not subject to externally imposed capital requirements
other than disclosed in Note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Loss - CAD ($)</t>
        </is>
      </c>
      <c r="B1" s="2" t="inlineStr">
        <is>
          <t>12 Months Ended</t>
        </is>
      </c>
    </row>
    <row r="2">
      <c r="B2" s="2" t="inlineStr">
        <is>
          <t>Nov. 30, 2020</t>
        </is>
      </c>
      <c r="C2" s="2" t="inlineStr">
        <is>
          <t>Nov. 30, 2019</t>
        </is>
      </c>
      <c r="D2" s="2" t="inlineStr">
        <is>
          <t>Nov. 30, 2018</t>
        </is>
      </c>
    </row>
    <row r="3">
      <c r="A3" s="3" t="inlineStr">
        <is>
          <t>Profit or loss [abstract]</t>
        </is>
      </c>
    </row>
    <row r="4">
      <c r="A4" s="4" t="inlineStr">
        <is>
          <t>Sales</t>
        </is>
      </c>
      <c r="B4" s="6" t="n">
        <v>47317</v>
      </c>
      <c r="C4" s="6" t="n">
        <v>27109</v>
      </c>
      <c r="D4" s="4" t="inlineStr">
        <is>
          <t xml:space="preserve"> </t>
        </is>
      </c>
    </row>
    <row r="5">
      <c r="A5" s="4" t="inlineStr">
        <is>
          <t>Cost of sales</t>
        </is>
      </c>
      <c r="B5" s="5" t="n">
        <v>763184</v>
      </c>
      <c r="C5" s="5" t="n">
        <v>1837555</v>
      </c>
      <c r="D5" s="5" t="n">
        <v>603718</v>
      </c>
    </row>
    <row r="6">
      <c r="A6" s="4" t="inlineStr">
        <is>
          <t>Gross profit (loss)</t>
        </is>
      </c>
      <c r="B6" s="5" t="n">
        <v>-715867</v>
      </c>
      <c r="C6" s="5" t="n">
        <v>-1810446</v>
      </c>
      <c r="D6" s="5" t="n">
        <v>-603718</v>
      </c>
    </row>
    <row r="7">
      <c r="A7" s="3" t="inlineStr">
        <is>
          <t>Operating expenses</t>
        </is>
      </c>
    </row>
    <row r="8">
      <c r="A8" s="4" t="inlineStr">
        <is>
          <t>Accretion expense</t>
        </is>
      </c>
      <c r="B8" s="5" t="n">
        <v>67175</v>
      </c>
      <c r="C8" s="5" t="n">
        <v>211155</v>
      </c>
      <c r="D8" s="4" t="inlineStr">
        <is>
          <t xml:space="preserve"> </t>
        </is>
      </c>
    </row>
    <row r="9">
      <c r="A9" s="4" t="inlineStr">
        <is>
          <t>Amortization</t>
        </is>
      </c>
      <c r="B9" s="5" t="n">
        <v>101350</v>
      </c>
      <c r="C9" s="5" t="n">
        <v>100202</v>
      </c>
      <c r="D9" s="5" t="n">
        <v>17722</v>
      </c>
    </row>
    <row r="10">
      <c r="A10" s="4" t="inlineStr">
        <is>
          <t>Bad debts</t>
        </is>
      </c>
      <c r="B10" s="4" t="inlineStr">
        <is>
          <t xml:space="preserve"> </t>
        </is>
      </c>
      <c r="C10" s="4" t="inlineStr">
        <is>
          <t xml:space="preserve"> </t>
        </is>
      </c>
      <c r="D10" s="5" t="n">
        <v>10020</v>
      </c>
    </row>
    <row r="11">
      <c r="A11" s="4" t="inlineStr">
        <is>
          <t>Consulting fees</t>
        </is>
      </c>
      <c r="B11" s="5" t="n">
        <v>1205902</v>
      </c>
      <c r="C11" s="5" t="n">
        <v>775916</v>
      </c>
      <c r="D11" s="5" t="n">
        <v>344003</v>
      </c>
    </row>
    <row r="12">
      <c r="A12" s="4" t="inlineStr">
        <is>
          <t>Depreciation</t>
        </is>
      </c>
      <c r="B12" s="5" t="n">
        <v>37417</v>
      </c>
      <c r="C12" s="5" t="n">
        <v>1553</v>
      </c>
      <c r="D12" s="4" t="inlineStr">
        <is>
          <t xml:space="preserve"> </t>
        </is>
      </c>
    </row>
    <row r="13">
      <c r="A13" s="4" t="inlineStr">
        <is>
          <t>Foreign exchange loss</t>
        </is>
      </c>
      <c r="B13" s="5" t="n">
        <v>40691</v>
      </c>
      <c r="C13" s="5" t="n">
        <v>16833</v>
      </c>
      <c r="D13" s="5" t="n">
        <v>65612</v>
      </c>
    </row>
    <row r="14">
      <c r="A14" s="4" t="inlineStr">
        <is>
          <t>Insurance</t>
        </is>
      </c>
      <c r="B14" s="5" t="n">
        <v>80900</v>
      </c>
      <c r="C14" s="5" t="n">
        <v>58452</v>
      </c>
      <c r="D14" s="5" t="n">
        <v>17568</v>
      </c>
    </row>
    <row r="15">
      <c r="A15" s="4" t="inlineStr">
        <is>
          <t>Interest expense</t>
        </is>
      </c>
      <c r="B15" s="5" t="n">
        <v>157367</v>
      </c>
      <c r="C15" s="5" t="n">
        <v>178767</v>
      </c>
      <c r="D15" s="5" t="n">
        <v>133915</v>
      </c>
    </row>
    <row r="16">
      <c r="A16" s="4" t="inlineStr">
        <is>
          <t>Investor relations, filing, and compliance fees</t>
        </is>
      </c>
      <c r="B16" s="5" t="n">
        <v>284225</v>
      </c>
      <c r="C16" s="5" t="n">
        <v>268679</v>
      </c>
      <c r="D16" s="5" t="n">
        <v>126344</v>
      </c>
    </row>
    <row r="17">
      <c r="A17" s="4" t="inlineStr">
        <is>
          <t>Management and directors salaries and fees</t>
        </is>
      </c>
      <c r="B17" s="5" t="n">
        <v>635583</v>
      </c>
      <c r="C17" s="5" t="n">
        <v>578650</v>
      </c>
      <c r="D17" s="5" t="n">
        <v>407526</v>
      </c>
    </row>
    <row r="18">
      <c r="A18" s="4" t="inlineStr">
        <is>
          <t>Marketing</t>
        </is>
      </c>
      <c r="B18" s="5" t="n">
        <v>2102152</v>
      </c>
      <c r="C18" s="5" t="n">
        <v>1166286</v>
      </c>
      <c r="D18" s="4" t="inlineStr">
        <is>
          <t xml:space="preserve"> </t>
        </is>
      </c>
    </row>
    <row r="19">
      <c r="A19" s="4" t="inlineStr">
        <is>
          <t>Other general and administrative expenses</t>
        </is>
      </c>
      <c r="B19" s="5" t="n">
        <v>78416</v>
      </c>
      <c r="C19" s="5" t="n">
        <v>49808</v>
      </c>
      <c r="D19" s="5" t="n">
        <v>11327</v>
      </c>
    </row>
    <row r="20">
      <c r="A20" s="4" t="inlineStr">
        <is>
          <t>Professional fees</t>
        </is>
      </c>
      <c r="B20" s="5" t="n">
        <v>691463</v>
      </c>
      <c r="C20" s="5" t="n">
        <v>891673</v>
      </c>
      <c r="D20" s="5" t="n">
        <v>519076</v>
      </c>
    </row>
    <row r="21">
      <c r="A21" s="4" t="inlineStr">
        <is>
          <t>Research and development</t>
        </is>
      </c>
      <c r="B21" s="5" t="n">
        <v>430632</v>
      </c>
      <c r="C21" s="4" t="inlineStr">
        <is>
          <t xml:space="preserve"> </t>
        </is>
      </c>
      <c r="D21" s="4" t="inlineStr">
        <is>
          <t xml:space="preserve"> </t>
        </is>
      </c>
    </row>
    <row r="22">
      <c r="A22" s="4" t="inlineStr">
        <is>
          <t>Share-based compensation</t>
        </is>
      </c>
      <c r="B22" s="5" t="n">
        <v>1917172</v>
      </c>
      <c r="C22" s="5" t="n">
        <v>1173512</v>
      </c>
      <c r="D22" s="5" t="n">
        <v>111135</v>
      </c>
    </row>
    <row r="23">
      <c r="A23" s="4" t="inlineStr">
        <is>
          <t>Travel</t>
        </is>
      </c>
      <c r="B23" s="5" t="n">
        <v>30288</v>
      </c>
      <c r="C23" s="5" t="n">
        <v>30036</v>
      </c>
      <c r="D23" s="5" t="n">
        <v>12558</v>
      </c>
    </row>
    <row r="24">
      <c r="A24" s="4" t="inlineStr">
        <is>
          <t>Total operating expenses</t>
        </is>
      </c>
      <c r="B24" s="5" t="n">
        <v>7860733</v>
      </c>
      <c r="C24" s="5" t="n">
        <v>5501522</v>
      </c>
      <c r="D24" s="5" t="n">
        <v>1776806</v>
      </c>
    </row>
    <row r="25">
      <c r="A25" s="4" t="inlineStr">
        <is>
          <t>Loss before other income (expenses)</t>
        </is>
      </c>
      <c r="B25" s="5" t="n">
        <v>-8576600</v>
      </c>
      <c r="C25" s="5" t="n">
        <v>-7311968</v>
      </c>
      <c r="D25" s="5" t="n">
        <v>-2380524</v>
      </c>
    </row>
    <row r="26">
      <c r="A26" s="3" t="inlineStr">
        <is>
          <t>Other income (expenses)</t>
        </is>
      </c>
    </row>
    <row r="27">
      <c r="A27" s="4" t="inlineStr">
        <is>
          <t>Interest income</t>
        </is>
      </c>
      <c r="B27" s="5" t="n">
        <v>67922</v>
      </c>
      <c r="C27" s="5" t="n">
        <v>68867</v>
      </c>
      <c r="D27" s="5" t="n">
        <v>53548</v>
      </c>
    </row>
    <row r="28">
      <c r="A28" s="4" t="inlineStr">
        <is>
          <t>Share of profit (loss) of equity investment</t>
        </is>
      </c>
      <c r="B28" s="4" t="inlineStr">
        <is>
          <t xml:space="preserve"> </t>
        </is>
      </c>
      <c r="C28" s="5" t="n">
        <v>195726</v>
      </c>
      <c r="D28" s="5" t="n">
        <v>-119654</v>
      </c>
    </row>
    <row r="29">
      <c r="A29" s="4" t="inlineStr">
        <is>
          <t>Write-off of associate</t>
        </is>
      </c>
      <c r="B29" s="4" t="inlineStr">
        <is>
          <t xml:space="preserve"> </t>
        </is>
      </c>
      <c r="C29" s="4" t="inlineStr">
        <is>
          <t xml:space="preserve"> </t>
        </is>
      </c>
      <c r="D29" s="5" t="n">
        <v>-310484</v>
      </c>
    </row>
    <row r="30">
      <c r="A30" s="4" t="inlineStr">
        <is>
          <t>Write-off of investment in films</t>
        </is>
      </c>
      <c r="B30" s="4" t="inlineStr">
        <is>
          <t xml:space="preserve"> </t>
        </is>
      </c>
      <c r="C30" s="4" t="inlineStr">
        <is>
          <t xml:space="preserve"> </t>
        </is>
      </c>
      <c r="D30" s="5" t="n">
        <v>-12447</v>
      </c>
    </row>
    <row r="31">
      <c r="A31" s="4" t="inlineStr">
        <is>
          <t>Write-off of licenses</t>
        </is>
      </c>
      <c r="B31" s="5" t="n">
        <v>-330276</v>
      </c>
      <c r="C31" s="5" t="n">
        <v>-717125</v>
      </c>
      <c r="D31" s="4" t="inlineStr">
        <is>
          <t xml:space="preserve"> </t>
        </is>
      </c>
    </row>
    <row r="32">
      <c r="A32" s="4" t="inlineStr">
        <is>
          <t>Listing expense</t>
        </is>
      </c>
      <c r="B32" s="4" t="inlineStr">
        <is>
          <t xml:space="preserve"> </t>
        </is>
      </c>
      <c r="C32" s="4" t="inlineStr">
        <is>
          <t xml:space="preserve"> </t>
        </is>
      </c>
      <c r="D32" s="5" t="n">
        <v>-4130557</v>
      </c>
    </row>
    <row r="33">
      <c r="A33" s="4" t="inlineStr">
        <is>
          <t>Project investigation</t>
        </is>
      </c>
      <c r="B33" s="4" t="inlineStr">
        <is>
          <t xml:space="preserve"> </t>
        </is>
      </c>
      <c r="C33" s="5" t="n">
        <v>-192601</v>
      </c>
      <c r="D33" s="5" t="n">
        <v>-359590</v>
      </c>
    </row>
    <row r="34">
      <c r="A34" s="4" t="inlineStr">
        <is>
          <t>Derivative liability - warrants</t>
        </is>
      </c>
      <c r="B34" s="4" t="inlineStr">
        <is>
          <t xml:space="preserve"> </t>
        </is>
      </c>
      <c r="C34" s="4" t="inlineStr">
        <is>
          <t xml:space="preserve"> </t>
        </is>
      </c>
      <c r="D34" s="5" t="n">
        <v>-1557086</v>
      </c>
    </row>
    <row r="35">
      <c r="A35" s="4" t="inlineStr">
        <is>
          <t>Gain (loss) on derivative liability</t>
        </is>
      </c>
      <c r="B35" s="5" t="n">
        <v>1231899</v>
      </c>
      <c r="C35" s="5" t="n">
        <v>-449519</v>
      </c>
      <c r="D35" s="5" t="n">
        <v>1030328</v>
      </c>
    </row>
    <row r="36">
      <c r="A36" s="4" t="inlineStr">
        <is>
          <t>Gain (loss) on settlement of debt</t>
        </is>
      </c>
      <c r="B36" s="5" t="n">
        <v>39032</v>
      </c>
      <c r="C36" s="5" t="n">
        <v>-98487</v>
      </c>
      <c r="D36" s="5" t="n">
        <v>209670</v>
      </c>
    </row>
    <row r="37">
      <c r="A37" s="4" t="inlineStr">
        <is>
          <t>Unrealized gains on equity instruments</t>
        </is>
      </c>
      <c r="B37" s="5" t="n">
        <v>2383004</v>
      </c>
      <c r="C37" s="5" t="n">
        <v>953961</v>
      </c>
      <c r="D37" s="4" t="inlineStr">
        <is>
          <t xml:space="preserve"> </t>
        </is>
      </c>
    </row>
    <row r="38">
      <c r="A38" s="4" t="inlineStr">
        <is>
          <t>Allowance for credit loss</t>
        </is>
      </c>
      <c r="B38" s="5" t="n">
        <v>-184881</v>
      </c>
      <c r="C38" s="5" t="n">
        <v>-145431</v>
      </c>
      <c r="D38" s="4" t="inlineStr">
        <is>
          <t xml:space="preserve"> </t>
        </is>
      </c>
    </row>
    <row r="39">
      <c r="A39" s="4" t="inlineStr">
        <is>
          <t>Total other income (expenses)</t>
        </is>
      </c>
      <c r="B39" s="5" t="n">
        <v>3206700</v>
      </c>
      <c r="C39" s="5" t="n">
        <v>-384609</v>
      </c>
      <c r="D39" s="5" t="n">
        <v>-5196272</v>
      </c>
    </row>
    <row r="40">
      <c r="A40" s="4" t="inlineStr">
        <is>
          <t>Loss before income tax</t>
        </is>
      </c>
      <c r="B40" s="5" t="n">
        <v>-5369900</v>
      </c>
      <c r="C40" s="5" t="n">
        <v>-7696577</v>
      </c>
      <c r="D40" s="5" t="n">
        <v>-7576796</v>
      </c>
    </row>
    <row r="41">
      <c r="A41" s="4" t="inlineStr">
        <is>
          <t>Deferred income tax expense (recovery)</t>
        </is>
      </c>
      <c r="B41" s="4" t="inlineStr">
        <is>
          <t xml:space="preserve"> </t>
        </is>
      </c>
      <c r="C41" s="5" t="n">
        <v>-160917</v>
      </c>
      <c r="D41" s="4" t="inlineStr">
        <is>
          <t xml:space="preserve"> </t>
        </is>
      </c>
    </row>
    <row r="42">
      <c r="A42" s="4" t="inlineStr">
        <is>
          <t>Loss attributable to Liquid Media Group</t>
        </is>
      </c>
      <c r="B42" s="5" t="n">
        <v>-5369900</v>
      </c>
      <c r="C42" s="5" t="n">
        <v>-7535660</v>
      </c>
      <c r="D42" s="5" t="n">
        <v>-7576796</v>
      </c>
    </row>
    <row r="43">
      <c r="A43" s="4" t="inlineStr">
        <is>
          <t>Profit (loss) from discontinued operations</t>
        </is>
      </c>
      <c r="B43" s="5" t="n">
        <v>-2813889</v>
      </c>
      <c r="C43" s="5" t="n">
        <v>-89656</v>
      </c>
      <c r="D43" s="5" t="n">
        <v>76563</v>
      </c>
    </row>
    <row r="44">
      <c r="A44" s="4" t="inlineStr">
        <is>
          <t>Loss for the year</t>
        </is>
      </c>
      <c r="B44" s="5" t="n">
        <v>-8183789</v>
      </c>
      <c r="C44" s="5" t="n">
        <v>-7625316</v>
      </c>
      <c r="D44" s="5" t="n">
        <v>-7500233</v>
      </c>
    </row>
    <row r="45">
      <c r="A45" s="3" t="inlineStr">
        <is>
          <t>Loss attributable to:</t>
        </is>
      </c>
    </row>
    <row r="46">
      <c r="A46" s="4" t="inlineStr">
        <is>
          <t>Shareholders of the Company</t>
        </is>
      </c>
      <c r="B46" s="5" t="n">
        <v>-6417498</v>
      </c>
      <c r="C46" s="5" t="n">
        <v>-7581384</v>
      </c>
      <c r="D46" s="5" t="n">
        <v>-7537749</v>
      </c>
    </row>
    <row r="47">
      <c r="A47" s="4" t="inlineStr">
        <is>
          <t>Non-controlling interest</t>
        </is>
      </c>
      <c r="B47" s="5" t="n">
        <v>-1766291</v>
      </c>
      <c r="C47" s="5" t="n">
        <v>-43932</v>
      </c>
      <c r="D47" s="5" t="n">
        <v>37516</v>
      </c>
    </row>
    <row r="48">
      <c r="A48" s="4" t="inlineStr">
        <is>
          <t>Loss for the year</t>
        </is>
      </c>
      <c r="B48" s="6" t="n">
        <v>-8183789</v>
      </c>
      <c r="C48" s="6" t="n">
        <v>-7625316</v>
      </c>
      <c r="D48" s="6" t="n">
        <v>-75002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t>
        </is>
      </c>
      <c r="B1" s="2" t="inlineStr">
        <is>
          <t>12 Months Ended</t>
        </is>
      </c>
    </row>
    <row r="2">
      <c r="B2" s="2" t="inlineStr">
        <is>
          <t>Nov. 30, 2020</t>
        </is>
      </c>
    </row>
    <row r="3">
      <c r="A3" s="3" t="inlineStr">
        <is>
          <t>Disclosure of nature and extent of risks arising from financial instruments [abstract]</t>
        </is>
      </c>
    </row>
    <row r="4">
      <c r="A4" s="4" t="inlineStr">
        <is>
          <t>FINANCIAL INSTRUMENTS AND RISK MANAGEMENT</t>
        </is>
      </c>
      <c r="B4" s="4" t="inlineStr">
        <is>
          <t>24. FINANCIAL INSTRUMENTS AND
RISK MANAGEME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Unobservable inputs that are supported by little or no market activity, therefore requiring an entity to develop its own assumptions about the assumption that market participants would use in pricing. The Company’s financial instruments
consist of cash, restricted cash, receivables, loans receivable, investment in equity instruments, accounts payable and accrued liabilities,
loans payable, convertible debentures, long-term debt, and derivative liability. The fair value of receivables, loans receivable, accounts
payable and accrued liabilities, loans payable, and long-term debt approximates their carrying values. Cash and restricted cash are measured
at fair value using level 1 inputs. Convertible debentures and derivative liability are measured using level 2 inputs. The investment
in equity instruments is measured at fair value using level 3 inputs. As at November 30, 2020, the fair value of
the level 3 asset was $3,845,598 (2019 - $1,551,324) based on a multiple of 6.9 times management’s estimate of Waterproof’s
expected earnings before interest, taxes, and expected amortization. The Company’s investment in Waterproof does not have a quoted
market price on an active market and the Company has assessed the fair value of the investment based on Waterproof’s unobservable
earnings. As a result, the fair value is classified as level 3 of the fair value hierarchy. The process of estimating the fair value of
Waterproof is based on inherent measurement uncertainties and is based on techniques and assumptions that emphasize both qualitative and
quantitative information. There is no reasonable quantitative basis to estimate the potential effect of changing the assumptions to reasonably
possible alternative assumptions on estimated fair value of the investment. The Company is exposed to a variety of financial
risks by virtue of its activities including currency, credit, interest rate, and liquidity risk.
a) Currency risk Foreign currency exchange rate risk is the
risk that the fair value or future cash flows will fluctuate as a result of changes in foreign exchange rates. The Company’s operations
are carried out in Canada and the United States. As the Company’s functional currency is USD, the Company is subject to foreign
currency exchange rate risk on its net assets denominated in CAD which could have an adverse effect on the profitability of the Company.
As at November 30, 2020, the Company had assets totaling CAD$385,416 and liabilities totalling CAD$317,679. A 10% change in the exchange
rate would change other comprehensive income/loss by approximately US$5,000. The Company currently does not have plans to enter into
foreign currency future contracts to mitigate this risk, however it may do so in the future.
b) Credit risk Credit risk is the risk that one party to
a financial instrument will cause a financial loss for the other party by failing to discharge an obligation. The Company’s cash is held in a large
Canadian financial institution. The Company maintains certain cash deposits with Schedule I financial institutions, which from time to
time may exceed federally insured limits. The Company has not experienced any significant credit losses and believes it is not exposed
to any significant credit risk. The Company’s restricted cash is held with a law firm in trust in which credit risk exposure is
low. The Company’s sales tax receivable is due from the Government of Canada; therefore, the credit risk exposure is low. The maximum exposure to credit risk as at
November 30, 2020 and 2019 is the carrying value of the loans receivable. The Company has allowed for an expected credit loss of $330,312
on the loans receivable as at November 30, 2020. During the year ended November 30, 2020, the Company increased the allowance by $184,881
which is included in the consolidated statements of comprehensive loss.
c) Interest rate risk Interest rate risk is the risk the fair value
or future cash flows of a financial instrument will fluctuate because of changes in market interest rates. Financial assets and liabilities
with variable interest rates expose the Company to cash flow interest rate risk. The Company does not hold any financial liabilities with
variable interest rates. As at November 30, 2020, the loans included in loans payable and convertible debentures bear interest at rates
of 14.4% and 2.0% per annum, respectively, and are due on demand. The long-term debt bears interest at 6.99% per annum and is payable
over five years. The Company does maintain bank accounts which earn interest at variable rates but it does not believe it is currently
subject to any significant interest rate risk.
d) Liquidity risk The Company’s ability to continue as
a going concern is dependent on management’s ability to raise required funding through future equity issuances and through short-term
borrowing. The Company manages its liquidity risk by forecasting cash flows from operations and anticipating any investing and financing
activities. Management and the Board of Directors are actively involved in the review, planning and approval of significant expenditures
and commitments. As at November 30, 2020, the Company had a cash balance of $704,977 to settle current financial liabilities of $2,670,556. Subsequent to the period, the Company also closed a registered direct offering raising $7,507,801 (US$6,000,000). The Company
is exposed to liquidity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WITH RESPECT TO CASH FLOWS</t>
        </is>
      </c>
      <c r="B1" s="2" t="inlineStr">
        <is>
          <t>12 Months Ended</t>
        </is>
      </c>
    </row>
    <row r="2">
      <c r="B2" s="2" t="inlineStr">
        <is>
          <t>Nov. 30, 2020</t>
        </is>
      </c>
    </row>
    <row r="3">
      <c r="A3" s="3" t="inlineStr">
        <is>
          <t>Ranges Of Exercise Prices For Otstanding Share Options 16.29 [Member]</t>
        </is>
      </c>
    </row>
    <row r="4">
      <c r="A4" s="4" t="inlineStr">
        <is>
          <t>SUPPLEMENTAL DISCLOSURES WITH RESPECT TO CASH FLOWS</t>
        </is>
      </c>
      <c r="B4" s="4" t="inlineStr">
        <is>
          <t xml:space="preserve">25. SUPPLEMENTAL
DISCLOSURES WITH RESPECT TO CASH FLOWS
Years ended November 30,
2020 2019 2018
$ $ $
Supplemental non-cash disclosures
Reallocation of value of options upon exercise 144,245 - -
Reallocation of value of warrants upon exercise 28,056 - 2,986
Reallocation of value of RSUs upon vesting 482,272 - -
Shares issued for the acquisition of Majesco (Note 5) - - 415,000
Shares issued for intangible assets - - 1,469,456
Shares issued for licenses - - 4,880,639
Shares issued for debt settlements 331,967 634,175 623,771
Warrants issued for share issue costs 338,558 - 24,774
Net assets acquired on RTO (Note 3) - - 243,065
Shares issued for commitment to issue shares 137,197 - 156,000
Acquisition of equipment in accounts payable - 125,143 -
Units issued for conversion of convertible debentures and associated interest 1,121,514 2,040,346 -
Accounts payable applied to convertible debentures - 23,675 -
Derecognition of investment in associate - 587,274 -
Loans receivable allocated to long-term - 379,268 -
Residual value of warrants on conversion of convertible debentures - 30,779 -
Accounts receivable applied to accounts payable 648,09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t>
        </is>
      </c>
      <c r="B1" s="2" t="inlineStr">
        <is>
          <t>12 Months Ended</t>
        </is>
      </c>
    </row>
    <row r="2">
      <c r="B2" s="2" t="inlineStr">
        <is>
          <t>Nov. 30, 2020</t>
        </is>
      </c>
    </row>
    <row r="3">
      <c r="A3" s="3" t="inlineStr">
        <is>
          <t>Disclosure Of Contingencies [Abstract]</t>
        </is>
      </c>
    </row>
    <row r="4">
      <c r="A4" s="4" t="inlineStr">
        <is>
          <t>CONTINGENCIES</t>
        </is>
      </c>
      <c r="B4" s="4" t="inlineStr">
        <is>
          <t>26. CONTINGENCIES
a) In January 2020, a consultant of the Company filed a lawsuit in the Supreme Court of British Columbia against the Company for approximately $400,000 for unpaid consulting fees, US$500,000 for the unpaid cash consideration for the purchase of 51% interest in Majesco, and a payment for the difference between US$500,000 and the value of the Company’s shares issued on the purchase of the 51% interest in Majesco. On August 31, 2020, a settlement agreement had been reached whereby the Company would pay US$200,000 and transfer the 51% interest in the common shares of Majesco back to the consultant (Note 20). As at November 30, 2020, the Company paid $260,824 (US$200,000) in full.
b) In February 2020, a consultant of the Company filed a lawsuit in the Supreme Court of British Columbia against the Company in relation to the issuance of a share certificate for 59,706 common shares of the Company, 32,149 of which the consultant states is owing to him and general and special damages in relation to the shares. In May 2020, the Company settled this lawsuit for $68,937 (US$5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Nov. 30, 2020</t>
        </is>
      </c>
    </row>
    <row r="3">
      <c r="A3" s="3" t="inlineStr">
        <is>
          <t>Disclosure Of Income Tax [Abstract]</t>
        </is>
      </c>
    </row>
    <row r="4">
      <c r="A4" s="4" t="inlineStr">
        <is>
          <t>INCOME TAXES</t>
        </is>
      </c>
      <c r="B4" s="4" t="inlineStr">
        <is>
          <t>27. INCOME
TAXES A reconciliation of income taxes at statutory
rates with the reported taxes is as follows:
2020 2019 2018
$ $ $
Loss from continuing operations before income taxes (5,369,900 ) (7,696,577 ) (7,576,796 )
Profit (loss) from continuing operations before income taxes (2,813,889 ) (91,315 ) 78,184
Loss before income taxes (8,183,789 ) (7,787,892 ) (7,498,612 )
Expected income tax expense (recovery) at statutory rates (2,210,000 ) (2,103,000 ) (2,025,000 )
Change in statutory, foreign tax, foreign exchange rates and other (35,000 ) (44,576 ) (75,379 )
Permanent difference 528,000 356,000 1,439,000
Impact of deconsolidation (23,000 ) - -
Share issue cost (226,000 ) - (132,000 )
Adjustment to prior years provision versus statutory tax returns and expiry of non-capital losses (9,000 ) (123,000 ) -
Change in unrecognized deferred tax assets 1,975,000 1,752,000 795,000
Income tax expense (recovery) - (162,576 ) 1,621
Deferred tax expense (recovery) relating to continuing operations - (160,917 ) -
Current income tax expense (recovery) relating to discontinued operations - 1,659 (1,621 ) The significant components of the Company’s
deferred tax liability is as follows:
2020 2019
$ $
Deferred tax assets (liabilities)
Intangible assets - (23,163 )
Capital loss 197,000 -
Investment in associates (434,000 ) (122,000 )
Debt with accretion - (41,000 )
Non-capital losses 237,000 163,000
Net deferred tax liability - (23,163 ) No deferred tax asset has been recognized
in respect of the following losses and temporary differences as it is not considered probable that sufficient future taxable profit will
allow the deferred tax asset to be recovered:
2020 Expiry Date Range 2019 Expiry Date Range 2018 Expiry Date Range
$ $ $
Property and equipment 3,222,000 No expiry date 2,675,000 No expiry date 437,000 No expiry date
Share issue costs 865,000 2020-2024 305,000 2020-2022 414,000 2019-2022
Debt with accretion 122,000 No expiry date - No expiry date - No expiry date
Investment in associates - No expiry date - No expiry date 56,000 No expiry date
Allowable capital losses - No expiry date 323,000 No expiry date 11,000 No expiry date
Non-capital losses 14,821,000 2026-2040 8,194,000 2026-2039 4,503,000 2026-2038 Tax attributes are subject to review, and potential adjustment,
by tax autho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Nov. 30, 2020</t>
        </is>
      </c>
    </row>
    <row r="3">
      <c r="A3" s="3" t="inlineStr">
        <is>
          <t>Disclosure of operating segments [abstract]</t>
        </is>
      </c>
    </row>
    <row r="4">
      <c r="A4" s="4" t="inlineStr">
        <is>
          <t>SEGMENTED INFORMATION</t>
        </is>
      </c>
      <c r="B4" s="4" t="inlineStr">
        <is>
          <t xml:space="preserve">28. SEGMENTED
INFORMATION During the years ended November 30, 2020,
2019, and 2018, the Company had two offices: a head-office in Vancouver, BC, and Majesco’s office in New York, New York. In evaluating
performance, management does not distinguish or group its sales and cost of sales on a geographic basis. During the year ended November
30, 2018, the Company had two reportable operating segments: the investment in the production of films and the investment in video games.
During the year ended November 30, 2019, the Company had one reportable operating segment: the investment in video games. Upon the acquisition
of the Platform coding (Note 13) during the year ended November 30, 2020, the Company determined it now has two reportable operating segments:
the investment in distribution of films and the investment in video games. Revenue derived in the Company’s film
and video games segments is earned from a large number of customers located throughout the world. No one customer exceeds 5% of the Company’s
sales. Below summarizes the Company’s reportable
operating segments for year ended November 30, 2020.
Film Video Games Total
$ $ $
Segment Information
Revenue 16,587 30,730 47,317
Cost of sales (56,058 ) (707,126 ) (763,184 )
Operating expenses (499,144 ) (127,155 ) (626,299 )
Discontinued operations - (2,813,889 ) (2,813,889 )
Segment profit (loss) (538,615 ) (3,617,440 ) (4,156,055 )
Corporate expenses:
Operating expenses (7,234,434 )
Other income 3,206,700
Foreign currency translation (312,885 )
Comprehensive loss for the year (8,496,674 )
Capital expenditures 4,464,885 - 4,464,885 Below summarizes the Company’s reportable
operating segments for the year ended November 30, 2019.
Film Video Games Total
$ $ $
Segment Information
Revenue - 27,109 27,109
Cost of sales - (1,837,555 ) (1,837,555 )
Operating expenses - (100,202 ) (100,202 )
Other expenses - 195,726 195,726
Discontinued operations - (89,656 ) (89,656 )
Segment loss - (1,804,578 ) (1,804,578 )
Corporate expenses:
Operating expenses (5,401,320 )
Other expenses (580,335 )
Tax recovery 160,917
Foreign currency translation 12,775
Comprehensive loss for the year (7,612,541 )
Capital expenditures:
Equipment - 125,143 125,143 Below summarizes the Company’s reportable
operating segments for the year ended November 30, 2018.
Film Video Games Total
$ $ $
Segment Information
Cost of sales - (603,718 ) (603,718 )
Operating expenses - (17,722 ) (17,722 )
Other expenses (442,585 ) - (442,585 )
Discontinued operations - 76,563 76,563
Segment loss (442,585 ) (544,877 ) (987,462 )
Corporate expenses:
Operating expenses (1,759,084 )
Other expenses (4,753,687 )
Foreign currency translation 398,892
Comprehensive loss for the year (7,101,341 )
Capital expenditures:
Intangible assets - 79,808 79,808
Goodwill - 3,585,883 3,585,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ATEMENT OF FINANCIAL STATEMENTS</t>
        </is>
      </c>
      <c r="B1" s="2" t="inlineStr">
        <is>
          <t>12 Months Ended</t>
        </is>
      </c>
    </row>
    <row r="2">
      <c r="B2" s="2" t="inlineStr">
        <is>
          <t>Nov. 30, 2020</t>
        </is>
      </c>
    </row>
    <row r="3">
      <c r="A3" s="3" t="inlineStr">
        <is>
          <t>Restatement Of Financial Statements</t>
        </is>
      </c>
    </row>
    <row r="4">
      <c r="A4" s="4" t="inlineStr">
        <is>
          <t>RESTATEMENT OF FINANCIAL STATEMENTS</t>
        </is>
      </c>
      <c r="B4" s="4" t="inlineStr">
        <is>
          <t xml:space="preserve">29. RESTATEMENT OF FINANCIAL
STATEMENTS
a) A review of the application of IFRS to the Company’s previously issued Cashless Warrants has resulted in a restatement of the Company’s previous accounting for the Cashless Warrants. As described in Note 19, the registered direct
offering completed by the Company on June 8, 2020, resulted in the issuance of Cashless Warrants, exercisable for a period of five years
from the date of issuance at an exercise price of US$1.88 per Cashless Warrant. The holders of the Cashless Warrants may elect, if the
Company does not have an effective registration statement registering or the prospectus contained therein is not available for the issuance
of the Cashless Warrant shares to the holder, in lieu of exercising the Cashless Warrants for cash, a cashless exercise option to receive
common shares equal to the fair value of the Cashless Warrants. The fair value is determined by multiplying the number of Cashless Warrants
to be exercised by the previous day’s volume weighted average price (“VWAP”) less the exercise price with the difference
divided by the VWAP. If a Cashless Warrant holder exercises this option, there will be variability in the number of shares issued per
Cashless Warrant. In accordance with IFRS, a contract to issue
a variable number of shares fails to meet the definition of equity and must instead be classified as a derivative liability and measured
at fair value with changes in fair value recognized in profit or loss at each period end. The derivative liability will ultimately be
converted to the Company’s equity (common shares) when the Cashless Warrants are exercised, or will be extinguished upon the expiry
of the outstanding Cashless Warrants, and will not result in any cash effect. In the original accounting determination,
the estimated fair value of the Warrants was recorded in equity at $nil. At initial recognition the Company should have recorded the derivative
liability at $470,785, with allocated issuance costs of $103,424 recognized as professional fees. In addition, at November 30, 2020 the
Company should have recorded the derivative liability at $341,163, which results in a gain on derivative liability in profit or loss for
the year ended November 30, 2020 of $129,622.
b) In March 2021, the Company received invoices totaling US$159,120 from a consultant for services rendered during the year ended November 30, 2020. As at November 30, 2020, the Company should have recorded $206,301 in accounts payable and accrued liabilities. For the year ended November 30, 2020, the Company should have recorded $212,687 in consulting and director fees. The following table illustrates the impact
of the corrections.
As previously reported Adjustment As restated
$ $ $
As at November 30, 2020
Accounts payable and accrued liabilities 1,284,452 206,301 1,490,753
Derivative liability (long-term) - 341,163 341,163
Share capital 29,999,645 (367,361 ) 29,632,284
Accumulated other comprehensive income 4,304 6,386 10,690
Deficit (24,672,794 ) (186,489 ) (24,859,283 )
For the year ended November 30, 2020
Consulting fees 993,215 212,687 1,205,902
Professional fees 588,039 103,424 691,463
Gain on derivative liability 1,102,277 129,622 1,231,899
Loss attributable to Liquid Media Group from continuing operations (5,183,411 ) (186,489 ) (5,369,900 )
Loss for the year (7,997,300 ) (186,489 ) (8,183,789 )
Foreign currency translation adjustment (319,271 ) 6,386 (312,885 )
Comprehensive loss for the year (8,316,571 ) (180,103 ) (8,496,674 )
Loss attributable to Shareholders of the Company (6,231,009 ) (186,489 ) (6,417,498 )
Comprehensive loss attributable to Shareholders of the Company (6,530,170 ) (180,103 ) (6,710,273 )
Basic and diluted loss per share attributable to the Company from continuing operations (0.66 ) (0.02 ) (0.68 )
Basic and diluted loss per share attributable to the Company (0.79 ) (0.03 ) (0.82 )
Cash flows used in operating activities (6,138,396 ) (73,650 ) (6,212,046 )
Cash flows provided by financing activities 6,120,167 73,650 6,193,8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Nov. 30, 2020</t>
        </is>
      </c>
    </row>
    <row r="3">
      <c r="A3" s="3" t="inlineStr">
        <is>
          <t>Disclosure of non-adjusting events after reporting period [abstract]</t>
        </is>
      </c>
    </row>
    <row r="4">
      <c r="A4" s="4" t="inlineStr">
        <is>
          <t>SUBSEQUENT EVENTS</t>
        </is>
      </c>
      <c r="B4" s="4" t="inlineStr">
        <is>
          <t>30. SUBSEQUENT
EVENTS
a) Effective January 1, 2021, the Company signed an employment agreement with a new CEO of the Company. The agreement requires total payments of $20,000 per month. Included in the agreement is a provision for a salary increase to $30,000 per month upon the Company raising US$5 million in funding and three months written notice or salary paid in lieu of notice upon termination without just cause. On January 1, 2021, the Company granted the new CEO of the Company 750,715 stock options with an exercise price of US$1.90 and a term of five years. The options will vest as follows: 107,245 on June 1, 2021, 321,735 on January 1, 2022, and 321,735 on January 1, 2023.
b) On December 10, 2020, the Company issued 367,084 common shares for the exercise of 367,084 share purchase warrants with an exercise price of US$1.20 for total proceeds of $574,457 which were included in commitment to issue shares at November 30, 2020.
c) On January 1, 2021, the Company repriced 932,995 stock options with an exercise price of US$2.55 and 25,000 stock options with an exercise price of US$2.57 to US$1.90 per option. All other terms remained unchanged.
d) On January 14, 2021, the Company granted a consultant of the Company 321,735 stock options with an exercise price of US$1.90 and a term of five years. The options will vest as follows: 107,245 on January 14, 2021, 107,245 on July 14, 2021, and 107,245 on July 14, 2022.
e) On January 14, 2021, the Company extended the maturity date of the outstanding convertible debenture by one year to February 26, 2022.
f) On January 25, 2021, the Company issued 2,984 common shares to a consultant to settle $10,000 of outstanding accounts payable.
g) On January 29, 2021, the Company issued 17,907 common shares to a consultant of the Company for advisory services provided to the Company.
h) In February 2021, the Company issued 130,167 common shares for the exercise of 130,167 share purchase warrants with an exercise price of US$1.75.
i) On February 12, 2021, the Company transferred 215,000 treasury shares to a creditor as full and final payment of a Forbearance Agreement (Note 16).
j) On February 18, 2021, Waterproof commenced an action against the Company in which the Plaintiff claims that the Company misrepresented facts to Waterproof, inducing Waterproof to enter the Amended and Restated Shareholder Agreement (ARSA) with the Company. As a result, Waterproof claims that it has the right to purchase the Waterproof shareholdings from the Company at a fair market value as of May 17, 2019 in accordance with a calculation included in the ARSA. In March 2021, the Company filed a Response to Civil Claim denying the Plaintiffs’ claims, or alternatively, that the purchase price proposed by the Plaintiffs is not binding and does not reflect the full value of Liquid’s interest in Waterpoof. The litigation is at an early stage.
k) On February 12, 2021, the Company extended the expiry date of 346,000 share purchase warrants with an exercise price of US$1.75 from February 26, 2021 to March 11, 2021 due to the investors being subject to a trading blackout.
l) On March 3, 2021, the Company issued 250,001 common shares valued in relation to the vesting of 250,001 restricted share units.
m) On March 11, 2021, 316,000 share purchase warrants with an exercise price of US$1.75 expired unexercised.
n) On March 22, 2021, the Company closed a registered direct offering, under its F-3 registration statement in the United States, by issuing 1,791,045 common shares of the Company at US$3.35 per common share for total proceeds of $7,507,801 (US$6,000,000). In connection with this offering, the Company paid legal fees of $100,104 (US$80,000) and agent fees of $588,111 (US$470,000).
o) On March 24, 2021, the Company’s registration statement restricting the Cashless Warrant holders ability to elect to cashless exercise their Cashless Warrants became effective.
p) In March 2021, the Company issued the following for exercised warrants and conversions:
a. issued 30,000 common shares for total proceeds of $66,344 in connection with the exercise of 30,000 share purchase warrants with an exercise price of US$1.75 per warrant;
b. issued 574,013 common shares for total proceeds of $1,356,095 in connection with the exercise of 574,013 share purchase warrants with an exercise price of US$1.88 per warrant;
c. issued 186,666 common shares for total proceeds of $441,297 in connection with the exercise of 186,666 agents warrants with an exercise price of US$1.88 per warrant;
d. issued 121,319 common shares in accordance with the election of 175,000 Cashless Warrants (Note 17); and
e. issued 270,000 units on the conversion of $506,777 (US$405,000) worth of net convertible debentures (Note 17). Each unit comprised of one common share and one warrant with each warrant entitling the holder to acquire one common share of the Company for US$1.75 up to February 26, 2022.
q) In April 2021, the Company issued 229,321 common shares for total proceeds of $541,707 in connection with the exercise of 229,321 share purchase warrants with an exercise price of US$1.88 per warr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Nov. 30, 2020</t>
        </is>
      </c>
    </row>
    <row r="3">
      <c r="A3" s="3" t="inlineStr">
        <is>
          <t>Significant Accounting Policies [Abstract]</t>
        </is>
      </c>
    </row>
    <row r="4">
      <c r="A4" s="4" t="inlineStr">
        <is>
          <t>Statement of compliance</t>
        </is>
      </c>
      <c r="B4" s="4" t="inlineStr">
        <is>
          <t>Statement of compliance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t>
        </is>
      </c>
    </row>
    <row r="5">
      <c r="A5" s="4" t="inlineStr">
        <is>
          <t>Basis of presentation</t>
        </is>
      </c>
      <c r="B5" s="4" t="inlineStr">
        <is>
          <t>Basis of presentation The consolidated financial statements of the Company have been
prepared on an accrual basis and are based on historical costs, except for certain financial assets and liabilities, including derivative
instruments that are measured at fair value. The consolidated financial statements are presented in Canadian dollars unless otherwise
noted.</t>
        </is>
      </c>
    </row>
    <row r="6">
      <c r="A6" s="4" t="inlineStr">
        <is>
          <t>Basis of consolidation</t>
        </is>
      </c>
      <c r="B6" s="4" t="inlineStr">
        <is>
          <t>These consolidated financial statements include
the accounts of the Company and its subsidiaries at the end of the reporting period as follows:
Incorporation Percentage owned
2020 2019 2018
Liquid Media Group (Canada) Ltd. (“Liquid Canada”) Canada 100 % 100 % 100 %
Companies owned by Liquid Canada:
Majesco Entertainment Company (“Majesco) USA 0 % 51 % 51 %</t>
        </is>
      </c>
    </row>
    <row r="7">
      <c r="A7" s="4" t="inlineStr">
        <is>
          <t>Use of estimates</t>
        </is>
      </c>
      <c r="B7" s="4" t="inlineStr">
        <is>
          <t>Use of estimates The preparation of financial statements in
conformity with IFRS requires management to make certain estimates, judgments and assumptions that affect the reported amounts of assets
and liabilities at the date of the financial statements and the reported revenues and expenses during the period. Although management uses historical experience
and its best knowledge of the amount, events or actions to form the basis for judgments and estimates, actual results may differ from
these estimates. Significant judgements includes the determination
of functional currency, assessments over level of control or influence over companies, the recoverability and measurement of deferred
tax assets, assessments of acquisitions of groups of assets versus a business, and the determination of a discontinued operation. The most significant accounts that require
estimates as the basis for determining the stated amounts include the valuation of share-based compensation, derivative, and convertible
features; the valuation of intangible assets including goodwill; the valuation of investments in equity instruments; the valuation of
expected credit loss; and the valuation of convertible debentures. Critical judgment exercised in applying accounting
policies that have the most significant effect on the amounts recognized in the financial statements is as follows: Functional currency The functional currency of
the Company and its subsidiaries is the United States dollar (“USD”); however, determination of functional currency may involve
certain judgments to determine the primary economic environment which is re-evaluated for each new entity or if conditions change. Level of control or influence
over companies The accounting for investments in other companies
can vary depending on the degree of control and influence over those other companies. Management is required to assess at each reporting
date the Company’s control and influence over these other companies. Management has used its judgment to determine which companies
are controlled and require consolidation and those which are significantly influenced and require equity accounting. The Company has considered
its ownership position in Waterproof Studios Inc. (“Waterproof”) to constitute significant influence up to February 28, 2019
and thereafter does not have the ability to influence the key operating activities of the entity. Accordingly, as of March 1, 2019 the
Company has accounted for its investment under fair value through profit or loss (Notes 10 and 11). Additionally, the Company has assessed
that control of Majesco was lost as of August 31, 2020 (Note 20).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Acquisition of group of
assets The Company acquired platform
coding which did not meet the definition of a business and is accounted for as an asset acquisition. The Company applied the amended
IFRS 3 Business Combinations Discontinued operations The Company classifies a
component of the Company’s business as discontinued operations when there is a highly probable likelihood of a disposal of that
component. Information about assumptions
and estimation uncertainties that have a significant risk of resulting in material adjustments are as follows: Valuation of
share-based compensation, derivatives, and convertible features The Company uses the Black-Scholes
Option Pricing Model for valuation of share-based compensation and other equity based payments. Option pricing models require the input
of subjective assumptions including expected price volatility, interest rate, and forfeiture rate. Changes in the input assumptions can
materially affect the fair value estimate and the Company’s earnings and equity reserves. Valuation of intangible
assets including goodwill Goodwill and intangible assets
are assessed for impairment indicators at each reporting date. Management first reviews qualitative factors in determining if an impairment
needs to be recorded. Quantitative factors are then used to calculate the amount of impairment, if needed. Goodwill and certain intangibles
resulted from a business acquisition which were valued based on estimated discounted cash flows. As at November 30, 2020, that business
was sold. Valuation of investment
in equity instrument The Company values its equity instruments
in private companies at fair value at each reporting date. The determination of fair value is based on estimates made by management on
the expected earnings before income, taxes, and amortization multiplied by a reasonable factor for the appropriate industry applicable
to the private company. Valuation of expected credit loss Loans receivable are assessed for an estimated
credit loss at each reporting date. The estimated loss is determined based on management’s knowledge of the debtor and their ability
to repay the loan. As the current debtors’ are private entities, management must rely on assertions provided to them from the debtor
to make their estimates. Valuation of convertible debentures The equity portion of the convertible debenture
is calculated using a discounted cash flow method which requires management to make an estimate on an appropriate discount rate.</t>
        </is>
      </c>
    </row>
    <row r="8">
      <c r="A8" s="4" t="inlineStr">
        <is>
          <t>Foreign currency translation</t>
        </is>
      </c>
      <c r="B8" s="4" t="inlineStr">
        <is>
          <t>Foreign currency translation The functional currency of an entity is the
currency of the primary economic environment in which the entity operates. The functional currency of the Company and Liquid Canada changed
from the CAD to the USD dollar effective September 1, 2018. The functional currency of Majesco was the USD. The functional currency of
Waterproof is the CAD. The functional currency determinations were conducted through an analysis of the consideration factors identified
in IAS 21, The Effects of Changes in Foreign Exchange Rates Transactions in currencies other than USD
are recorded at exchange rates prevailing on the dates of the transactions. At the end of each reporting period, monetary assets and
liabilities denominated in foreign currencies are translated at the period end exchange rate while non-monetary assets and liabilities
in foreign currencies are translated at historical rates. Revenues and expenses are translated at the average exchange rates approximating
those in effect during the reporting period. For the purposes of presenting consolidated
financial statements, the assets and liabilities of the Company’s USD operations are translated into CAD at the exchange rate at
the reporting date. The income and expenses are translated using average rate. Foreign currency differences that arise on translation
for consolidation purposes are recognized in other comprehensive income (loss).</t>
        </is>
      </c>
    </row>
    <row r="9">
      <c r="A9" s="4" t="inlineStr">
        <is>
          <t>Financial instruments</t>
        </is>
      </c>
      <c r="B9" s="4" t="inlineStr">
        <is>
          <t>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income. The classification determines the method
by which the financial assets are carried on the statement of financial position subsequent to inception and how changes in value are
recorded. Receivables and loans receivable are measured at amortized cost with subsequent impairments recognized in profit or loss. Cash,
restricted cash, and investment in equity instruments are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or the years presented, the Company did
not record an expected credit loss on its accounts receivable; however, an accumulated expected credit loss was recorded on its loans
receivable as at November 30, 2020. Financial liabilities Financial liabilities are designated as either:
(i) fair value through profit or loss; or (ii) other financial liabilities.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Accounts
payable and accrued liabilities, due to related parties, loans payable, convertible debentures, and long-term debt are classified as other
financial liabilities and carried on the statement of financial position at amortized cost. Derivative liabilities are measured at FVTPL.</t>
        </is>
      </c>
    </row>
    <row r="10">
      <c r="A10" s="4" t="inlineStr">
        <is>
          <t>Investment in associates</t>
        </is>
      </c>
      <c r="B10" s="4" t="inlineStr">
        <is>
          <t>Investment in associates The Company’s investment in associates
was accounted for using the equity method of accounting. An associate is an entity in which the Company has significant influence and
which is neither a subsidiary nor a joint venture. Under the equity method, the investment in
the associate is carried in the statement of financial position at cost. The statement of loss reflects the share of the results of operations
of the associate until significant influence ceases. Where there has been a change recognized directly in the equity of the associate,
the Company recognizes its share of any changes and discloses this, when applicable, in the statement of changes in shareholders’
equity (deficiency). Profits and losses resulting from transactions between the Company and the associate are eliminated to the extent
of the interest in the associate. Associates are those entities in which the
Company has significant influence, but not control, over the financial and operating policies. Significant influence is presumed to exist
when the Company holds between 20 and 50 percent of the voting power of another entity. Investments in associates are accounted for using
the equity method (equity accounted investees) and are recognized initially at cost. The financial statements include the Company’s
share of the income and expenses and equity movements of equity accounted investees, after adjustments to align the accounting policies
with those of the Company from the date that significant influence or joint control commences, until the date that significant influence
or joint control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obligations, or has made payments on behalf of the investee. The Company used the equity method of
accounting for its 49% investment in Waterproof until significant influence ceased on March 1, 2019.</t>
        </is>
      </c>
    </row>
    <row r="11">
      <c r="A11" s="4" t="inlineStr">
        <is>
          <t>Equipment</t>
        </is>
      </c>
      <c r="B11" s="4" t="inlineStr">
        <is>
          <t>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profit or loss during the financial period in which they are incurred. Gains and losses on disposals are determined
by comparing the proceeds with the carrying amount and are recognized in profit or loss. Assets under construction are not depreciated
until available for their intended use. Depreciation is charged over the estimated
useful lives using the declining balance method as follows:
Computer equipment 30 %
Vehicles 30 %</t>
        </is>
      </c>
    </row>
    <row r="12">
      <c r="A12" s="4" t="inlineStr">
        <is>
          <t>Intangible assets</t>
        </is>
      </c>
      <c r="B12" s="4" t="inlineStr">
        <is>
          <t>Intangible assets The Company has intangible assets from acquisitions
and development of gaming content. The amortization method, useful life and residual values are assessed annually and the assets are tested
for impairment annually, or whenever events or changes in circumstances indicate that the carrying amount may not be recoverable. Amortization
expense is recorded on a straight-line basis beginning with the month the corresponding assets are available for use and over the estimated
useful lives provided below:
Video game catalogues (years) 15
Platform coding (years) 3
Brands indefinite Upon retirement or disposal, the cost of
the asset disposed of and the related accumulated amortization are removed from the accounts and any gain or loss is reflected in profit
and loss. Expenditures for repairs and maintenance are expensed as incurred. Development expenditures, including the cost
of material, direct labour, and other direct costs are recognized as an intangible asset when the following recognition requirements are
met:
· the development costs can be measured reliably;
· the project is technically and commercially feasible;
· the Company intends to and has sufficient resources to complete the project;
· the Company has the ability to use or sell the asset, and
· the asset will generate probable future economic benefits. Intangible assets being developed are amortized
once development is complete and the asset starts to generate income. Video game catalogues The video game catalogues are made up of
a diverse variety of games, ranging in age and popularity. The catalogues are unique due to the diverse nature of the products within
the catalogues, making it difficult to assign a useful life. The useful life of 15 years represents management’s view of the expected
period over which the Company expects benefits from the acquired gaming content packaged as catalogues. The election of this useful life
is supported by internal game titles still producing revenue at this age. Platform coding The platform coding acquired by the Company
is currently under development and is not yet subject to amortization. Brand Through the acquisition of
Majesco (Note 5), the Company acquired the “Majesco Entertainment” brand which was determined to have an indefinite life.</t>
        </is>
      </c>
    </row>
    <row r="13">
      <c r="A13" s="4" t="inlineStr">
        <is>
          <t>Goodwill</t>
        </is>
      </c>
      <c r="B13" s="4" t="inlineStr">
        <is>
          <t>Goodwill Goodwill is deemed to have an indefinite
life and is not amortized but is subject to, at a minimum, annual impairment tests. The Company assesses the impairment of goodwill on
an annual basis or whenever events or changes in circumstances indicate that the fair value is less than its carrying value. Impairment
is tested at the cost center level by comparing the fair value of a cost center with its carrying amount including goodwill. If the carrying
amount of the cost center exceeds its fair value, goodwill of the cost center is considered impaired and the second step of the test is
performed to determine the amount of impairment loss, if any.</t>
        </is>
      </c>
    </row>
    <row r="14">
      <c r="A14" s="4" t="inlineStr">
        <is>
          <t>Impairment of non-financial assets</t>
        </is>
      </c>
      <c r="B14" s="4" t="inlineStr">
        <is>
          <t>Impairment of non-financial assets The carrying amount of the Company’s
non-financial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profit or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Assets that have an indefinite useful life
are not subject to amortization and are tested annually for impairment.</t>
        </is>
      </c>
    </row>
    <row r="15">
      <c r="A15" s="4" t="inlineStr">
        <is>
          <t>Business combinations</t>
        </is>
      </c>
      <c r="B15" s="4" t="inlineStr">
        <is>
          <t>Business combinations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acquirer measures
the non-controlling interest in the acquiree either at fair value or at the proportionate share of the acquiree’s identifiable new
assets. Acquisition costs incurred are expensed.</t>
        </is>
      </c>
    </row>
    <row r="16">
      <c r="A16" s="4" t="inlineStr">
        <is>
          <t>Discountinued Operations</t>
        </is>
      </c>
      <c r="B16" s="4" t="inlineStr">
        <is>
          <t>Discontinued operations A discontinued operation
is a component of the Company’s business, the operations and cash flows of which can be clearly distinguished from the rest of the
Company and which:
· represents a separate majour line of business or geographic area of operations;
· is part of a single coordinated plan to dispose of a separate majour line of business or geographic area of operations; or
· is a subsidiary acquired exclusively with a view to re-sale. Classification as a discontinued
operation occurs at the earlier of disposal or when the operation meets the criteria to be classified as held-for-sale. When an operation
is classified as a discontinued operation, the comparative statement of comprehensive loss is re-presented as if the operation had been
discontinued from the start of the comparative year.</t>
        </is>
      </c>
    </row>
    <row r="17">
      <c r="A17" s="4" t="inlineStr">
        <is>
          <t>Derivative Liability</t>
        </is>
      </c>
      <c r="B17" s="4" t="inlineStr">
        <is>
          <t>Derivative liability Share purchase warrants outstanding during
the years ended November 30, 2019 and 2018 met the criteria of a derivative instrument liability because they were exercisable in a currency
other than the functional currency of the Company and thus did not meet the “fixed-for-fixed” criteria. As a result, the Company
was required to separately account for the warrants as a derivative instrument liability recorded at fair value and marked-to-market each
period with the changes in the fair value each period charged or credited to loss. Changes in fair value are recognized as gain/loss on
derivative liability until the warrants are exercised or expire.</t>
        </is>
      </c>
    </row>
    <row r="18">
      <c r="A18" s="4" t="inlineStr">
        <is>
          <t>Convertible debentures</t>
        </is>
      </c>
      <c r="B18" s="4" t="inlineStr">
        <is>
          <t>Convertible debentures The Company’s convertible debenture
was classified as a liability, less the portion relating to the conversion feature which is classified as a component of equity. As a
result, the recorded liability to repay the convertible notes is lower than its face value. The liability was initially recorded at fair
value and subsequently at amortized cost using the effective interest rate method; the liability is accreted to the face value over the
term of the convertible debenture.</t>
        </is>
      </c>
    </row>
    <row r="19">
      <c r="A19" s="4" t="inlineStr">
        <is>
          <t>Share capital</t>
        </is>
      </c>
      <c r="B19" s="4" t="inlineStr">
        <is>
          <t>Share capital Financial instruments issued
by the Company are classified as equity only to the extent that they do not meet the definition of a financial liability or financial
asset. The Company’s common shares, share warrants, and options are classified as equity instruments. Incremental costs directly
attributable to the issue of new shares or options are recognized as a deduction from equity, net of tax.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s they are valued at their fair value which is determined
by the closing price on the issuance date. The remaining balance, if any, is allocated to the attached warrants. Any fair value attributed
to the warrants is recorded to reserves.</t>
        </is>
      </c>
    </row>
    <row r="20">
      <c r="A20" s="4" t="inlineStr">
        <is>
          <t>Loss per share</t>
        </is>
      </c>
      <c r="B20" s="4" t="inlineStr">
        <is>
          <t>Loss per share Basic and diluted loss per share is computed
by dividing net loss available to common shareholders by the weighted-average number of shares outstanding during the reporting period.
If applicable, diluted income per share is computed similar to basic income per share except that the weighted average shares outstanding
are increased to include additional shares for the assumed exercise of share options, warrants, and convertible debentures, if dilutive.
The number of additional shares is calculated by assuming that outstanding share options and warrants were exercised and that the proceeds
from such exercises were used to acquire common shares at the average market price during the reporting periods. For the years presented,
this calculation proved to be anti-dilutive.</t>
        </is>
      </c>
    </row>
    <row r="21">
      <c r="A21" s="4" t="inlineStr">
        <is>
          <t>Share-based compensation</t>
        </is>
      </c>
      <c r="B21" s="4" t="inlineStr">
        <is>
          <t>Share-based compensation The Company grants stock options to buy common
shares of the Company to directors, officers and consultants. All stock options and compensatory warrants
made to employees and non-employees are measured and recognized using the Black-Scholes option pricing model. For employees, the fair
value of the options is measured at grant date. For non-employees, the fair value of the options is measured on the earlier of the date
at which the counterparty performance is complete, the date the performance commitment is reached, or the date at which the equity instruments
are granted if they are fully vested and non-forfeitable.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Stock options that vest over time are recognized
using the graded vesting method. Share based compensation is recognized as an expense with a corresponding increase in reserves. At each
financial reporting period, the amount recognized as expense is adjusted to reflect the number of share options expected to vest. If and
when the stock options are ultimately exercised, the applicable amounts of reserves are transferred to share capital. Where the terms of a stock option are modified,
the minimum expense recognized is the expense as if the terms had not been modified. An additional expense is recognized for any modification
which increases the total fair value of the stock-based compensation arrangement or is otherwise beneficial to the employee as measured
at the date of modification over the remaining vesting period. The Company may grant Restricted Share Units
(RSUs) to directors, officers, employees, and consultants. The fair value of the RSUs are estimated using the value on the grant date
and are recognized as an expense over the vesting period. As the RSUs are redeemed and common shares are issued, the amount previously
recognized in reserves is recorded as an increase to share capital.</t>
        </is>
      </c>
    </row>
    <row r="22">
      <c r="A22" s="4" t="inlineStr">
        <is>
          <t>Revenue recognition</t>
        </is>
      </c>
      <c r="B22" s="4" t="inlineStr">
        <is>
          <t>Revenue recognition Animation production services Revenue from animation production
services provided is recognized when the services have been provided and control of the deliverable has been transferred to the customer.
Revenue collected prior to it being earned is recorded as deferred revenue and recognized as the related services are provided. Management
estimates the pace of revenue recognition based on contract milestones and determination of when it considered the revenue to be earned.
The Company’s arrangements with customers are evidenced by contracts with customers. Any costs incurred to secure a contract will
be capitalized and amortized over the period in which the revenue is recognized. Software games Revenue from sales of interactive software
games on game consoles and PCs are recognized as revenue when games are purchased by a customer. Sales of the Company’s games are made
by third party gaming platform companies pursuant to license agreements, and these gaming platform companies retain an agreed upon portion
of sales as fees. The Company reports revenues related to these arrangements net of the fees retained by the gaming platform companies,
as the Company has determined that the gaming platform companies are considered the primary obligors to the end consumers for the sale
of the games. Streaming services Revenue from streaming services are recognized
as revenue when the services have been provided and control of the deliverable has been transferred to the
customer. The streaming services allows independent film makers to monetize their films on the Company’s streaming platforms. The
Company earns a percentage of the sales charged by the filmmakers which is collected by third party payments providers. The Company reports
revenues related to these sales net of the fees paid to the filmmakers and payment providers.</t>
        </is>
      </c>
    </row>
    <row r="23">
      <c r="A23" s="4" t="inlineStr">
        <is>
          <t>Royalties and licenses</t>
        </is>
      </c>
      <c r="B23" s="4" t="inlineStr">
        <is>
          <t>Royalties and licenses Royalty-based obligations with content licensors
are either paid in advance and capitalized as prepaid royalties or are accrued as incurred and subsequently paid. These royalty-based
obligations are generally expensed to cost of sales at the contractual rate based on a percentage of the revenue earned.</t>
        </is>
      </c>
    </row>
    <row r="24">
      <c r="A24" s="4" t="inlineStr">
        <is>
          <t>Income taxes</t>
        </is>
      </c>
      <c r="B24" s="4" t="inlineStr">
        <is>
          <t>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y where the
Company operates and generates taxable income. Deferred income tax Deferred income tax is provided for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Current income and deferred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t>
        </is>
      </c>
    </row>
    <row r="25">
      <c r="A25" s="4" t="inlineStr">
        <is>
          <t>Changes in accounting standards</t>
        </is>
      </c>
      <c r="B25" s="4" t="inlineStr">
        <is>
          <t>Changes in accounting standards On December 1, 2019, the Company elected
to early adopt the amendments to IFRS 3 Business Combinations
· clarifies minimum requirements to be a business,
· clarifies market participants ability to replace missing elements,
· clarifies the assessment of whether an acquired process is substantive,
· narrows the definition of outputs, and
· provides for an optional concentration test which is met if substantially all of the fair value of the gross net assets acquired is concentrated in a single identifiable asset or group of similar identifiable assets. The Company has also adopted the following
accounting standards effective December 1, 2019, which had no significant impact on the consolidated financial statements:
· IFRS 16 - Leases
· IFRIC 23 – Uncertainty Over Income Tax Treatments</t>
        </is>
      </c>
    </row>
    <row r="26">
      <c r="A26" s="4" t="inlineStr">
        <is>
          <t>Accounting pronouncements not yet adopted</t>
        </is>
      </c>
      <c r="B26" s="4" t="inlineStr">
        <is>
          <t>Accounting pronouncements not yet adopted Accounting standards or amendments to existing
accounting standards that have been issued but have future effective dates are either not applicable or are not expected to have a significant
impact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Nov. 30, 2020</t>
        </is>
      </c>
    </row>
    <row r="3">
      <c r="A3" s="3" t="inlineStr">
        <is>
          <t>Significant Accounting Policies [Abstract]</t>
        </is>
      </c>
    </row>
    <row r="4">
      <c r="A4" s="4" t="inlineStr">
        <is>
          <t>Schedule of Company and its subsidiaries at the end of the reporting period</t>
        </is>
      </c>
      <c r="B4" s="4" t="inlineStr">
        <is>
          <t>These consolidated financial statements include
the accounts of the Company and its subsidiaries at the end of the reporting period as follows:
Incorporation Percentage owned
2020 2019 2018
Liquid Media Group (Canada) Ltd. (“Liquid Canada”) Canada 100 % 100 % 100 %
Companies owned by Liquid Canada:
Majesco Entertainment Company (“Majesco) USA 0 % 51 % 51 %</t>
        </is>
      </c>
    </row>
    <row r="5">
      <c r="A5" s="4" t="inlineStr">
        <is>
          <t>Schedule of estimated useful lives of intangible assets</t>
        </is>
      </c>
      <c r="B5" s="4" t="inlineStr">
        <is>
          <t xml:space="preserve">Amortization expense is recorded on a straight-line
basis beginning with the month the corresponding assets are available for use and over the estimated useful lives provided below:
Video game catalogues (years) 15
Platform coding (years) 3
Brands indefinit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RSE ACQUISITION (Tables)</t>
        </is>
      </c>
      <c r="B1" s="2" t="inlineStr">
        <is>
          <t>12 Months Ended</t>
        </is>
      </c>
    </row>
    <row r="2">
      <c r="B2" s="2" t="inlineStr">
        <is>
          <t>Nov. 30, 2020</t>
        </is>
      </c>
    </row>
    <row r="3">
      <c r="A3" s="3" t="inlineStr">
        <is>
          <t>Reverse Acquisition [Abstract]</t>
        </is>
      </c>
    </row>
    <row r="4">
      <c r="A4" s="4" t="inlineStr">
        <is>
          <t>Schedule of estimate of the fair value of net assets acquired</t>
        </is>
      </c>
      <c r="B4" s="4" t="inlineStr">
        <is>
          <t xml:space="preserve">The following represents management's estimate
of the fair value of the LBIX net assets acquired as at August 9, 2018 as a result of the reverse acquisition and is subject to final
valuation adjustments.
Total
$
Cost of acquisition:
Shares retained by public company shareholders - 560,410 shares at US$5.85 x 1.3047 4,277,319
Fair value of stock options 96,303
4,373,622
Allocated as follows:
Cash 4,769
Restricted cash 574,510
Prepaid expenses 37,132
Receivables 124,561
Liabilities (497,907 )
243,065
Allocated to listing expense 4,130,557
4,373,6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omprehensive Loss - CAD ($)</t>
        </is>
      </c>
      <c r="B1" s="2" t="inlineStr">
        <is>
          <t>12 Months Ended</t>
        </is>
      </c>
    </row>
    <row r="2">
      <c r="B2" s="2" t="inlineStr">
        <is>
          <t>Nov. 30, 2020</t>
        </is>
      </c>
      <c r="C2" s="2" t="inlineStr">
        <is>
          <t>Nov. 30, 2019</t>
        </is>
      </c>
      <c r="D2" s="2" t="inlineStr">
        <is>
          <t>Nov. 30, 2018</t>
        </is>
      </c>
    </row>
    <row r="3">
      <c r="A3" s="3" t="inlineStr">
        <is>
          <t>Statement of comprehensive income [abstract]</t>
        </is>
      </c>
    </row>
    <row r="4">
      <c r="A4" s="4" t="inlineStr">
        <is>
          <t>Loss for the year</t>
        </is>
      </c>
      <c r="B4" s="6" t="n">
        <v>-8183789</v>
      </c>
      <c r="C4" s="6" t="n">
        <v>-7625316</v>
      </c>
      <c r="D4" s="6" t="n">
        <v>-7500233</v>
      </c>
    </row>
    <row r="5">
      <c r="A5" s="3" t="inlineStr">
        <is>
          <t>Other comprehensive income (loss)</t>
        </is>
      </c>
    </row>
    <row r="6">
      <c r="A6" s="4" t="inlineStr">
        <is>
          <t>Foreign currency translation adjustment</t>
        </is>
      </c>
      <c r="B6" s="5" t="n">
        <v>-312885</v>
      </c>
      <c r="C6" s="5" t="n">
        <v>12775</v>
      </c>
      <c r="D6" s="5" t="n">
        <v>398892</v>
      </c>
    </row>
    <row r="7">
      <c r="A7" s="4" t="inlineStr">
        <is>
          <t>Comprehensive loss for the year</t>
        </is>
      </c>
      <c r="B7" s="5" t="n">
        <v>-8496674</v>
      </c>
      <c r="C7" s="5" t="n">
        <v>-7612541</v>
      </c>
      <c r="D7" s="5" t="n">
        <v>-7101341</v>
      </c>
    </row>
    <row r="8">
      <c r="A8" s="3" t="inlineStr">
        <is>
          <t>Comprehensive loss attributable to:</t>
        </is>
      </c>
    </row>
    <row r="9">
      <c r="A9" s="4" t="inlineStr">
        <is>
          <t>Shareholders of the company</t>
        </is>
      </c>
      <c r="B9" s="5" t="n">
        <v>-6710273</v>
      </c>
      <c r="C9" s="5" t="n">
        <v>-7560001</v>
      </c>
      <c r="D9" s="5" t="n">
        <v>-7255667</v>
      </c>
    </row>
    <row r="10">
      <c r="A10" s="4" t="inlineStr">
        <is>
          <t>Non-controlling interest</t>
        </is>
      </c>
      <c r="B10" s="5" t="n">
        <v>-1786401</v>
      </c>
      <c r="C10" s="5" t="n">
        <v>-52540</v>
      </c>
      <c r="D10" s="5" t="n">
        <v>154326</v>
      </c>
    </row>
    <row r="11">
      <c r="A11" s="4" t="inlineStr">
        <is>
          <t>Comprehensive loss for the year</t>
        </is>
      </c>
      <c r="B11" s="6" t="n">
        <v>-8496674</v>
      </c>
      <c r="C11" s="6" t="n">
        <v>-7612541</v>
      </c>
      <c r="D11" s="6" t="n">
        <v>-71013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Tables)</t>
        </is>
      </c>
      <c r="B1" s="2" t="inlineStr">
        <is>
          <t>12 Months Ended</t>
        </is>
      </c>
    </row>
    <row r="2">
      <c r="B2" s="2" t="inlineStr">
        <is>
          <t>Nov. 30, 2020</t>
        </is>
      </c>
    </row>
    <row r="3">
      <c r="A3" s="3" t="inlineStr">
        <is>
          <t>Trade and other receivables [abstract]</t>
        </is>
      </c>
    </row>
    <row r="4">
      <c r="A4" s="4" t="inlineStr">
        <is>
          <t>Schedule of trade receivable</t>
        </is>
      </c>
      <c r="B4" s="4" t="inlineStr">
        <is>
          <t xml:space="preserve">2020 2019
$ $
Accounts receivable 10,360 25,299
Sales tax receivable 227,699 14,293
Other receivables - 658,769
238,059 698,3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RECEIVABLE (Tables)</t>
        </is>
      </c>
      <c r="B1" s="2" t="inlineStr">
        <is>
          <t>12 Months Ended</t>
        </is>
      </c>
    </row>
    <row r="2">
      <c r="B2" s="2" t="inlineStr">
        <is>
          <t>Nov. 30, 2020</t>
        </is>
      </c>
    </row>
    <row r="3">
      <c r="A3" s="3" t="inlineStr">
        <is>
          <t>Loans Receivable [Abstract]</t>
        </is>
      </c>
    </row>
    <row r="4">
      <c r="A4" s="4" t="inlineStr">
        <is>
          <t>Schedule of loans receivable including accrued interest</t>
        </is>
      </c>
      <c r="B4" s="4" t="inlineStr">
        <is>
          <t xml:space="preserve">As at November 30, 2020, the current loans
receivable including accrued interest is as follows:
Waterproof
Participant Games
Installment Entertainment Total
$ $ $ $
Balance November 30, 2018 104,552 199,806 126,937 431,295
Reclassified as long-term - (199,806 ) (126,937 ) (326,743 )
Accrued interest income 8,137 - - 8,137
Repayments received (17,807 ) - - (17,807 )
Balance November 30, 2019 94,882 - - 94,882
Accrued interest income 416 - - 416
Repayments received (95,298 ) - - (95,298 )
Balance November 30, 2020 - - - - As at November 30, 2020, the long-term loans
receivable including accrued interest are as follows:
Participant Games
Installment Entertainment Total
$ $ $
Balance November 30, 2018 - - -
Reclassified from current 199,806 126,937 326,743
Accrued interest income 32,120 20,405 52,525
Expected credit loss (115,963 ) (29,468 ) (145,431 )
Balance November 30, 2019 115,963 117,874 233,837
Accrued interest income 37,391 23,755 61,146
Expected credit loss (86,026 ) (98,855 ) (184,881 )
Balance November 30, 2020 67,328 42,774 110,1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S (Tables)</t>
        </is>
      </c>
      <c r="B1" s="2" t="inlineStr">
        <is>
          <t>12 Months Ended</t>
        </is>
      </c>
    </row>
    <row r="2">
      <c r="B2" s="2" t="inlineStr">
        <is>
          <t>Nov. 30, 2020</t>
        </is>
      </c>
    </row>
    <row r="3">
      <c r="A3" s="3" t="inlineStr">
        <is>
          <t>Disclosure Licenses Tables Abstract</t>
        </is>
      </c>
    </row>
    <row r="4">
      <c r="A4" s="4" t="inlineStr">
        <is>
          <t>Schedule of reconciliation of licenses</t>
        </is>
      </c>
      <c r="B4" s="4" t="inlineStr">
        <is>
          <t xml:space="preserve">The following table is a reconciliation of
the licenses:
2020 2019
$ $
Balance, beginning of year 1,840,836 4,382,598
Amortization (596,882 ) (1,819,596 )
Write-offs (330,276 ) (717,125 )
Currency translation adjustment 1,082 (5,041 )
Balance, end of year 914,760 1,840,8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 IN ASSOCIATE (Tables)</t>
        </is>
      </c>
      <c r="B1" s="2" t="inlineStr">
        <is>
          <t>12 Months Ended</t>
        </is>
      </c>
    </row>
    <row r="2">
      <c r="B2" s="2" t="inlineStr">
        <is>
          <t>Nov. 30, 2020</t>
        </is>
      </c>
    </row>
    <row r="3">
      <c r="A3" s="3" t="inlineStr">
        <is>
          <t>Disclosure of associates [abstract]</t>
        </is>
      </c>
    </row>
    <row r="4">
      <c r="A4" s="4" t="inlineStr">
        <is>
          <t>Schedule of reconciliation of the investment in Waterproof</t>
        </is>
      </c>
      <c r="B4" s="4" t="inlineStr">
        <is>
          <t xml:space="preserve">The following table is a reconciliation of
the investment in Waterproof as an equity investment:
2020 2019 2018
$ $ $
Balance, beginning of year - 397,629 509,857
Share of profit (loss) of equity investment - 195,726 (119,654 )
Currency translation adjustment - (6,081 ) 7,426
Derecognition to investment in equity instruments (Note 11) - (587,274 ) -
Balance, end of year - - 397,629 </t>
        </is>
      </c>
    </row>
    <row r="5">
      <c r="A5" s="4" t="inlineStr">
        <is>
          <t>Schedule of statements of financial position and revenue, expenses and losses</t>
        </is>
      </c>
      <c r="B5" s="4" t="inlineStr">
        <is>
          <t>The following table summarizes Waterproof’s
revenue, expenses and losses for the comparative years:
2018
$
Revenue 4,999,395
Cost of sales (3,951,861 )
Expenses (1,291,786 )
Loss for the year (244,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EQUITY INSTRUMENTS (Tables)</t>
        </is>
      </c>
      <c r="B1" s="2" t="inlineStr">
        <is>
          <t>12 Months Ended</t>
        </is>
      </c>
    </row>
    <row r="2">
      <c r="B2" s="2" t="inlineStr">
        <is>
          <t>Nov. 30, 2020</t>
        </is>
      </c>
    </row>
    <row r="3">
      <c r="A3" s="3" t="inlineStr">
        <is>
          <t>Investment In Equity Instruments</t>
        </is>
      </c>
    </row>
    <row r="4">
      <c r="A4" s="4" t="inlineStr">
        <is>
          <t>Schedule of reconciliation of the investment in Waterproof</t>
        </is>
      </c>
      <c r="B4" s="4" t="inlineStr">
        <is>
          <t xml:space="preserve">The following table is a reconciliation of
the investment in Waterproof:
2020 2019
$ $
Balance, beginning of year 1,551,324 -
Recognition from investment in associates (Note 10) - 587,274
Change in fair value 2,383,004 953,961
Currency translation adjustment (88,730 ) 10,089
Balance, end of year 3,845,598 1,551,3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PMENT (Tables)</t>
        </is>
      </c>
      <c r="B1" s="2" t="inlineStr">
        <is>
          <t>12 Months Ended</t>
        </is>
      </c>
    </row>
    <row r="2">
      <c r="B2" s="2" t="inlineStr">
        <is>
          <t>Nov. 30, 2020</t>
        </is>
      </c>
    </row>
    <row r="3">
      <c r="A3" s="3" t="inlineStr">
        <is>
          <t>Expected Volatility Of Fair Value</t>
        </is>
      </c>
    </row>
    <row r="4">
      <c r="A4" s="4" t="inlineStr">
        <is>
          <t>Schedule of Equipment</t>
        </is>
      </c>
      <c r="B4" s="4" t="inlineStr">
        <is>
          <t xml:space="preserve">Computer Vehicles Total
$ $ $
Cost:
At November 30, 2018 - - -
Additions 125,143 - 125,143
Net exchange differences (277 ) - (277 )
At November 30, 2019 124,866 - 124,866
Additions - 56,436 56,436
Net exchange differences (3,043 ) (293 ) (3,336 )
At November 30, 2020 121,823 56,143 177,966
Depreciation:
At November 30, 2018 1,553 - 1,553
Net exchange differences 8 - 8
At November 30, 2019 1,561 - 1,561
Additions 37,417 - 37,417
Net exchange differences (1,365 ) - (1,365 )
At November 30, 2020 37,613 - 37,613
Net book value:
At November 30, 2019 123,305 - 123,305
At November 30, 2020 84,210 56,143 140,3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Nov. 30, 2020</t>
        </is>
      </c>
    </row>
    <row r="3">
      <c r="A3" s="3" t="inlineStr">
        <is>
          <t>Disclosure of detailed information about intangible assets [abstract]</t>
        </is>
      </c>
    </row>
    <row r="4">
      <c r="A4" s="4" t="inlineStr">
        <is>
          <t>Schedule of intangible assets</t>
        </is>
      </c>
      <c r="B4" s="4" t="inlineStr">
        <is>
          <t xml:space="preserve">Video Game Catalogues
Platform Coding Brands Total
$ $ $ $
Cost:
At November 30, 2018 1,589,258 - 105,286 1,694,544
Additions - paid or accrued 133,356 - - 133,356
Net exchange differences (7,053 ) - 5,013 (2,040 )
At November 30, 2019 1,715,561 - 110,299 1,825,860
Additions - paid or accrued - 4,464,885 - 4,464,885
Dispositions (208,659 ) - (111,454 ) (320,113 )
Net exchange differences (40,598 ) (153,981 ) 1,155 (193,424 )
At November 30, 2020 1,466,304 4,310,904 - 5,777,208
Amortization:
At November 30, 2018 17,722 - - 17,722
Additions 100,202 - - 100,202
Net exchange differences (23 ) - - (23 )
At November 30, 2019 117,901 - - 117,901
Additions 101,350 - - 101,350
Net exchange differences (6,469 ) - - (6,469 )
At November 30, 2020 212,782 - - 212,782
Net book value:
At November 30, 2019 1,597,660 - 110,299 1,707,959
At November 30, 2020 1,253,522 4,310,904 - 5,564,4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Nov. 30, 2020</t>
        </is>
      </c>
    </row>
    <row r="3">
      <c r="A3" s="3" t="inlineStr">
        <is>
          <t>Accounts Payable And Accrued Liabilities</t>
        </is>
      </c>
    </row>
    <row r="4">
      <c r="A4" s="4" t="inlineStr">
        <is>
          <t>Schedule of Accounts Payable and Accured Liabilities</t>
        </is>
      </c>
      <c r="B4" s="4" t="inlineStr">
        <is>
          <t xml:space="preserve">2020 2019
$ $
Accounts payable (Note 29) 1,322,389 2,845,308
Accrued liabilities 154,958 821,014
Payroll taxes payable 13,406 474
Sales tax payable - 2,911
Payable on Majesco acquisition (Note 5) - 697,674
1,490,753 4,367,3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PAYABLE (Tables)</t>
        </is>
      </c>
      <c r="B1" s="2" t="inlineStr">
        <is>
          <t>12 Months Ended</t>
        </is>
      </c>
    </row>
    <row r="2">
      <c r="B2" s="2" t="inlineStr">
        <is>
          <t>Nov. 30, 2020</t>
        </is>
      </c>
    </row>
    <row r="3">
      <c r="A3" s="3" t="inlineStr">
        <is>
          <t>Loan Payable [Abstract]</t>
        </is>
      </c>
    </row>
    <row r="4">
      <c r="A4" s="4" t="inlineStr">
        <is>
          <t>Schedule of loans payable balances and transactions</t>
        </is>
      </c>
      <c r="B4" s="4" t="inlineStr">
        <is>
          <t xml:space="preserve">A summary of loans payable balances and transactions is as follows:
Related party
Third party
Credit Facility
Bank Loan Total
$ $ $ $ $
Balance, November 30, 2018 172,203 12,000 750,000 - 934,203
Advance - 150,000 - 662,933 812,933
Repayment - cash (172,203 ) (137,000 ) - - (309,203 )
Balance, November 30, 2019 - 25,000 750,000 662,933 1,437,933
Advance - - - 1,535 1,535
Repayment - cash - - (110,707 ) (664,468 ) (775,175 )
Repayment - shares - (25,000 ) - - (25,000 )
Balance, November 30, 2020 - - 639,293 - 639,2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DEBENTURES (Tables)</t>
        </is>
      </c>
      <c r="B1" s="2" t="inlineStr">
        <is>
          <t>12 Months Ended</t>
        </is>
      </c>
    </row>
    <row r="2">
      <c r="B2" s="2" t="inlineStr">
        <is>
          <t>Nov. 30, 2020</t>
        </is>
      </c>
    </row>
    <row r="3">
      <c r="A3" s="3" t="inlineStr">
        <is>
          <t>Expected Dividend As Percentage Of Fair Value</t>
        </is>
      </c>
    </row>
    <row r="4">
      <c r="A4" s="4" t="inlineStr">
        <is>
          <t>Schedule of Convertible Debentures</t>
        </is>
      </c>
      <c r="B4" s="4" t="inlineStr">
        <is>
          <t xml:space="preserve">Liability component
Equity component Total
$ $ $
Balance, November 30, 2018 - - -
Cash received 2,930,477 595,991 3,526,468
Deferred income tax liability - (160,917 ) (160,917 )
Interest expense and accretion 259,885 - 259,885
Settlement of convertible debentures (1,795,455 ) (244,890 ) (2,040,345 )
Reallocation of interest to accounts payable (25,156 ) - (25,156 )
Currency translation adjustment 18,651 - 18,651
Balance, November 30, 2019 1,388,402 190,184 1,578,586
Interest expense and accretion 83,140 - 83,140
Settlement of convertible debentures (961,186 ) (134,198 ) (1,095,384 )
Reallocation of interest to accounts payable (21,079 ) - (21,079 )
Currency translation adjustment 42,242 - 42,242
Balance, November 30, 2020 531,519 55,986 587,5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5" customWidth="1" min="1" max="1"/>
    <col width="15" customWidth="1" min="2" max="2"/>
    <col width="36" customWidth="1" min="3" max="3"/>
    <col width="19" customWidth="1" min="4" max="4"/>
    <col width="39" customWidth="1" min="5" max="5"/>
    <col width="13" customWidth="1" min="6" max="6"/>
    <col width="26" customWidth="1" min="7" max="7"/>
    <col width="13" customWidth="1" min="8" max="8"/>
  </cols>
  <sheetData>
    <row r="1">
      <c r="A1" s="1" t="inlineStr">
        <is>
          <t>Consolidated Statements of Changes in Shareholders' Equity - CAD ($)</t>
        </is>
      </c>
      <c r="B1" s="2" t="inlineStr">
        <is>
          <t>Issued Capital</t>
        </is>
      </c>
      <c r="C1" s="2" t="inlineStr">
        <is>
          <t>Commitment To Issue Shares [Member]</t>
        </is>
      </c>
      <c r="D1" s="2" t="inlineStr">
        <is>
          <t>Rreserves [member]</t>
        </is>
      </c>
      <c r="E1" s="2" t="inlineStr">
        <is>
          <t>Accumulated Other Comprehensive Income</t>
        </is>
      </c>
      <c r="F1" s="2" t="inlineStr">
        <is>
          <t>Deficit</t>
        </is>
      </c>
      <c r="G1" s="2" t="inlineStr">
        <is>
          <t>Non-controlling Interests</t>
        </is>
      </c>
      <c r="H1" s="2" t="inlineStr">
        <is>
          <t>Total</t>
        </is>
      </c>
    </row>
    <row r="2">
      <c r="A2" s="4" t="inlineStr">
        <is>
          <t>Beginning Balance at Nov. 30, 2017</t>
        </is>
      </c>
      <c r="B2" s="6" t="n">
        <v>2364400</v>
      </c>
      <c r="C2" s="6" t="n">
        <v>168550</v>
      </c>
      <c r="D2" s="6" t="n">
        <v>542397</v>
      </c>
      <c r="E2" s="4" t="inlineStr">
        <is>
          <t xml:space="preserve"> </t>
        </is>
      </c>
      <c r="F2" s="6" t="n">
        <v>-3322652</v>
      </c>
      <c r="G2" s="4" t="inlineStr">
        <is>
          <t xml:space="preserve"> </t>
        </is>
      </c>
      <c r="H2" s="6" t="n">
        <v>-247305</v>
      </c>
    </row>
    <row r="3">
      <c r="A3" s="4" t="inlineStr">
        <is>
          <t>Beginning Balance, Shares at Nov. 30, 2017</t>
        </is>
      </c>
      <c r="B3" s="5" t="n">
        <v>2177715</v>
      </c>
    </row>
    <row r="4">
      <c r="A4" s="3" t="inlineStr">
        <is>
          <t>Statement Line Items [Line Items]</t>
        </is>
      </c>
    </row>
    <row r="5">
      <c r="A5" s="4" t="inlineStr">
        <is>
          <t>Shares issued pursuant to acquisition agreement</t>
        </is>
      </c>
      <c r="B5" s="6" t="n">
        <v>415000</v>
      </c>
      <c r="C5" s="4" t="inlineStr">
        <is>
          <t xml:space="preserve"> </t>
        </is>
      </c>
      <c r="D5" s="4" t="inlineStr">
        <is>
          <t xml:space="preserve"> </t>
        </is>
      </c>
      <c r="E5" s="4" t="inlineStr">
        <is>
          <t xml:space="preserve"> </t>
        </is>
      </c>
      <c r="F5" s="4" t="inlineStr">
        <is>
          <t xml:space="preserve"> </t>
        </is>
      </c>
      <c r="G5" s="4" t="inlineStr">
        <is>
          <t xml:space="preserve"> </t>
        </is>
      </c>
      <c r="H5" s="5" t="n">
        <v>415000</v>
      </c>
    </row>
    <row r="6">
      <c r="A6" s="4" t="inlineStr">
        <is>
          <t>Shares issued pursuant to acquisition agreement, Shares</t>
        </is>
      </c>
      <c r="B6" s="5" t="n">
        <v>66667</v>
      </c>
    </row>
    <row r="7">
      <c r="A7" s="4" t="inlineStr">
        <is>
          <t>Non-controlling interest acquired</t>
        </is>
      </c>
      <c r="B7" s="4" t="inlineStr">
        <is>
          <t xml:space="preserve"> </t>
        </is>
      </c>
      <c r="C7" s="4" t="inlineStr">
        <is>
          <t xml:space="preserve"> </t>
        </is>
      </c>
      <c r="D7" s="4" t="inlineStr">
        <is>
          <t xml:space="preserve"> </t>
        </is>
      </c>
      <c r="E7" s="4" t="inlineStr">
        <is>
          <t xml:space="preserve"> </t>
        </is>
      </c>
      <c r="F7" s="4" t="inlineStr">
        <is>
          <t xml:space="preserve"> </t>
        </is>
      </c>
      <c r="G7" s="5" t="n">
        <v>1684615</v>
      </c>
      <c r="H7" s="5" t="n">
        <v>1684615</v>
      </c>
    </row>
    <row r="8">
      <c r="A8" s="4" t="inlineStr">
        <is>
          <t>Eliminate capital stock of Liquid Media Group (Canada) Ltd., Shares</t>
        </is>
      </c>
      <c r="B8" s="5" t="n">
        <v>-2244381</v>
      </c>
    </row>
    <row r="9">
      <c r="A9" s="4" t="inlineStr">
        <is>
          <t>Opening balance of Liquid Media Group Ltd., Shares</t>
        </is>
      </c>
      <c r="B9" s="5" t="n">
        <v>560410</v>
      </c>
    </row>
    <row r="10">
      <c r="A10" s="4" t="inlineStr">
        <is>
          <t>Issuance of shares to former shareholders of Liquid Canada</t>
        </is>
      </c>
      <c r="B10" s="6" t="n">
        <v>4277319</v>
      </c>
      <c r="C10" s="4" t="inlineStr">
        <is>
          <t xml:space="preserve"> </t>
        </is>
      </c>
      <c r="D10" s="5" t="n">
        <v>96303</v>
      </c>
      <c r="E10" s="4" t="inlineStr">
        <is>
          <t xml:space="preserve"> </t>
        </is>
      </c>
      <c r="F10" s="4" t="inlineStr">
        <is>
          <t xml:space="preserve"> </t>
        </is>
      </c>
      <c r="G10" s="4" t="inlineStr">
        <is>
          <t xml:space="preserve"> </t>
        </is>
      </c>
      <c r="H10" s="5" t="n">
        <v>4373622</v>
      </c>
    </row>
    <row r="11">
      <c r="A11" s="4" t="inlineStr">
        <is>
          <t>Issuance of shares to former shareholders of Liquid Canada, Shares</t>
        </is>
      </c>
      <c r="B11" s="5" t="n">
        <v>1288497</v>
      </c>
    </row>
    <row r="12">
      <c r="A12" s="4" t="inlineStr">
        <is>
          <t>Shares issued for cash</t>
        </is>
      </c>
      <c r="B12" s="6" t="n">
        <v>4157760</v>
      </c>
      <c r="C12" s="4" t="inlineStr">
        <is>
          <t xml:space="preserve"> </t>
        </is>
      </c>
      <c r="D12" s="4" t="inlineStr">
        <is>
          <t xml:space="preserve"> </t>
        </is>
      </c>
      <c r="E12" s="4" t="inlineStr">
        <is>
          <t xml:space="preserve"> </t>
        </is>
      </c>
      <c r="F12" s="4" t="inlineStr">
        <is>
          <t xml:space="preserve"> </t>
        </is>
      </c>
      <c r="G12" s="4" t="inlineStr">
        <is>
          <t xml:space="preserve"> </t>
        </is>
      </c>
      <c r="H12" s="5" t="n">
        <v>4157760</v>
      </c>
    </row>
    <row r="13">
      <c r="A13" s="4" t="inlineStr">
        <is>
          <t>Shares issued for cash, Shares</t>
        </is>
      </c>
      <c r="B13" s="5" t="n">
        <v>800000</v>
      </c>
    </row>
    <row r="14">
      <c r="A14" s="4" t="inlineStr">
        <is>
          <t>Shares issued for license fees</t>
        </is>
      </c>
      <c r="B14" s="6" t="n">
        <v>4880639</v>
      </c>
      <c r="C14" s="4" t="inlineStr">
        <is>
          <t xml:space="preserve"> </t>
        </is>
      </c>
      <c r="D14" s="4" t="inlineStr">
        <is>
          <t xml:space="preserve"> </t>
        </is>
      </c>
      <c r="E14" s="4" t="inlineStr">
        <is>
          <t xml:space="preserve"> </t>
        </is>
      </c>
      <c r="F14" s="4" t="inlineStr">
        <is>
          <t xml:space="preserve"> </t>
        </is>
      </c>
      <c r="G14" s="4" t="inlineStr">
        <is>
          <t xml:space="preserve"> </t>
        </is>
      </c>
      <c r="H14" s="6" t="n">
        <v>4880639</v>
      </c>
    </row>
    <row r="15">
      <c r="A15" s="4" t="inlineStr">
        <is>
          <t>Shares issued for license fees, Shares</t>
        </is>
      </c>
      <c r="B15" s="5" t="n">
        <v>888000</v>
      </c>
      <c r="H15" s="5" t="n">
        <v>888000</v>
      </c>
    </row>
    <row r="16">
      <c r="A16" s="4" t="inlineStr">
        <is>
          <t>Shares issued to settle debt</t>
        </is>
      </c>
      <c r="B16" s="6" t="n">
        <v>623771</v>
      </c>
      <c r="C16" s="4" t="inlineStr">
        <is>
          <t xml:space="preserve"> </t>
        </is>
      </c>
      <c r="D16" s="4" t="inlineStr">
        <is>
          <t xml:space="preserve"> </t>
        </is>
      </c>
      <c r="E16" s="4" t="inlineStr">
        <is>
          <t xml:space="preserve"> </t>
        </is>
      </c>
      <c r="F16" s="4" t="inlineStr">
        <is>
          <t xml:space="preserve"> </t>
        </is>
      </c>
      <c r="G16" s="4" t="inlineStr">
        <is>
          <t xml:space="preserve"> </t>
        </is>
      </c>
      <c r="H16" s="6" t="n">
        <v>623771</v>
      </c>
    </row>
    <row r="17">
      <c r="A17" s="4" t="inlineStr">
        <is>
          <t>Shares issued to settle debt, Shares</t>
        </is>
      </c>
      <c r="B17" s="5" t="n">
        <v>113764</v>
      </c>
    </row>
    <row r="18">
      <c r="A18" s="4" t="inlineStr">
        <is>
          <t>Shares issued for intangible assets</t>
        </is>
      </c>
      <c r="B18" s="6" t="n">
        <v>1469456</v>
      </c>
      <c r="C18" s="4" t="inlineStr">
        <is>
          <t xml:space="preserve"> </t>
        </is>
      </c>
      <c r="D18" s="4" t="inlineStr">
        <is>
          <t xml:space="preserve"> </t>
        </is>
      </c>
      <c r="E18" s="4" t="inlineStr">
        <is>
          <t xml:space="preserve"> </t>
        </is>
      </c>
      <c r="F18" s="4" t="inlineStr">
        <is>
          <t xml:space="preserve"> </t>
        </is>
      </c>
      <c r="G18" s="4" t="inlineStr">
        <is>
          <t xml:space="preserve"> </t>
        </is>
      </c>
      <c r="H18" s="5" t="n">
        <v>1469456</v>
      </c>
    </row>
    <row r="19">
      <c r="A19" s="4" t="inlineStr">
        <is>
          <t>Shares issued for intangible assets, Shares</t>
        </is>
      </c>
      <c r="B19" s="5" t="n">
        <v>268000</v>
      </c>
    </row>
    <row r="20">
      <c r="A20" s="4" t="inlineStr">
        <is>
          <t>Shares issued for commitment</t>
        </is>
      </c>
      <c r="B20" s="6" t="n">
        <v>156000</v>
      </c>
      <c r="C20" s="5" t="n">
        <v>-156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for commitment, Shares</t>
        </is>
      </c>
      <c r="B21" s="5" t="n">
        <v>28451</v>
      </c>
    </row>
    <row r="22">
      <c r="A22" s="4" t="inlineStr">
        <is>
          <t>Shares issued for share issuance costs</t>
        </is>
      </c>
      <c r="B22" s="6" t="n">
        <v>-448145</v>
      </c>
      <c r="C22" s="4" t="inlineStr">
        <is>
          <t xml:space="preserve"> </t>
        </is>
      </c>
      <c r="D22" s="5" t="n">
        <v>24774</v>
      </c>
      <c r="E22" s="4" t="inlineStr">
        <is>
          <t xml:space="preserve"> </t>
        </is>
      </c>
      <c r="F22" s="4" t="inlineStr">
        <is>
          <t xml:space="preserve"> </t>
        </is>
      </c>
      <c r="G22" s="4" t="inlineStr">
        <is>
          <t xml:space="preserve"> </t>
        </is>
      </c>
      <c r="H22" s="5" t="n">
        <v>-423371</v>
      </c>
    </row>
    <row r="23">
      <c r="A23" s="4" t="inlineStr">
        <is>
          <t>Shares issued for share issuance costs, Shares</t>
        </is>
      </c>
      <c r="B23" s="5" t="n">
        <v>10000</v>
      </c>
    </row>
    <row r="24">
      <c r="A24" s="4" t="inlineStr">
        <is>
          <t>Share issue costs</t>
        </is>
      </c>
      <c r="B24" s="6" t="n">
        <v>-23200</v>
      </c>
      <c r="C24" s="4" t="inlineStr">
        <is>
          <t xml:space="preserve"> </t>
        </is>
      </c>
      <c r="D24" s="4" t="inlineStr">
        <is>
          <t xml:space="preserve"> </t>
        </is>
      </c>
      <c r="E24" s="4" t="inlineStr">
        <is>
          <t xml:space="preserve"> </t>
        </is>
      </c>
      <c r="F24" s="4" t="inlineStr">
        <is>
          <t xml:space="preserve"> </t>
        </is>
      </c>
      <c r="G24" s="4" t="inlineStr">
        <is>
          <t xml:space="preserve"> </t>
        </is>
      </c>
      <c r="H24" s="5" t="n">
        <v>-23200</v>
      </c>
    </row>
    <row r="25">
      <c r="A25" s="4" t="inlineStr">
        <is>
          <t>Warrants exercised for cash</t>
        </is>
      </c>
      <c r="B25" s="6" t="n">
        <v>159601</v>
      </c>
      <c r="C25" s="5" t="n">
        <v>-4000</v>
      </c>
      <c r="D25" s="5" t="n">
        <v>-2986</v>
      </c>
      <c r="E25" s="4" t="inlineStr">
        <is>
          <t xml:space="preserve"> </t>
        </is>
      </c>
      <c r="F25" s="4" t="inlineStr">
        <is>
          <t xml:space="preserve"> </t>
        </is>
      </c>
      <c r="G25" s="4" t="inlineStr">
        <is>
          <t xml:space="preserve"> </t>
        </is>
      </c>
      <c r="H25" s="5" t="n">
        <v>152615</v>
      </c>
    </row>
    <row r="26">
      <c r="A26" s="4" t="inlineStr">
        <is>
          <t>Warrants exercised for cash, Shares</t>
        </is>
      </c>
      <c r="B26" s="5" t="n">
        <v>52985</v>
      </c>
    </row>
    <row r="27">
      <c r="A27" s="4" t="inlineStr">
        <is>
          <t>Warrants issued for share issue costs</t>
        </is>
      </c>
      <c r="B27" s="4" t="inlineStr">
        <is>
          <t xml:space="preserve"> </t>
        </is>
      </c>
      <c r="C27" s="5" t="n">
        <v>4000</v>
      </c>
      <c r="D27" s="4" t="inlineStr">
        <is>
          <t xml:space="preserve"> </t>
        </is>
      </c>
      <c r="E27" s="4" t="inlineStr">
        <is>
          <t xml:space="preserve"> </t>
        </is>
      </c>
      <c r="F27" s="4" t="inlineStr">
        <is>
          <t xml:space="preserve"> </t>
        </is>
      </c>
      <c r="G27" s="4" t="inlineStr">
        <is>
          <t xml:space="preserve"> </t>
        </is>
      </c>
      <c r="H27" s="5" t="n">
        <v>4000</v>
      </c>
    </row>
    <row r="28">
      <c r="A28" s="4" t="inlineStr">
        <is>
          <t>Share-based compensation</t>
        </is>
      </c>
      <c r="B28" s="4" t="inlineStr">
        <is>
          <t xml:space="preserve"> </t>
        </is>
      </c>
      <c r="C28" s="4" t="inlineStr">
        <is>
          <t xml:space="preserve"> </t>
        </is>
      </c>
      <c r="D28" s="5" t="n">
        <v>111135</v>
      </c>
      <c r="E28" s="4" t="inlineStr">
        <is>
          <t xml:space="preserve"> </t>
        </is>
      </c>
      <c r="F28" s="4" t="inlineStr">
        <is>
          <t xml:space="preserve"> </t>
        </is>
      </c>
      <c r="G28" s="4" t="inlineStr">
        <is>
          <t xml:space="preserve"> </t>
        </is>
      </c>
      <c r="H28" s="5" t="n">
        <v>111135</v>
      </c>
    </row>
    <row r="29">
      <c r="A29" s="4" t="inlineStr">
        <is>
          <t>Foreign exchange on translation</t>
        </is>
      </c>
      <c r="B29" s="4" t="inlineStr">
        <is>
          <t xml:space="preserve"> </t>
        </is>
      </c>
      <c r="C29" s="4" t="inlineStr">
        <is>
          <t xml:space="preserve"> </t>
        </is>
      </c>
      <c r="D29" s="4" t="inlineStr">
        <is>
          <t xml:space="preserve"> </t>
        </is>
      </c>
      <c r="E29" s="5" t="n">
        <v>282082</v>
      </c>
      <c r="F29" s="4" t="inlineStr">
        <is>
          <t xml:space="preserve"> </t>
        </is>
      </c>
      <c r="G29" s="5" t="n">
        <v>116810</v>
      </c>
      <c r="H29" s="5" t="n">
        <v>398892</v>
      </c>
    </row>
    <row r="30">
      <c r="A30" s="4" t="inlineStr">
        <is>
          <t>Loss for the year</t>
        </is>
      </c>
      <c r="B30" s="4" t="inlineStr">
        <is>
          <t xml:space="preserve"> </t>
        </is>
      </c>
      <c r="C30" s="4" t="inlineStr">
        <is>
          <t xml:space="preserve"> </t>
        </is>
      </c>
      <c r="D30" s="4" t="inlineStr">
        <is>
          <t xml:space="preserve"> </t>
        </is>
      </c>
      <c r="E30" s="4" t="inlineStr">
        <is>
          <t xml:space="preserve"> </t>
        </is>
      </c>
      <c r="F30" s="5" t="n">
        <v>-7537749</v>
      </c>
      <c r="G30" s="5" t="n">
        <v>37516</v>
      </c>
      <c r="H30" s="5" t="n">
        <v>-7500233</v>
      </c>
    </row>
    <row r="31">
      <c r="A31" s="4" t="inlineStr">
        <is>
          <t>Ending Balance at Nov. 30, 2018</t>
        </is>
      </c>
      <c r="B31" s="6" t="n">
        <v>18032601</v>
      </c>
      <c r="C31" s="5" t="n">
        <v>12550</v>
      </c>
      <c r="D31" s="5" t="n">
        <v>771623</v>
      </c>
      <c r="E31" s="5" t="n">
        <v>282082</v>
      </c>
      <c r="F31" s="5" t="n">
        <v>-10860401</v>
      </c>
      <c r="G31" s="5" t="n">
        <v>1838941</v>
      </c>
      <c r="H31" s="5" t="n">
        <v>10077396</v>
      </c>
    </row>
    <row r="32">
      <c r="A32" s="4" t="inlineStr">
        <is>
          <t>Ending Balance, Shares at Nov. 30, 2018</t>
        </is>
      </c>
      <c r="B32" s="5" t="n">
        <v>4010108</v>
      </c>
    </row>
    <row r="33">
      <c r="A33" s="3" t="inlineStr">
        <is>
          <t>Statement Line Items [Line Items]</t>
        </is>
      </c>
    </row>
    <row r="34">
      <c r="A34" s="4" t="inlineStr">
        <is>
          <t>Shares issued to settle debt</t>
        </is>
      </c>
      <c r="B34" s="6" t="n">
        <v>634175</v>
      </c>
      <c r="C34" s="4" t="inlineStr">
        <is>
          <t xml:space="preserve"> </t>
        </is>
      </c>
      <c r="D34" s="4" t="inlineStr">
        <is>
          <t xml:space="preserve"> </t>
        </is>
      </c>
      <c r="E34" s="4" t="inlineStr">
        <is>
          <t xml:space="preserve"> </t>
        </is>
      </c>
      <c r="F34" s="4" t="inlineStr">
        <is>
          <t xml:space="preserve"> </t>
        </is>
      </c>
      <c r="G34" s="4" t="inlineStr">
        <is>
          <t xml:space="preserve"> </t>
        </is>
      </c>
      <c r="H34" s="5" t="n">
        <v>634175</v>
      </c>
    </row>
    <row r="35">
      <c r="A35" s="4" t="inlineStr">
        <is>
          <t>Shares issued to settle debt, Shares</t>
        </is>
      </c>
      <c r="B35" s="5" t="n">
        <v>159873</v>
      </c>
    </row>
    <row r="36">
      <c r="A36" s="4" t="inlineStr">
        <is>
          <t>Units issued for convertible debentures and related interest</t>
        </is>
      </c>
      <c r="B36" s="6" t="n">
        <v>2040346</v>
      </c>
      <c r="C36" s="4" t="inlineStr">
        <is>
          <t xml:space="preserve"> </t>
        </is>
      </c>
      <c r="D36" s="5" t="n">
        <v>-244890</v>
      </c>
      <c r="E36" s="4" t="inlineStr">
        <is>
          <t xml:space="preserve"> </t>
        </is>
      </c>
      <c r="F36" s="4" t="inlineStr">
        <is>
          <t xml:space="preserve"> </t>
        </is>
      </c>
      <c r="G36" s="4" t="inlineStr">
        <is>
          <t xml:space="preserve"> </t>
        </is>
      </c>
      <c r="H36" s="5" t="n">
        <v>1795456</v>
      </c>
    </row>
    <row r="37">
      <c r="A37" s="4" t="inlineStr">
        <is>
          <t>Units issued for convertible debentures and related interest, Shares</t>
        </is>
      </c>
      <c r="B37" s="5" t="n">
        <v>1000167</v>
      </c>
    </row>
    <row r="38">
      <c r="A38" s="4" t="inlineStr">
        <is>
          <t>Residual value of warrants issued for conversion of convertible debentures</t>
        </is>
      </c>
      <c r="B38" s="6" t="n">
        <v>-30779</v>
      </c>
      <c r="C38" s="4" t="inlineStr">
        <is>
          <t xml:space="preserve"> </t>
        </is>
      </c>
      <c r="D38" s="5" t="n">
        <v>30779</v>
      </c>
      <c r="E38" s="4" t="inlineStr">
        <is>
          <t xml:space="preserve"> </t>
        </is>
      </c>
      <c r="F38" s="4" t="inlineStr">
        <is>
          <t xml:space="preserve"> </t>
        </is>
      </c>
      <c r="G38" s="4" t="inlineStr">
        <is>
          <t xml:space="preserve"> </t>
        </is>
      </c>
      <c r="H38" s="4" t="inlineStr">
        <is>
          <t xml:space="preserve"> </t>
        </is>
      </c>
    </row>
    <row r="39">
      <c r="A39" s="4" t="inlineStr">
        <is>
          <t>Shares issued for services</t>
        </is>
      </c>
      <c r="B39" s="6" t="n">
        <v>73980</v>
      </c>
      <c r="C39" s="4" t="inlineStr">
        <is>
          <t xml:space="preserve"> </t>
        </is>
      </c>
      <c r="D39" s="4" t="inlineStr">
        <is>
          <t xml:space="preserve"> </t>
        </is>
      </c>
      <c r="E39" s="4" t="inlineStr">
        <is>
          <t xml:space="preserve"> </t>
        </is>
      </c>
      <c r="F39" s="4" t="inlineStr">
        <is>
          <t xml:space="preserve"> </t>
        </is>
      </c>
      <c r="G39" s="4" t="inlineStr">
        <is>
          <t xml:space="preserve"> </t>
        </is>
      </c>
      <c r="H39" s="5" t="n">
        <v>73980</v>
      </c>
    </row>
    <row r="40">
      <c r="A40" s="4" t="inlineStr">
        <is>
          <t>Shares issued for services, Shares</t>
        </is>
      </c>
      <c r="B40" s="5" t="n">
        <v>17222</v>
      </c>
    </row>
    <row r="41">
      <c r="A41" s="4" t="inlineStr">
        <is>
          <t>Commitment to issue shares</t>
        </is>
      </c>
      <c r="B41" s="4" t="inlineStr">
        <is>
          <t xml:space="preserve"> </t>
        </is>
      </c>
      <c r="C41" s="5" t="n">
        <v>137197</v>
      </c>
      <c r="D41" s="4" t="inlineStr">
        <is>
          <t xml:space="preserve"> </t>
        </is>
      </c>
      <c r="E41" s="4" t="inlineStr">
        <is>
          <t xml:space="preserve"> </t>
        </is>
      </c>
      <c r="F41" s="4" t="inlineStr">
        <is>
          <t xml:space="preserve"> </t>
        </is>
      </c>
      <c r="G41" s="4" t="inlineStr">
        <is>
          <t xml:space="preserve"> </t>
        </is>
      </c>
      <c r="H41" s="5" t="n">
        <v>137197</v>
      </c>
    </row>
    <row r="42">
      <c r="A42" s="4" t="inlineStr">
        <is>
          <t>Subscriptions reclassified to payables</t>
        </is>
      </c>
      <c r="B42" s="4" t="inlineStr">
        <is>
          <t xml:space="preserve"> </t>
        </is>
      </c>
      <c r="C42" s="5" t="n">
        <v>-12550</v>
      </c>
      <c r="D42" s="4" t="inlineStr">
        <is>
          <t xml:space="preserve"> </t>
        </is>
      </c>
      <c r="E42" s="4" t="inlineStr">
        <is>
          <t xml:space="preserve"> </t>
        </is>
      </c>
      <c r="F42" s="4" t="inlineStr">
        <is>
          <t xml:space="preserve"> </t>
        </is>
      </c>
      <c r="G42" s="4" t="inlineStr">
        <is>
          <t xml:space="preserve"> </t>
        </is>
      </c>
      <c r="H42" s="5" t="n">
        <v>-12550</v>
      </c>
    </row>
    <row r="43">
      <c r="A43" s="4" t="inlineStr">
        <is>
          <t>Convertible debenture - equity portion</t>
        </is>
      </c>
      <c r="B43" s="4" t="inlineStr">
        <is>
          <t xml:space="preserve"> </t>
        </is>
      </c>
      <c r="C43" s="4" t="inlineStr">
        <is>
          <t xml:space="preserve"> </t>
        </is>
      </c>
      <c r="D43" s="6" t="n">
        <v>435074</v>
      </c>
      <c r="E43" s="4" t="inlineStr">
        <is>
          <t xml:space="preserve"> </t>
        </is>
      </c>
      <c r="F43" s="4" t="inlineStr">
        <is>
          <t xml:space="preserve"> </t>
        </is>
      </c>
      <c r="G43" s="4" t="inlineStr">
        <is>
          <t xml:space="preserve"> </t>
        </is>
      </c>
      <c r="H43" s="6" t="n">
        <v>435074</v>
      </c>
    </row>
    <row r="44">
      <c r="A44" s="4" t="inlineStr">
        <is>
          <t>Warrants exercised for cash</t>
        </is>
      </c>
      <c r="B44" s="6" t="n">
        <v>158291</v>
      </c>
    </row>
    <row r="45">
      <c r="A45" s="4" t="inlineStr">
        <is>
          <t>Warrants exercised for cash, Shares</t>
        </is>
      </c>
      <c r="B45" s="5" t="n">
        <v>368617</v>
      </c>
      <c r="C45" s="4" t="inlineStr">
        <is>
          <t xml:space="preserve"> </t>
        </is>
      </c>
      <c r="D45" s="4" t="inlineStr">
        <is>
          <t xml:space="preserve"> </t>
        </is>
      </c>
      <c r="E45" s="4" t="inlineStr">
        <is>
          <t xml:space="preserve"> </t>
        </is>
      </c>
      <c r="F45" s="4" t="inlineStr">
        <is>
          <t xml:space="preserve"> </t>
        </is>
      </c>
      <c r="G45" s="4" t="inlineStr">
        <is>
          <t xml:space="preserve"> </t>
        </is>
      </c>
      <c r="H45" s="5" t="n">
        <v>368617</v>
      </c>
    </row>
    <row r="46">
      <c r="A46" s="4" t="inlineStr">
        <is>
          <t>Share-based compensation</t>
        </is>
      </c>
      <c r="B46" s="4" t="inlineStr">
        <is>
          <t xml:space="preserve"> </t>
        </is>
      </c>
      <c r="C46" s="4" t="inlineStr">
        <is>
          <t xml:space="preserve"> </t>
        </is>
      </c>
      <c r="D46" s="6" t="n">
        <v>1173512</v>
      </c>
      <c r="E46" s="4" t="inlineStr">
        <is>
          <t xml:space="preserve"> </t>
        </is>
      </c>
      <c r="F46" s="4" t="inlineStr">
        <is>
          <t xml:space="preserve"> </t>
        </is>
      </c>
      <c r="G46" s="4" t="inlineStr">
        <is>
          <t xml:space="preserve"> </t>
        </is>
      </c>
      <c r="H46" s="6" t="n">
        <v>1173512</v>
      </c>
    </row>
    <row r="47">
      <c r="A47" s="4" t="inlineStr">
        <is>
          <t>Foreign exchange on translation</t>
        </is>
      </c>
      <c r="B47" s="4" t="inlineStr">
        <is>
          <t xml:space="preserve"> </t>
        </is>
      </c>
      <c r="C47" s="4" t="inlineStr">
        <is>
          <t xml:space="preserve"> </t>
        </is>
      </c>
      <c r="D47" s="4" t="inlineStr">
        <is>
          <t xml:space="preserve"> </t>
        </is>
      </c>
      <c r="E47" s="5" t="n">
        <v>21383</v>
      </c>
      <c r="F47" s="4" t="inlineStr">
        <is>
          <t xml:space="preserve"> </t>
        </is>
      </c>
      <c r="G47" s="5" t="n">
        <v>-8608</v>
      </c>
      <c r="H47" s="5" t="n">
        <v>12775</v>
      </c>
    </row>
    <row r="48">
      <c r="A48" s="4" t="inlineStr">
        <is>
          <t>Loss for the year</t>
        </is>
      </c>
      <c r="B48" s="4" t="inlineStr">
        <is>
          <t xml:space="preserve"> </t>
        </is>
      </c>
      <c r="C48" s="4" t="inlineStr">
        <is>
          <t xml:space="preserve"> </t>
        </is>
      </c>
      <c r="D48" s="4" t="inlineStr">
        <is>
          <t xml:space="preserve"> </t>
        </is>
      </c>
      <c r="E48" s="4" t="inlineStr">
        <is>
          <t xml:space="preserve"> </t>
        </is>
      </c>
      <c r="F48" s="5" t="n">
        <v>-7581384</v>
      </c>
      <c r="G48" s="5" t="n">
        <v>-43932</v>
      </c>
      <c r="H48" s="5" t="n">
        <v>-7625316</v>
      </c>
    </row>
    <row r="49">
      <c r="A49" s="4" t="inlineStr">
        <is>
          <t>Ending Balance at Nov. 30, 2019</t>
        </is>
      </c>
      <c r="B49" s="6" t="n">
        <v>21118940</v>
      </c>
      <c r="C49" s="5" t="n">
        <v>137197</v>
      </c>
      <c r="D49" s="5" t="n">
        <v>2166098</v>
      </c>
      <c r="E49" s="5" t="n">
        <v>303465</v>
      </c>
      <c r="F49" s="5" t="n">
        <v>-18441785</v>
      </c>
      <c r="G49" s="5" t="n">
        <v>1786401</v>
      </c>
      <c r="H49" s="5" t="n">
        <v>7070316</v>
      </c>
    </row>
    <row r="50">
      <c r="A50" s="4" t="inlineStr">
        <is>
          <t>Ending Balance, Shares at Nov. 30, 2019</t>
        </is>
      </c>
      <c r="B50" s="5" t="n">
        <v>5345661</v>
      </c>
    </row>
    <row r="51">
      <c r="A51" s="3" t="inlineStr">
        <is>
          <t>Statement Line Items [Line Items]</t>
        </is>
      </c>
    </row>
    <row r="52">
      <c r="A52" s="4" t="inlineStr">
        <is>
          <t>Units issued for cash</t>
        </is>
      </c>
      <c r="B52" s="6" t="n">
        <v>4882418</v>
      </c>
      <c r="C52" s="4" t="inlineStr">
        <is>
          <t xml:space="preserve"> </t>
        </is>
      </c>
      <c r="D52" s="4" t="inlineStr">
        <is>
          <t xml:space="preserve"> </t>
        </is>
      </c>
      <c r="E52" s="4" t="inlineStr">
        <is>
          <t xml:space="preserve"> </t>
        </is>
      </c>
      <c r="F52" s="4" t="inlineStr">
        <is>
          <t xml:space="preserve"> </t>
        </is>
      </c>
      <c r="G52" s="4" t="inlineStr">
        <is>
          <t xml:space="preserve"> </t>
        </is>
      </c>
      <c r="H52" s="5" t="n">
        <v>4882418</v>
      </c>
    </row>
    <row r="53">
      <c r="A53" s="4" t="inlineStr">
        <is>
          <t>Units issued for cash, shares</t>
        </is>
      </c>
      <c r="B53" s="5" t="n">
        <v>2666672</v>
      </c>
    </row>
    <row r="54">
      <c r="A54" s="4" t="inlineStr">
        <is>
          <t>Shares issued to settle debt</t>
        </is>
      </c>
      <c r="B54" s="6" t="n">
        <v>331967</v>
      </c>
      <c r="C54" s="4" t="inlineStr">
        <is>
          <t xml:space="preserve"> </t>
        </is>
      </c>
      <c r="D54" s="4" t="inlineStr">
        <is>
          <t xml:space="preserve"> </t>
        </is>
      </c>
      <c r="E54" s="4" t="inlineStr">
        <is>
          <t xml:space="preserve"> </t>
        </is>
      </c>
      <c r="F54" s="4" t="inlineStr">
        <is>
          <t xml:space="preserve"> </t>
        </is>
      </c>
      <c r="G54" s="4" t="inlineStr">
        <is>
          <t xml:space="preserve"> </t>
        </is>
      </c>
      <c r="H54" s="5" t="n">
        <v>331967</v>
      </c>
    </row>
    <row r="55">
      <c r="A55" s="4" t="inlineStr">
        <is>
          <t>Shares issued to settle debt, Shares</t>
        </is>
      </c>
      <c r="B55" s="5" t="n">
        <v>107228</v>
      </c>
    </row>
    <row r="56">
      <c r="A56" s="4" t="inlineStr">
        <is>
          <t>Units issued for convertible debentures and related interest</t>
        </is>
      </c>
      <c r="B56" s="6" t="n">
        <v>1121514</v>
      </c>
      <c r="C56" s="4" t="inlineStr">
        <is>
          <t xml:space="preserve"> </t>
        </is>
      </c>
      <c r="D56" s="5" t="n">
        <v>-134198</v>
      </c>
      <c r="E56" s="4" t="inlineStr">
        <is>
          <t xml:space="preserve"> </t>
        </is>
      </c>
      <c r="F56" s="4" t="inlineStr">
        <is>
          <t xml:space="preserve"> </t>
        </is>
      </c>
      <c r="G56" s="4" t="inlineStr">
        <is>
          <t xml:space="preserve"> </t>
        </is>
      </c>
      <c r="H56" s="5" t="n">
        <v>987316</v>
      </c>
    </row>
    <row r="57">
      <c r="A57" s="4" t="inlineStr">
        <is>
          <t>Units issued for convertible debentures and related interest, Shares</t>
        </is>
      </c>
      <c r="B57" s="5" t="n">
        <v>527402</v>
      </c>
    </row>
    <row r="58">
      <c r="A58" s="4" t="inlineStr">
        <is>
          <t>Shares issued for restricted share units</t>
        </is>
      </c>
      <c r="B58" s="6" t="n">
        <v>482272</v>
      </c>
      <c r="C58" s="4" t="inlineStr">
        <is>
          <t xml:space="preserve"> </t>
        </is>
      </c>
      <c r="D58" s="5" t="n">
        <v>-482272</v>
      </c>
      <c r="E58" s="4" t="inlineStr">
        <is>
          <t xml:space="preserve"> </t>
        </is>
      </c>
      <c r="F58" s="4" t="inlineStr">
        <is>
          <t xml:space="preserve"> </t>
        </is>
      </c>
      <c r="G58" s="4" t="inlineStr">
        <is>
          <t xml:space="preserve"> </t>
        </is>
      </c>
      <c r="H58" s="4" t="inlineStr">
        <is>
          <t xml:space="preserve"> </t>
        </is>
      </c>
    </row>
    <row r="59">
      <c r="A59" s="4" t="inlineStr">
        <is>
          <t>Shares issued for restricted share units, Shares</t>
        </is>
      </c>
      <c r="B59" s="5" t="n">
        <v>250001</v>
      </c>
    </row>
    <row r="60">
      <c r="A60" s="4" t="inlineStr">
        <is>
          <t>Shares issued for services</t>
        </is>
      </c>
      <c r="B60" s="6" t="n">
        <v>276384</v>
      </c>
      <c r="C60" s="5" t="n">
        <v>-33058</v>
      </c>
      <c r="D60" s="4" t="inlineStr">
        <is>
          <t xml:space="preserve"> </t>
        </is>
      </c>
      <c r="E60" s="4" t="inlineStr">
        <is>
          <t xml:space="preserve"> </t>
        </is>
      </c>
      <c r="F60" s="4" t="inlineStr">
        <is>
          <t xml:space="preserve"> </t>
        </is>
      </c>
      <c r="G60" s="4" t="inlineStr">
        <is>
          <t xml:space="preserve"> </t>
        </is>
      </c>
      <c r="H60" s="5" t="n">
        <v>243326</v>
      </c>
    </row>
    <row r="61">
      <c r="A61" s="4" t="inlineStr">
        <is>
          <t>Shares issued for services, Shares</t>
        </is>
      </c>
      <c r="B61" s="5" t="n">
        <v>125675</v>
      </c>
    </row>
    <row r="62">
      <c r="A62" s="4" t="inlineStr">
        <is>
          <t>Commitment to issue shares</t>
        </is>
      </c>
      <c r="B62" s="4" t="inlineStr">
        <is>
          <t xml:space="preserve"> </t>
        </is>
      </c>
      <c r="C62" s="5" t="n">
        <v>574457</v>
      </c>
      <c r="D62" s="4" t="inlineStr">
        <is>
          <t xml:space="preserve"> </t>
        </is>
      </c>
      <c r="E62" s="4" t="inlineStr">
        <is>
          <t xml:space="preserve"> </t>
        </is>
      </c>
      <c r="F62" s="4" t="inlineStr">
        <is>
          <t xml:space="preserve"> </t>
        </is>
      </c>
      <c r="G62" s="4" t="inlineStr">
        <is>
          <t xml:space="preserve"> </t>
        </is>
      </c>
      <c r="H62" s="5" t="n">
        <v>574457</v>
      </c>
    </row>
    <row r="63">
      <c r="A63" s="4" t="inlineStr">
        <is>
          <t>Share issue costs</t>
        </is>
      </c>
      <c r="B63" s="5" t="n">
        <v>-1072590</v>
      </c>
      <c r="C63" s="4" t="inlineStr">
        <is>
          <t xml:space="preserve"> </t>
        </is>
      </c>
      <c r="D63" s="4" t="inlineStr">
        <is>
          <t xml:space="preserve"> </t>
        </is>
      </c>
      <c r="E63" s="4" t="inlineStr">
        <is>
          <t xml:space="preserve"> </t>
        </is>
      </c>
      <c r="F63" s="4" t="inlineStr">
        <is>
          <t xml:space="preserve"> </t>
        </is>
      </c>
      <c r="G63" s="4" t="inlineStr">
        <is>
          <t xml:space="preserve"> </t>
        </is>
      </c>
      <c r="H63" s="5" t="n">
        <v>-1072590</v>
      </c>
    </row>
    <row r="64">
      <c r="A64" s="4" t="inlineStr">
        <is>
          <t>Warrants exercised for cash</t>
        </is>
      </c>
      <c r="B64" s="6" t="n">
        <v>2150707</v>
      </c>
      <c r="C64" s="5" t="n">
        <v>-104139</v>
      </c>
      <c r="D64" s="5" t="n">
        <v>-28056</v>
      </c>
      <c r="E64" s="4" t="inlineStr">
        <is>
          <t xml:space="preserve"> </t>
        </is>
      </c>
      <c r="F64" s="4" t="inlineStr">
        <is>
          <t xml:space="preserve"> </t>
        </is>
      </c>
      <c r="G64" s="4" t="inlineStr">
        <is>
          <t xml:space="preserve"> </t>
        </is>
      </c>
      <c r="H64" s="5" t="n">
        <v>2018512</v>
      </c>
    </row>
    <row r="65">
      <c r="A65" s="4" t="inlineStr">
        <is>
          <t>Warrants exercised for cash, Shares</t>
        </is>
      </c>
      <c r="B65" s="5" t="n">
        <v>1066282</v>
      </c>
    </row>
    <row r="66">
      <c r="A66" s="4" t="inlineStr">
        <is>
          <t>Warrants issued for share issue costs</t>
        </is>
      </c>
      <c r="B66" s="4" t="inlineStr">
        <is>
          <t xml:space="preserve"> </t>
        </is>
      </c>
      <c r="C66" s="4" t="inlineStr">
        <is>
          <t xml:space="preserve"> </t>
        </is>
      </c>
      <c r="D66" s="5" t="n">
        <v>338558</v>
      </c>
      <c r="E66" s="4" t="inlineStr">
        <is>
          <t xml:space="preserve"> </t>
        </is>
      </c>
      <c r="F66" s="4" t="inlineStr">
        <is>
          <t xml:space="preserve"> </t>
        </is>
      </c>
      <c r="G66" s="4" t="inlineStr">
        <is>
          <t xml:space="preserve"> </t>
        </is>
      </c>
      <c r="H66" s="5" t="n">
        <v>338558</v>
      </c>
    </row>
    <row r="67">
      <c r="A67" s="4" t="inlineStr">
        <is>
          <t>Options exercised for cash</t>
        </is>
      </c>
      <c r="B67" s="6" t="n">
        <v>340672</v>
      </c>
      <c r="C67" s="4" t="inlineStr">
        <is>
          <t xml:space="preserve"> </t>
        </is>
      </c>
      <c r="D67" s="5" t="n">
        <v>-144245</v>
      </c>
      <c r="E67" s="4" t="inlineStr">
        <is>
          <t xml:space="preserve"> </t>
        </is>
      </c>
      <c r="F67" s="4" t="inlineStr">
        <is>
          <t xml:space="preserve"> </t>
        </is>
      </c>
      <c r="G67" s="4" t="inlineStr">
        <is>
          <t xml:space="preserve"> </t>
        </is>
      </c>
      <c r="H67" s="5" t="n">
        <v>196427</v>
      </c>
    </row>
    <row r="68">
      <c r="A68" s="4" t="inlineStr">
        <is>
          <t>Options exercised for cash, Shares</t>
        </is>
      </c>
      <c r="B68" s="5" t="n">
        <v>53505</v>
      </c>
    </row>
    <row r="69">
      <c r="A69" s="4" t="inlineStr">
        <is>
          <t>Share-based compensation</t>
        </is>
      </c>
      <c r="B69" s="4" t="inlineStr">
        <is>
          <t xml:space="preserve"> </t>
        </is>
      </c>
      <c r="C69" s="4" t="inlineStr">
        <is>
          <t xml:space="preserve"> </t>
        </is>
      </c>
      <c r="D69" s="5" t="n">
        <v>1917172</v>
      </c>
      <c r="E69" s="4" t="inlineStr">
        <is>
          <t xml:space="preserve"> </t>
        </is>
      </c>
      <c r="F69" s="4" t="inlineStr">
        <is>
          <t xml:space="preserve"> </t>
        </is>
      </c>
      <c r="G69" s="4" t="inlineStr">
        <is>
          <t xml:space="preserve"> </t>
        </is>
      </c>
      <c r="H69" s="5" t="n">
        <v>1917172</v>
      </c>
    </row>
    <row r="70">
      <c r="A70" s="4" t="inlineStr">
        <is>
          <t>Foreign exchange on translation</t>
        </is>
      </c>
      <c r="B70" s="4" t="inlineStr">
        <is>
          <t xml:space="preserve"> </t>
        </is>
      </c>
      <c r="C70" s="4" t="inlineStr">
        <is>
          <t xml:space="preserve"> </t>
        </is>
      </c>
      <c r="D70" s="4" t="inlineStr">
        <is>
          <t xml:space="preserve"> </t>
        </is>
      </c>
      <c r="E70" s="5" t="n">
        <v>-292775</v>
      </c>
      <c r="F70" s="4" t="inlineStr">
        <is>
          <t xml:space="preserve"> </t>
        </is>
      </c>
      <c r="G70" s="5" t="n">
        <v>-20110</v>
      </c>
      <c r="H70" s="5" t="n">
        <v>-312885</v>
      </c>
    </row>
    <row r="71">
      <c r="A71" s="4" t="inlineStr">
        <is>
          <t>Loss for the year</t>
        </is>
      </c>
      <c r="B71" s="4" t="inlineStr">
        <is>
          <t xml:space="preserve"> </t>
        </is>
      </c>
      <c r="C71" s="4" t="inlineStr">
        <is>
          <t xml:space="preserve"> </t>
        </is>
      </c>
      <c r="D71" s="4" t="inlineStr">
        <is>
          <t xml:space="preserve"> </t>
        </is>
      </c>
      <c r="E71" s="4" t="inlineStr">
        <is>
          <t xml:space="preserve"> </t>
        </is>
      </c>
      <c r="F71" s="5" t="n">
        <v>-6417498</v>
      </c>
      <c r="G71" s="5" t="n">
        <v>-1766291</v>
      </c>
      <c r="H71" s="5" t="n">
        <v>-8183789</v>
      </c>
    </row>
    <row r="72">
      <c r="A72" s="4" t="inlineStr">
        <is>
          <t>Ending Balance at Nov. 30, 2020</t>
        </is>
      </c>
      <c r="B72" s="6" t="n">
        <v>29999645</v>
      </c>
      <c r="C72" s="6" t="n">
        <v>574457</v>
      </c>
      <c r="D72" s="6" t="n">
        <v>3633057</v>
      </c>
      <c r="E72" s="6" t="n">
        <v>10690</v>
      </c>
      <c r="F72" s="6" t="n">
        <v>-24859283</v>
      </c>
      <c r="G72" s="4" t="inlineStr">
        <is>
          <t xml:space="preserve"> </t>
        </is>
      </c>
      <c r="H72" s="6" t="n">
        <v>8991205</v>
      </c>
    </row>
    <row r="73">
      <c r="A73" s="4" t="inlineStr">
        <is>
          <t>Ending Balance, Shares at Nov. 30, 2020</t>
        </is>
      </c>
      <c r="B73" s="5" t="n">
        <v>101424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TERM DEBT (Tables)</t>
        </is>
      </c>
      <c r="B1" s="2" t="inlineStr">
        <is>
          <t>12 Months Ended</t>
        </is>
      </c>
    </row>
    <row r="2">
      <c r="B2" s="2" t="inlineStr">
        <is>
          <t>Nov. 30, 2020</t>
        </is>
      </c>
    </row>
    <row r="3">
      <c r="A3" s="3" t="inlineStr">
        <is>
          <t>Long-term Debt</t>
        </is>
      </c>
    </row>
    <row r="4">
      <c r="A4" s="4" t="inlineStr">
        <is>
          <t>Schedule of long term debt</t>
        </is>
      </c>
      <c r="B4" s="4" t="inlineStr">
        <is>
          <t xml:space="preserve">Third party
$
Balance, November 30, 2019 -
Advances 51,936
Balance, November 30, 2020 51,936
Current portion 8,991
Long-term portion 42,945 </t>
        </is>
      </c>
    </row>
    <row r="5">
      <c r="A5" s="4" t="inlineStr">
        <is>
          <t>Schedule of principal payments required under the long-term debt</t>
        </is>
      </c>
      <c r="B5" s="4" t="inlineStr">
        <is>
          <t>The principal payments required under the
long-term debt for the next four fiscal years are as follows:
2022 $9,640
2023 10,336
2024 11,082
2025 11,88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Nov. 30, 2020</t>
        </is>
      </c>
    </row>
    <row r="3">
      <c r="A3" s="3" t="inlineStr">
        <is>
          <t>Disclosure of reserves within equity [abstract]</t>
        </is>
      </c>
    </row>
    <row r="4">
      <c r="A4" s="4" t="inlineStr">
        <is>
          <t>Schedule of authorized to issue of preferred shares</t>
        </is>
      </c>
      <c r="B4" s="4" t="inlineStr">
        <is>
          <t xml:space="preserve">The Company is authorized to issue the following
preferred shares:
Preferred shares without par value 9,999,900
Series “A” preferred shares 1,000,000
Series “B” preferred shares 100
Series “C” preferred shares 1,000,000
Series “D” preferred shares 4,000,000
Series “E” preferred shares 4,000,000
20,000,000 </t>
        </is>
      </c>
    </row>
    <row r="5">
      <c r="A5" s="4" t="inlineStr">
        <is>
          <t>Schedule of Profit Loss per share</t>
        </is>
      </c>
      <c r="B5" s="4" t="inlineStr">
        <is>
          <t xml:space="preserve">Profit (loss) per share
Year ended November 30,
2020 2019 2018
$ $ $
Basic and diluted loss per share attributable to the Company from continuing operations (Note 29) (0.68 ) (1.77 ) (3.16 )
Basic and diluted loss per share attributable to the Company (Note 29) (0.82 ) (1.78 ) (3.14 )
Basic and diluted loss per share attributable to the non-controlling interest (0.23 ) (0.01 ) 0.02
Weighted average number of common shares outstanding 7,845,300 4,255,297 2,397,117 </t>
        </is>
      </c>
    </row>
    <row r="6">
      <c r="A6" s="4" t="inlineStr">
        <is>
          <t>Schedule of weighted average assumptions by Black-Scholes option-pricing model</t>
        </is>
      </c>
      <c r="B6" s="4" t="inlineStr">
        <is>
          <t xml:space="preserve">The following weighted average assumptions
were used in the Black-Scholes option-pricing model for the valuation of the stock options granted:
2020 2019 2018
Risk-free interest rate 0.47 % 1.82 % 2.09 %
Dividend yield Nil Nil Nil
Expected life (years) 5.0 5.0 0.94
Volatility 103 % 92 % 127 %
Weighted average fair value per option $ 1.79 $ 2.46 $ 2.08 </t>
        </is>
      </c>
    </row>
    <row r="7">
      <c r="A7" s="4" t="inlineStr">
        <is>
          <t>Schedule of stock option transactions</t>
        </is>
      </c>
      <c r="B7" s="4" t="inlineStr">
        <is>
          <t xml:space="preserve">Stock option transactions are summarized
as follows:
Number of
Weighted Average Exercise Price
$
Balance, November 30, 2017 220,000 3.75
Cancelled – Plan of Arrangement (220,000 ) 3.75
Granted 117,000 17.24 (US$13.30)
Balance, November 30, 2018 117,000 17.24 (US$13.30)
Granted 461,500 3.31 (US$2.55)
Cancelled (117,000 ) 17.24 (US$13.30)
Balance, November 30, 2019 461,500 3.39 (US$2.55)
Granted 550,000 3.31 (US$2.55)
Exercised (53,505 ) 3.31 (US$2.55)
Balance, November 30, 2020 957,995 3.31 (US$2.55) </t>
        </is>
      </c>
    </row>
    <row r="8">
      <c r="A8" s="4" t="inlineStr">
        <is>
          <t>Schedule of summary of the share options outstanding and exercisable</t>
        </is>
      </c>
      <c r="B8" s="4" t="inlineStr">
        <is>
          <t xml:space="preserve">A summary of the share options outstanding
and exercisable at November 30, 2020 is as follows:
Number of Stock Options Exercise Price Expiry Date
$
407,995 3.31 (US$2.55) February 28, 2024
25,000 3.31 (US$2.55) January 8, 2025
25,000 3.31 (US$2.55) February 13, 2025
25,000 3.31 (US$2.55) March 10, 2025
25,000 3.33 (US$2.57) April 13, 2025
450,000 3.31 (US$2.55) July 23, 2025
957,995 </t>
        </is>
      </c>
    </row>
    <row r="9">
      <c r="A9" s="4" t="inlineStr">
        <is>
          <t>Schedule of weighted average assumptions used in the Black-Scholes option-pricing model for the valuation of the agents' warrants granted</t>
        </is>
      </c>
      <c r="B9" s="4" t="inlineStr">
        <is>
          <t xml:space="preserve">The following weighted average assumptions
were used in the Black-Scholes option-pricing model for the valuation of the warrants granted:
2020 2019 2018
Risk-free interest rate 0.48 % - 2.30 %
Dividend yield Nil - Nil
Expected life (years) 5.0 - 2
Volatility 103 % - 105 %
Weighted average fair value per warrant $ 1.59 - $ 3.10 </t>
        </is>
      </c>
    </row>
    <row r="10">
      <c r="A10" s="4" t="inlineStr">
        <is>
          <t>Schedule of agents' warrant transactions</t>
        </is>
      </c>
      <c r="B10" s="4" t="inlineStr">
        <is>
          <t xml:space="preserve">Agents’ warrant transactions are summarized
as follows:
Number of Agents’ Warrants
Weighted Average Exercise Price
$
Balance, November 30, 2017 4,574 1.25
Issued 8,000 5.19 (US$4.00)
Exercised (1,837 ) 1.25
Balance, November 30, 2018 10,737 4.35
Cancelled (2,737 ) 1.25
Balance, November 30, 2019 8,000 5.32 (US$4.00)
Issued 213,333 2.44 (US$1.88)
Cancelled (8,000 ) 5.19 (US$4.00)
Balance, November 30, 2020 213,333 2.44 (US$1.88) </t>
        </is>
      </c>
    </row>
    <row r="11">
      <c r="A11" s="4" t="inlineStr">
        <is>
          <t>Schedule of agents' warrants outstanding and exercisable</t>
        </is>
      </c>
      <c r="B11" s="4" t="inlineStr">
        <is>
          <t xml:space="preserve">A summary of the agents’ warrants outstanding
and exercisable at November 30, 2020 is as follows:
Number of Agent’s Warrants Exercise Price Expiry Date
$
213,333 2.44 (US$1.88) June 4, 2025
213,333 </t>
        </is>
      </c>
    </row>
    <row r="12">
      <c r="A12" s="4" t="inlineStr">
        <is>
          <t>Schedule of share purchase warrant transactions</t>
        </is>
      </c>
      <c r="B12" s="4" t="inlineStr">
        <is>
          <t xml:space="preserve">Share purchase warrant transactions are summarized
as follows:
Number of Share Purchase Warrants Weighted Average Exercise Price
$
Balance, November 30, 2017 320,946 4.36
Granted 800,000 6.65
Granted on anti-dilution clause 72,800 3.24 (USD$2.50)
Exercised (51,148 ) 3.01
Balance, November 30, 2018 1,142,598 6.05
Issued 1,000,167 2.33 (US$1.75)
Exercised (158,291 ) 2.33 (US$1.75)
Balance, November 30, 2019 1,984,474 1.92 (US$1.81)
Issued 2,482,601 2.18 (US$1.68)
Exercised (1,433,366 ) 1.80 (US$1.39)
Balance, November 30, 2020 3,033,709 2.15 (US$1.66) </t>
        </is>
      </c>
    </row>
    <row r="13">
      <c r="A13" s="4" t="inlineStr">
        <is>
          <t>Schedule of share purchase warrants outstanding and exercisable for warrants</t>
        </is>
      </c>
      <c r="B13" s="4" t="inlineStr">
        <is>
          <t xml:space="preserve">A summary of the share purchase warrants
outstanding and exercisable at November 30, 2020 is as follows:
Number of Share Purchase Warrants Exercise Price Expiry Date
$
800,000 1.56 (US$1.20) October 15, 2021
876,167 2.27 (US$1.75) February 26, 2021
24,208 1.56 (US$1.20) April 6, 2022
1,333,334 2.44 (US$1.88) June 9, 2025
3,033,709 </t>
        </is>
      </c>
    </row>
    <row r="14">
      <c r="A14" s="4" t="inlineStr">
        <is>
          <t>Schedule of Restricted share units</t>
        </is>
      </c>
      <c r="B14" s="4" t="inlineStr">
        <is>
          <t xml:space="preserve">The fair value of the RSUs was measured using
the value on the grant date of US$1.47 per common share.
Number of RSUs
Balance, November 30, 2017, 2018, and 2019 -
Granted 1,000,001
Vested (250,001 )
Balance, November 30, 2020 750,000 </t>
        </is>
      </c>
    </row>
    <row r="15">
      <c r="A15" s="4" t="inlineStr">
        <is>
          <t>Schedule of weighted average assumptions by Black-Scholes option-pricing model for the valuation of the derivative liability</t>
        </is>
      </c>
      <c r="B15" s="4" t="inlineStr">
        <is>
          <t xml:space="preserve">The following weighted average assumptions
were used in the Black-Scholes option-pricing model for the revaluation of the derivative liability as at November 30, 2020, 2019 and
2018:
2020 2019 2018
Risk-free interest rate - 1.70 % 2.16 %
Dividend yield - Nil Nil
Expected life (years) - 0.75 1.75
Volatility - 106 % 114 %
Probability of exercise - 75 % 20 % The following weighted average assumptions
were used in the Black-Scholes option-pricing model for the revaluation of the derivative liability as at November 30, 2020, 2019, and
2018:
2020 2019 2018
Risk-free interest rate - - 2.08 %
Dividend yield - - Nil
Expected life (years) - - 2.25
Volatility - - 102 % The following weighted average assumptions
were used in the Black-Scholes option-pricing model for the initial valuation and the valuation of the derivative liability as at November
30, 2020:
2020
Risk-free interest rate 0.15 %
Dividend yield Nil
Expected life (years) 0.33
Volatility 94 %
Discount rate 20 %
Weighted average fair value per warrant 0.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Tables)</t>
        </is>
      </c>
      <c r="B1" s="2" t="inlineStr">
        <is>
          <t>12 Months Ended</t>
        </is>
      </c>
    </row>
    <row r="2">
      <c r="B2" s="2" t="inlineStr">
        <is>
          <t>Nov. 30, 2020</t>
        </is>
      </c>
    </row>
    <row r="3">
      <c r="A3" s="3" t="inlineStr">
        <is>
          <t>Disclosure Discontinued Operations Tables Abstract</t>
        </is>
      </c>
    </row>
    <row r="4">
      <c r="A4" s="4" t="inlineStr">
        <is>
          <t>Schedule of Discontinued Operations</t>
        </is>
      </c>
      <c r="B4" s="4" t="inlineStr">
        <is>
          <t xml:space="preserve">The following is the breakdown of the discontinued
operations on the statement of comprehensive loss:
Year ended November 30,
2020 2019 2018
$ $ $
Sales 415,335 402,127 687,381
Cost of sales 141,815 148,249 155,031
Gross profit 273,520 253,878 532,350
Operating expenses
Consulting and director fees 12,179 113,990 131,866
Other general and administrative expenses 14,371 30,296 23,041
Management and directors salaries and fees 89,658 113,229 95,121
Marketing - 282 -
Professional fees 30,462 87,396 50,932
146,670 345,193 300,960
Impairment of goodwill (2,940,739 ) - -
Write off of intangible assets - - (116,352 )
Loss on settlement of debt - - (36,854 )
(2,940,739 ) - (153,206 )
Profit (loss) before income taxes (2,813,889 ) (91,315 ) 78,184
Income tax expense - (1,659 ) 1,621
Profit (loss) from discontinued operations (2,813,889 ) (89,656 ) 76,563
Profit (loss) attributable to non-controlling interest from discontinued operations (1,766,291 ) (43,932 ) 37,516
Profit (loss) attributable to the Company from discontinued operations (1,047,598 ) (45,724 ) 39,047 The following is a breakdown of the change
in cash flows for the discontinued operations:
Year ended November 30,
2020 2019 2020
$ $ $
Net cash provided by (used in) operating activities 38,635 113,876 119,667
Net cash used in investing activities - (133,356 ) 11,060
Net cash flows for the year 38,635 (19,480 ) 130,7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Nov. 30, 2020</t>
        </is>
      </c>
    </row>
    <row r="3">
      <c r="A3" s="3" t="inlineStr">
        <is>
          <t>Disclosure of transactions between related parties [abstract]</t>
        </is>
      </c>
    </row>
    <row r="4">
      <c r="A4" s="4" t="inlineStr">
        <is>
          <t>Schedule of key management personnel compensation</t>
        </is>
      </c>
      <c r="B4" s="4" t="inlineStr">
        <is>
          <t xml:space="preserve">The following is a summary of key management
personnel compensation:
Year ended November 30,
2020 2019 2018
$ $ $
Management and directors salaries and fees 625,000 577,500 407,525
Management and directors salaries and fees in discontinued operations 19,000 26,000 -
Share-based compensation 1,578,456 890,418 -
Interest expense - 5,174 18,537
2,222,456 1,499,092 426,0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Nov. 30, 2020</t>
        </is>
      </c>
    </row>
    <row r="3">
      <c r="A3" s="3" t="inlineStr">
        <is>
          <t>Non-controlling Interest</t>
        </is>
      </c>
    </row>
    <row r="4">
      <c r="A4" s="4" t="inlineStr">
        <is>
          <t>Schedule of non-controlling interest</t>
        </is>
      </c>
      <c r="B4" s="4" t="inlineStr">
        <is>
          <t xml:space="preserve">The following table presents the changes
in equity attributable to the 49% non-controlling interest in Majesco:
2020 2019
$ $
Balance, beginning of year 1,786,401 1,838,941
Share of loss for the year (1,766,291 ) (43,932 )
Foreign exchange on translation (20,110 ) (8,608 )
Balance, end of year - 1,786,401 </t>
        </is>
      </c>
    </row>
    <row r="5">
      <c r="A5" s="4" t="inlineStr">
        <is>
          <t>Schedule of noncontrolling interests assets liabilities</t>
        </is>
      </c>
      <c r="B5" s="4" t="inlineStr">
        <is>
          <t xml:space="preserve">The following table presents the non-controlling
interest as at November 30, 2020 and 2019:
2020 2019
$ $
Assets
Current - 33,770
Non-current - 3,905,471
- 3,939,241
Liabilities
Current - 270,362
Non-current - 23,163
- 293,525
Net assets - 3,645,716
Non-controlling interest - 1,786,401 </t>
        </is>
      </c>
    </row>
    <row r="6">
      <c r="A6" s="4" t="inlineStr">
        <is>
          <t>Schedule of loss and comprehensive loss attributable to non-controlling interest</t>
        </is>
      </c>
      <c r="B6" s="4" t="inlineStr">
        <is>
          <t xml:space="preserve">The following table presents the loss and
comprehensive loss attributable to non-controlling interest:
Year ended November 30,
Note 2020 2019 2018
$ $ $
Profit (loss) attributable to non-controlling interest from discontinued operations 20 (1,766,291 ) (43,932 ) 37,516
Foreign exchange translation adjustment (20,110 ) (8,608 ) 116,810
Comprehensive loss attributable to non-controlling interest (1,786,401 ) (52,540 ) 154,3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S WITH RESPECT TO CASH FLOWS (Tables)</t>
        </is>
      </c>
      <c r="B1" s="2" t="inlineStr">
        <is>
          <t>12 Months Ended</t>
        </is>
      </c>
    </row>
    <row r="2">
      <c r="B2" s="2" t="inlineStr">
        <is>
          <t>Nov. 30, 2020</t>
        </is>
      </c>
    </row>
    <row r="3">
      <c r="A3" s="3" t="inlineStr">
        <is>
          <t>Supplemental Disclosures With Respect To Cash Flows [Abstract]</t>
        </is>
      </c>
    </row>
    <row r="4">
      <c r="A4" s="4" t="inlineStr">
        <is>
          <t>Schedule of disclosures with respect to cash flows</t>
        </is>
      </c>
      <c r="B4" s="4" t="inlineStr">
        <is>
          <t xml:space="preserve">Years ended November 30,
2020 2019 2018
$ $ $
Supplemental non-cash disclosures
Reallocation of value of options upon exercise 144,245 - -
Reallocation of value of warrants upon exercise 28,056 - 2,986
Reallocation of value of RSUs upon vesting 482,272 - -
Shares issued for the acquisition of Majesco (Note 5) - - 415,000
Shares issued for intangible assets - - 1,469,456
Shares issued for licenses - - 4,880,639
Shares issued for debt settlements 331,967 634,175 623,771
Warrants issued for share issue costs 338,558 - 24,774
Net assets acquired on RTO (Note 3) - - 243,065
Shares issued for commitment to issue shares 137,197 - 156,000
Acquisition of equipment in accounts payable - 125,143 -
Units issued for conversion of convertible debentures and associated interest 1,121,514 2,040,346 -
Accounts payable applied to convertible debentures - 23,675 -
Derecognition of investment in associate - 587,274 -
Loans receivable allocated to long-term - 379,268 -
Residual value of warrants on conversion of convertible debentures - 30,779 -
Accounts receivable applied to accounts payable 648,091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0</t>
        </is>
      </c>
    </row>
    <row r="3">
      <c r="A3" s="3" t="inlineStr">
        <is>
          <t>Disclosure Of Income Tax [Abstract]</t>
        </is>
      </c>
    </row>
    <row r="4">
      <c r="A4" s="4" t="inlineStr">
        <is>
          <t>Schedule of reconciliation of income taxes at statutory rates with the reported taxes</t>
        </is>
      </c>
      <c r="B4" s="4" t="inlineStr">
        <is>
          <t>A reconciliation of income taxes at statutory
rates with the reported taxes is as follows:
2020 2019 2018
$ $ $
Loss from continuing operations before income taxes (5,369,900 ) (7,696,577 ) (7,576,796 )
Profit (loss) from continuing operations before income taxes (2,813,889 ) (91,315 ) 78,184
Loss before income taxes (8,183,789 ) (7,787,892 ) (7,498,612 )
Expected income tax expense (recovery) at statutory rates (2,210,000 ) (2,103,000 ) (2,025,000 )
Change in statutory, foreign tax, foreign exchange rates and other (35,000 ) (44,576 ) (75,379 )
Permanent difference 528,000 356,000 1,439,000
Impact of deconsolidation (23,000 ) - -
Share issue cost (226,000 ) - (132,000 )
Adjustment to prior years provision versus statutory tax returns and expiry of non-capital losses (9,000 ) (123,000 ) -
Change in unrecognized deferred tax assets 1,975,000 1,752,000 795,000
Income tax expense (recovery) - (162,576 ) 1,621
Deferred tax expense (recovery) relating to continuing operations - (160,917 ) -
Current income tax expense (recovery) relating to discontinued operations - 1,659 (1,621 ) The significant components of the Company’s
deferred tax liability is as follows:
2020 2019
$ $
Deferred tax assets (liabilities)
Intangible assets - (23,163 )
Capital loss 197,000 -
Investment in associates (434,000 ) (122,000 )
Debt with accretion - (41,000 )
Non-capital losses 237,000 163,000
Net deferred tax liability - (23,163 )</t>
        </is>
      </c>
    </row>
    <row r="5">
      <c r="A5" s="4" t="inlineStr">
        <is>
          <t>Schedule of unrecognized temporary tax differences</t>
        </is>
      </c>
      <c r="B5" s="4" t="inlineStr">
        <is>
          <t>No deferred tax asset has been recognized
in respect of the following losses and temporary differences as it is not considered probable that sufficient future taxable profit will
allow the deferred tax asset to be recovered:
2020 Expiry Date Range 2019 Expiry Date Range 2018 Expiry Date Range
$ $ $
Property and equipment 3,222,000 No expiry date 2,675,000 No expiry date 437,000 No expiry date
Share issue costs 865,000 2020-2024 305,000 2020-2022 414,000 2019-2022
Debt with accretion 122,000 No expiry date - No expiry date - No expiry date
Investment in associates - No expiry date - No expiry date 56,000 No expiry date
Allowable capital losses - No expiry date 323,000 No expiry date 11,000 No expiry date
Non-capital losses 14,821,000 2026-2040 8,194,000 2026-2039 4,503,000 2026-203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Nov. 30, 2020</t>
        </is>
      </c>
    </row>
    <row r="3">
      <c r="A3" s="3" t="inlineStr">
        <is>
          <t>Disclosure of operating segments [abstract]</t>
        </is>
      </c>
    </row>
    <row r="4">
      <c r="A4" s="4" t="inlineStr">
        <is>
          <t>Schedule of reportable operating segments</t>
        </is>
      </c>
      <c r="B4" s="4" t="inlineStr">
        <is>
          <t xml:space="preserve">Below summarizes the Company’s reportable
operating segments for year ended November 30, 2020.
Film Video Games Total
$ $ $
Segment Information
Revenue 16,587 30,730 47,317
Cost of sales (56,058 ) (707,126 ) (763,184 )
Operating expenses (499,144 ) (127,155 ) (626,299 )
Discontinued operations - (2,813,889 ) (2,813,889 )
Segment profit (loss) (538,615 ) (3,617,440 ) (4,156,055 )
Corporate expenses:
Operating expenses (7,234,434 )
Other income 3,206,700
Foreign currency translation (312,885 )
Comprehensive loss for the year (8,496,674 )
Capital expenditures 4,464,885 - 4,464,885 Below summarizes the Company’s reportable
operating segments for the year ended November 30, 2019.
Film Video Games Total
$ $ $
Segment Information
Revenue - 27,109 27,109
Cost of sales - (1,837,555 ) (1,837,555 )
Operating expenses - (100,202 ) (100,202 )
Other expenses - 195,726 195,726
Discontinued operations - (89,656 ) (89,656 )
Segment loss - (1,804,578 ) (1,804,578 )
Corporate expenses:
Operating expenses (5,401,320 )
Other expenses (580,335 )
Tax recovery 160,917
Foreign currency translation 12,775
Comprehensive loss for the year (7,612,541 )
Capital expenditures:
Equipment - 125,143 125,143 Below summarizes the Company’s reportable
operating segments for the year ended November 30, 2018.
Film Video Games Total
$ $ $
Segment Information
Cost of sales - (603,718 ) (603,718 )
Operating expenses - (17,722 ) (17,722 )
Other expenses (442,585 ) - (442,585 )
Discontinued operations - 76,563 76,563
Segment loss (442,585 ) (544,877 ) (987,462 )
Corporate expenses:
Operating expenses (1,759,084 )
Other expenses (4,753,687 )
Foreign currency translation 398,892
Comprehensive loss for the year (7,101,341 )
Capital expenditures:
Intangible assets - 79,808 79,808
Goodwill - 3,585,883 3,585,88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FINANCIAL STATEMENTS (Tables)</t>
        </is>
      </c>
      <c r="B1" s="2" t="inlineStr">
        <is>
          <t>12 Months Ended</t>
        </is>
      </c>
    </row>
    <row r="2">
      <c r="B2" s="2" t="inlineStr">
        <is>
          <t>Nov. 30, 2020</t>
        </is>
      </c>
    </row>
    <row r="3">
      <c r="A3" s="3" t="inlineStr">
        <is>
          <t>Restatement Of Financial Statements Tables Abstract</t>
        </is>
      </c>
    </row>
    <row r="4">
      <c r="A4" s="4" t="inlineStr">
        <is>
          <t>Schedule of illustrates the impact of the corrections</t>
        </is>
      </c>
      <c r="B4" s="4" t="inlineStr">
        <is>
          <t xml:space="preserve">The following table illustrates the impact
of the corrections.
As previously reported Adjustment As restated
$ $ $
As at November 30, 2020
Accounts payable and accrued liabilities 1,284,452 206,301 1,490,753
Derivative liability (long-term) - 341,163 341,163
Share capital 29,999,645 (367,361 ) 29,632,284
Accumulated other comprehensive income 4,304 6,386 10,690
Deficit (24,672,794 ) (186,489 ) (24,859,283 )
For the year ended November 30, 2020
Consulting fees 993,215 212,687 1,205,902
Professional fees 588,039 103,424 691,463
Gain on derivative liability 1,102,277 129,622 1,231,899
Loss attributable to Liquid Media Group from continuing operations (5,183,411 ) (186,489 ) (5,369,900 )
Loss for the year (7,997,300 ) (186,489 ) (8,183,789 )
Foreign currency translation adjustment (319,271 ) 6,386 (312,885 )
Comprehensive loss for the year (8,316,571 ) (180,103 ) (8,496,674 )
Loss attributable to Shareholders of the Company (6,231,009 ) (186,489 ) (6,417,498 )
Comprehensive loss attributable to Shareholders of the Company (6,530,170 ) (180,103 ) (6,710,273 )
Basic and diluted loss per share attributable to the Company from continuing operations (0.66 ) (0.02 ) (0.68 )
Basic and diluted loss per share attributable to the Company (0.79 ) (0.03 ) (0.82 )
Cash flows used in operating activities (6,138,396 ) (73,650 ) (6,212,046 )
Cash flows provided by financing activities 6,120,167 73,650 6,193,81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30" customWidth="1" min="2" max="2"/>
    <col width="30" customWidth="1" min="3" max="3"/>
  </cols>
  <sheetData>
    <row r="1">
      <c r="A1" s="1" t="inlineStr">
        <is>
          <t>NATURE AND CONTINUANCE OF OPERATIONS (Details)</t>
        </is>
      </c>
      <c r="B1" s="2" t="inlineStr">
        <is>
          <t>Aug. 09, 2018$ / sharesshares</t>
        </is>
      </c>
      <c r="C1" s="2" t="inlineStr">
        <is>
          <t>Aug. 09, 2018$ / sharesshares</t>
        </is>
      </c>
    </row>
    <row r="2">
      <c r="A2" s="4" t="inlineStr">
        <is>
          <t>Liquid Media Group Canada Ltd [Member]</t>
        </is>
      </c>
    </row>
    <row r="3">
      <c r="A3" s="3" t="inlineStr">
        <is>
          <t>Statements Line Items [Line Items]</t>
        </is>
      </c>
    </row>
    <row r="4">
      <c r="A4" s="4" t="inlineStr">
        <is>
          <t>Issuance of common stock</t>
        </is>
      </c>
      <c r="B4" s="5" t="n">
        <v>1288497</v>
      </c>
      <c r="C4" s="5" t="n">
        <v>1288497</v>
      </c>
    </row>
    <row r="5">
      <c r="A5" s="4" t="inlineStr">
        <is>
          <t>Percentage of common shares issued and outstanding</t>
        </is>
      </c>
      <c r="B5" s="4" t="inlineStr">
        <is>
          <t>69.69%</t>
        </is>
      </c>
    </row>
    <row r="6">
      <c r="A6" s="4" t="inlineStr">
        <is>
          <t>Leading Brands Inc [Member]</t>
        </is>
      </c>
    </row>
    <row r="7">
      <c r="A7" s="3" t="inlineStr">
        <is>
          <t>Statements Line Items [Line Items]</t>
        </is>
      </c>
    </row>
    <row r="8">
      <c r="A8" s="4" t="inlineStr">
        <is>
          <t>Number of common share issued</t>
        </is>
      </c>
      <c r="B8" s="5" t="n">
        <v>1848980</v>
      </c>
      <c r="C8" s="5" t="n">
        <v>1848980</v>
      </c>
    </row>
    <row r="9">
      <c r="A9" s="4" t="inlineStr">
        <is>
          <t>Number of common shares outstanding</t>
        </is>
      </c>
      <c r="B9" s="5" t="n">
        <v>1848980</v>
      </c>
      <c r="C9" s="5" t="n">
        <v>1848980</v>
      </c>
    </row>
    <row r="10">
      <c r="A10" s="4" t="inlineStr">
        <is>
          <t>Conversion price per share | $ / shares</t>
        </is>
      </c>
      <c r="B10" s="7" t="n">
        <v>0.5741000000000001</v>
      </c>
      <c r="C10" s="7" t="n">
        <v>0.5741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Nov. 30, 2020</t>
        </is>
      </c>
      <c r="C2" s="2" t="inlineStr">
        <is>
          <t>Nov. 30, 2019</t>
        </is>
      </c>
      <c r="D2" s="2" t="inlineStr">
        <is>
          <t>Nov. 30, 2018</t>
        </is>
      </c>
    </row>
    <row r="3">
      <c r="A3" s="3" t="inlineStr">
        <is>
          <t>Cash flows provided by (used in) operating activities</t>
        </is>
      </c>
    </row>
    <row r="4">
      <c r="A4" s="4" t="inlineStr">
        <is>
          <t>Loss from continuing operations for the year</t>
        </is>
      </c>
      <c r="B4" s="6" t="n">
        <v>-5369900</v>
      </c>
      <c r="C4" s="6" t="n">
        <v>-7535660</v>
      </c>
      <c r="D4" s="6" t="n">
        <v>-7576796</v>
      </c>
    </row>
    <row r="5">
      <c r="A5" s="4" t="inlineStr">
        <is>
          <t>Operating expenses of discontinued operations</t>
        </is>
      </c>
      <c r="B5" s="5" t="n">
        <v>38635</v>
      </c>
      <c r="C5" s="5" t="n">
        <v>113876</v>
      </c>
      <c r="D5" s="5" t="n">
        <v>119667</v>
      </c>
    </row>
    <row r="6">
      <c r="A6" s="3" t="inlineStr">
        <is>
          <t>Items not affecting cash:</t>
        </is>
      </c>
    </row>
    <row r="7">
      <c r="A7" s="4" t="inlineStr">
        <is>
          <t>Accretion expense</t>
        </is>
      </c>
      <c r="B7" s="5" t="n">
        <v>67175</v>
      </c>
      <c r="C7" s="5" t="n">
        <v>211155</v>
      </c>
      <c r="D7" s="4" t="inlineStr">
        <is>
          <t xml:space="preserve"> </t>
        </is>
      </c>
    </row>
    <row r="8">
      <c r="A8" s="4" t="inlineStr">
        <is>
          <t>Accrued interest income</t>
        </is>
      </c>
      <c r="B8" s="5" t="n">
        <v>-61562</v>
      </c>
      <c r="C8" s="5" t="n">
        <v>-60662</v>
      </c>
      <c r="D8" s="5" t="n">
        <v>-49404</v>
      </c>
    </row>
    <row r="9">
      <c r="A9" s="4" t="inlineStr">
        <is>
          <t>Accrued interest expense</t>
        </is>
      </c>
      <c r="B9" s="5" t="n">
        <v>128171</v>
      </c>
      <c r="C9" s="5" t="n">
        <v>162152</v>
      </c>
      <c r="D9" s="5" t="n">
        <v>126360</v>
      </c>
    </row>
    <row r="10">
      <c r="A10" s="4" t="inlineStr">
        <is>
          <t>Allowance for credit loss</t>
        </is>
      </c>
      <c r="B10" s="5" t="n">
        <v>184881</v>
      </c>
      <c r="C10" s="5" t="n">
        <v>145431</v>
      </c>
      <c r="D10" s="4" t="inlineStr">
        <is>
          <t xml:space="preserve"> </t>
        </is>
      </c>
    </row>
    <row r="11">
      <c r="A11" s="4" t="inlineStr">
        <is>
          <t>Amortization - intangibles</t>
        </is>
      </c>
      <c r="B11" s="5" t="n">
        <v>101350</v>
      </c>
      <c r="C11" s="5" t="n">
        <v>100202</v>
      </c>
      <c r="D11" s="5" t="n">
        <v>17722</v>
      </c>
    </row>
    <row r="12">
      <c r="A12" s="4" t="inlineStr">
        <is>
          <t>Amortization - licenses</t>
        </is>
      </c>
      <c r="B12" s="5" t="n">
        <v>596882</v>
      </c>
      <c r="C12" s="5" t="n">
        <v>1819596</v>
      </c>
      <c r="D12" s="5" t="n">
        <v>603718</v>
      </c>
    </row>
    <row r="13">
      <c r="A13" s="4" t="inlineStr">
        <is>
          <t>Depreciation</t>
        </is>
      </c>
      <c r="B13" s="5" t="n">
        <v>37417</v>
      </c>
      <c r="C13" s="5" t="n">
        <v>1553</v>
      </c>
      <c r="D13" s="4" t="inlineStr">
        <is>
          <t xml:space="preserve"> </t>
        </is>
      </c>
    </row>
    <row r="14">
      <c r="A14" s="4" t="inlineStr">
        <is>
          <t>Bad debts</t>
        </is>
      </c>
      <c r="B14" s="4" t="inlineStr">
        <is>
          <t xml:space="preserve"> </t>
        </is>
      </c>
      <c r="C14" s="4" t="inlineStr">
        <is>
          <t xml:space="preserve"> </t>
        </is>
      </c>
      <c r="D14" s="5" t="n">
        <v>10020</v>
      </c>
    </row>
    <row r="15">
      <c r="A15" s="4" t="inlineStr">
        <is>
          <t>Change in value of derivatives</t>
        </is>
      </c>
      <c r="B15" s="5" t="n">
        <v>-1231899</v>
      </c>
      <c r="C15" s="5" t="n">
        <v>449519</v>
      </c>
      <c r="D15" s="5" t="n">
        <v>526758</v>
      </c>
    </row>
    <row r="16">
      <c r="A16" s="4" t="inlineStr">
        <is>
          <t>Commitment to issue shares</t>
        </is>
      </c>
      <c r="B16" s="4" t="inlineStr">
        <is>
          <t xml:space="preserve"> </t>
        </is>
      </c>
      <c r="C16" s="5" t="n">
        <v>33058</v>
      </c>
      <c r="D16" s="4" t="inlineStr">
        <is>
          <t xml:space="preserve"> </t>
        </is>
      </c>
    </row>
    <row r="17">
      <c r="A17" s="4" t="inlineStr">
        <is>
          <t>Deferred income tax recovery</t>
        </is>
      </c>
      <c r="B17" s="4" t="inlineStr">
        <is>
          <t xml:space="preserve"> </t>
        </is>
      </c>
      <c r="C17" s="5" t="n">
        <v>-160917</v>
      </c>
      <c r="D17" s="4" t="inlineStr">
        <is>
          <t xml:space="preserve"> </t>
        </is>
      </c>
    </row>
    <row r="18">
      <c r="A18" s="4" t="inlineStr">
        <is>
          <t>(Gain) loss on settlement of debt</t>
        </is>
      </c>
      <c r="B18" s="5" t="n">
        <v>-39032</v>
      </c>
      <c r="C18" s="5" t="n">
        <v>98487</v>
      </c>
      <c r="D18" s="5" t="n">
        <v>-172816</v>
      </c>
    </row>
    <row r="19">
      <c r="A19" s="4" t="inlineStr">
        <is>
          <t>Non-cash listing expense</t>
        </is>
      </c>
      <c r="B19" s="4" t="inlineStr">
        <is>
          <t xml:space="preserve"> </t>
        </is>
      </c>
      <c r="C19" s="4" t="inlineStr">
        <is>
          <t xml:space="preserve"> </t>
        </is>
      </c>
      <c r="D19" s="5" t="n">
        <v>4130557</v>
      </c>
    </row>
    <row r="20">
      <c r="A20" s="4" t="inlineStr">
        <is>
          <t>Share of (profit) loss on equity investment</t>
        </is>
      </c>
      <c r="B20" s="4" t="inlineStr">
        <is>
          <t xml:space="preserve"> </t>
        </is>
      </c>
      <c r="C20" s="5" t="n">
        <v>-195726</v>
      </c>
      <c r="D20" s="5" t="n">
        <v>119654</v>
      </c>
    </row>
    <row r="21">
      <c r="A21" s="4" t="inlineStr">
        <is>
          <t>Share-based compensation</t>
        </is>
      </c>
      <c r="B21" s="5" t="n">
        <v>1917172</v>
      </c>
      <c r="C21" s="5" t="n">
        <v>1173512</v>
      </c>
      <c r="D21" s="5" t="n">
        <v>111135</v>
      </c>
    </row>
    <row r="22">
      <c r="A22" s="4" t="inlineStr">
        <is>
          <t>Shares issued for services</t>
        </is>
      </c>
      <c r="B22" s="5" t="n">
        <v>243326</v>
      </c>
      <c r="C22" s="5" t="n">
        <v>73980</v>
      </c>
    </row>
    <row r="23">
      <c r="A23" s="4" t="inlineStr">
        <is>
          <t>Unrealized foreign exchange</t>
        </is>
      </c>
      <c r="B23" s="5" t="n">
        <v>18045</v>
      </c>
      <c r="C23" s="5" t="n">
        <v>-45276</v>
      </c>
      <c r="D23" s="5" t="n">
        <v>-85083</v>
      </c>
    </row>
    <row r="24">
      <c r="A24" s="4" t="inlineStr">
        <is>
          <t>Unrealized gains on equity instruments</t>
        </is>
      </c>
      <c r="B24" s="5" t="n">
        <v>-2383004</v>
      </c>
      <c r="C24" s="5" t="n">
        <v>-953961</v>
      </c>
      <c r="D24" s="4" t="inlineStr">
        <is>
          <t xml:space="preserve"> </t>
        </is>
      </c>
    </row>
    <row r="25">
      <c r="A25" s="4" t="inlineStr">
        <is>
          <t>Warrants issued for services</t>
        </is>
      </c>
      <c r="B25" s="5" t="n">
        <v>29774</v>
      </c>
      <c r="C25" s="4" t="inlineStr">
        <is>
          <t xml:space="preserve"> </t>
        </is>
      </c>
      <c r="D25" s="4" t="inlineStr">
        <is>
          <t xml:space="preserve"> </t>
        </is>
      </c>
    </row>
    <row r="26">
      <c r="A26" s="4" t="inlineStr">
        <is>
          <t>Write-off of intangible assets</t>
        </is>
      </c>
      <c r="B26" s="4" t="inlineStr">
        <is>
          <t xml:space="preserve"> </t>
        </is>
      </c>
      <c r="C26" s="4" t="inlineStr">
        <is>
          <t xml:space="preserve"> </t>
        </is>
      </c>
      <c r="D26" s="5" t="n">
        <v>116352</v>
      </c>
    </row>
    <row r="27">
      <c r="A27" s="4" t="inlineStr">
        <is>
          <t>Write-off of investments in associates</t>
        </is>
      </c>
      <c r="B27" s="4" t="inlineStr">
        <is>
          <t xml:space="preserve"> </t>
        </is>
      </c>
      <c r="C27" s="4" t="inlineStr">
        <is>
          <t xml:space="preserve"> </t>
        </is>
      </c>
      <c r="D27" s="5" t="n">
        <v>310484</v>
      </c>
    </row>
    <row r="28">
      <c r="A28" s="4" t="inlineStr">
        <is>
          <t>Write-off of investments in film</t>
        </is>
      </c>
      <c r="B28" s="4" t="inlineStr">
        <is>
          <t xml:space="preserve"> </t>
        </is>
      </c>
      <c r="C28" s="4" t="inlineStr">
        <is>
          <t xml:space="preserve"> </t>
        </is>
      </c>
      <c r="D28" s="5" t="n">
        <v>12447</v>
      </c>
    </row>
    <row r="29">
      <c r="A29" s="4" t="inlineStr">
        <is>
          <t>Write-off of license fees</t>
        </is>
      </c>
      <c r="B29" s="5" t="n">
        <v>330276</v>
      </c>
      <c r="C29" s="5" t="n">
        <v>717125</v>
      </c>
      <c r="D29" s="4" t="inlineStr">
        <is>
          <t xml:space="preserve"> </t>
        </is>
      </c>
    </row>
    <row r="30">
      <c r="A30" s="3" t="inlineStr">
        <is>
          <t>Changes in non-cash working capital:</t>
        </is>
      </c>
    </row>
    <row r="31">
      <c r="A31" s="4" t="inlineStr">
        <is>
          <t>Receivables</t>
        </is>
      </c>
      <c r="B31" s="5" t="n">
        <v>-200909</v>
      </c>
      <c r="C31" s="5" t="n">
        <v>-654532</v>
      </c>
      <c r="D31" s="5" t="n">
        <v>51889</v>
      </c>
    </row>
    <row r="32">
      <c r="A32" s="4" t="inlineStr">
        <is>
          <t>Prepaids</t>
        </is>
      </c>
      <c r="B32" s="5" t="n">
        <v>-231242</v>
      </c>
      <c r="C32" s="5" t="n">
        <v>-204840</v>
      </c>
      <c r="D32" s="5" t="n">
        <v>172815</v>
      </c>
    </row>
    <row r="33">
      <c r="A33" s="4" t="inlineStr">
        <is>
          <t>Accounts payable and accrued liabilities</t>
        </is>
      </c>
      <c r="B33" s="5" t="n">
        <v>-387602</v>
      </c>
      <c r="C33" s="5" t="n">
        <v>685294</v>
      </c>
      <c r="D33" s="5" t="n">
        <v>1780777</v>
      </c>
    </row>
    <row r="34">
      <c r="A34" s="4" t="inlineStr">
        <is>
          <t>Cash flows from (used in) operating activities</t>
        </is>
      </c>
      <c r="B34" s="5" t="n">
        <v>-6212046</v>
      </c>
      <c r="C34" s="5" t="n">
        <v>-4026634</v>
      </c>
      <c r="D34" s="5" t="n">
        <v>326256</v>
      </c>
    </row>
    <row r="35">
      <c r="A35" s="3" t="inlineStr">
        <is>
          <t>Cash flows used in investing activities</t>
        </is>
      </c>
    </row>
    <row r="36">
      <c r="A36" s="4" t="inlineStr">
        <is>
          <t>Cash acquired from reverse acquisition</t>
        </is>
      </c>
      <c r="B36" s="4" t="inlineStr">
        <is>
          <t xml:space="preserve"> </t>
        </is>
      </c>
      <c r="C36" s="4" t="inlineStr">
        <is>
          <t xml:space="preserve"> </t>
        </is>
      </c>
      <c r="D36" s="5" t="n">
        <v>579279</v>
      </c>
    </row>
    <row r="37">
      <c r="A37" s="4" t="inlineStr">
        <is>
          <t>Cash received prior to reverse acquisition</t>
        </is>
      </c>
      <c r="B37" s="4" t="inlineStr">
        <is>
          <t xml:space="preserve"> </t>
        </is>
      </c>
      <c r="C37" s="4" t="inlineStr">
        <is>
          <t xml:space="preserve"> </t>
        </is>
      </c>
      <c r="D37" s="5" t="n">
        <v>124561</v>
      </c>
    </row>
    <row r="38">
      <c r="A38" s="4" t="inlineStr">
        <is>
          <t>Cash acquired for Majesco</t>
        </is>
      </c>
      <c r="B38" s="4" t="inlineStr">
        <is>
          <t xml:space="preserve"> </t>
        </is>
      </c>
      <c r="C38" s="4" t="inlineStr">
        <is>
          <t xml:space="preserve"> </t>
        </is>
      </c>
      <c r="D38" s="5" t="n">
        <v>-196505</v>
      </c>
    </row>
    <row r="39">
      <c r="A39" s="4" t="inlineStr">
        <is>
          <t>Cash disposed on sale of Majesco</t>
        </is>
      </c>
      <c r="B39" s="5" t="n">
        <v>-103794</v>
      </c>
      <c r="C39" s="4" t="inlineStr">
        <is>
          <t xml:space="preserve"> </t>
        </is>
      </c>
      <c r="D39" s="4" t="inlineStr">
        <is>
          <t xml:space="preserve"> </t>
        </is>
      </c>
    </row>
    <row r="40">
      <c r="A40" s="4" t="inlineStr">
        <is>
          <t>Acquisition of equipment</t>
        </is>
      </c>
      <c r="B40" s="5" t="n">
        <v>-56436</v>
      </c>
      <c r="C40" s="4" t="inlineStr">
        <is>
          <t xml:space="preserve"> </t>
        </is>
      </c>
      <c r="D40" s="4" t="inlineStr">
        <is>
          <t xml:space="preserve"> </t>
        </is>
      </c>
    </row>
    <row r="41">
      <c r="A41" s="4" t="inlineStr">
        <is>
          <t>Investment in associate</t>
        </is>
      </c>
      <c r="B41" s="4" t="inlineStr">
        <is>
          <t xml:space="preserve"> </t>
        </is>
      </c>
      <c r="C41" s="4" t="inlineStr">
        <is>
          <t xml:space="preserve"> </t>
        </is>
      </c>
      <c r="D41" s="5" t="n">
        <v>-2339</v>
      </c>
    </row>
    <row r="42">
      <c r="A42" s="4" t="inlineStr">
        <is>
          <t>Investment in intangibles</t>
        </is>
      </c>
      <c r="B42" s="5" t="n">
        <v>-4464885</v>
      </c>
      <c r="C42" s="4" t="inlineStr">
        <is>
          <t xml:space="preserve"> </t>
        </is>
      </c>
      <c r="D42" s="5" t="n">
        <v>-79808</v>
      </c>
    </row>
    <row r="43">
      <c r="A43" s="4" t="inlineStr">
        <is>
          <t>Loan receivable received</t>
        </is>
      </c>
      <c r="B43" s="5" t="n">
        <v>83231</v>
      </c>
      <c r="C43" s="5" t="n">
        <v>10000</v>
      </c>
      <c r="D43" s="4" t="inlineStr">
        <is>
          <t xml:space="preserve"> </t>
        </is>
      </c>
    </row>
    <row r="44">
      <c r="A44" s="4" t="inlineStr">
        <is>
          <t>Interest received on loans</t>
        </is>
      </c>
      <c r="B44" s="5" t="n">
        <v>12067</v>
      </c>
      <c r="C44" s="5" t="n">
        <v>7807</v>
      </c>
      <c r="D44" s="4" t="inlineStr">
        <is>
          <t xml:space="preserve"> </t>
        </is>
      </c>
    </row>
    <row r="45">
      <c r="A45" s="4" t="inlineStr">
        <is>
          <t>Restricted cash from reverse acquisition</t>
        </is>
      </c>
      <c r="B45" s="4" t="inlineStr">
        <is>
          <t xml:space="preserve"> </t>
        </is>
      </c>
      <c r="C45" s="4" t="inlineStr">
        <is>
          <t xml:space="preserve"> </t>
        </is>
      </c>
      <c r="D45" s="5" t="n">
        <v>-574510</v>
      </c>
    </row>
    <row r="46">
      <c r="A46" s="4" t="inlineStr">
        <is>
          <t>Restricted cash received</t>
        </is>
      </c>
      <c r="B46" s="5" t="n">
        <v>679021</v>
      </c>
      <c r="C46" s="5" t="n">
        <v>574510</v>
      </c>
      <c r="D46" s="4" t="inlineStr">
        <is>
          <t xml:space="preserve"> </t>
        </is>
      </c>
    </row>
    <row r="47">
      <c r="A47" s="4" t="inlineStr">
        <is>
          <t>Purchase of restricted deposit certificate</t>
        </is>
      </c>
      <c r="B47" s="5" t="n">
        <v>-6358</v>
      </c>
      <c r="C47" s="5" t="n">
        <v>-672663</v>
      </c>
      <c r="D47" s="4" t="inlineStr">
        <is>
          <t xml:space="preserve"> </t>
        </is>
      </c>
    </row>
    <row r="48">
      <c r="A48" s="4" t="inlineStr">
        <is>
          <t>Investing expenses of discontinued operations</t>
        </is>
      </c>
      <c r="B48" s="4" t="inlineStr">
        <is>
          <t xml:space="preserve"> </t>
        </is>
      </c>
      <c r="C48" s="5" t="n">
        <v>-133356</v>
      </c>
      <c r="D48" s="5" t="n">
        <v>11060</v>
      </c>
    </row>
    <row r="49">
      <c r="A49" s="4" t="inlineStr">
        <is>
          <t>Cash flows from (used in) investing activities</t>
        </is>
      </c>
      <c r="B49" s="5" t="n">
        <v>-3857154</v>
      </c>
      <c r="C49" s="5" t="n">
        <v>-213702</v>
      </c>
      <c r="D49" s="5" t="n">
        <v>-138262</v>
      </c>
    </row>
    <row r="50">
      <c r="A50" s="3" t="inlineStr">
        <is>
          <t>Cash flows provided by (used in) financing activities</t>
        </is>
      </c>
    </row>
    <row r="51">
      <c r="A51" s="4" t="inlineStr">
        <is>
          <t>Loan proceeds</t>
        </is>
      </c>
      <c r="B51" s="5" t="n">
        <v>1535</v>
      </c>
      <c r="C51" s="5" t="n">
        <v>812933</v>
      </c>
      <c r="D51" s="5" t="n">
        <v>167500</v>
      </c>
    </row>
    <row r="52">
      <c r="A52" s="4" t="inlineStr">
        <is>
          <t>Loan repayments</t>
        </is>
      </c>
      <c r="B52" s="5" t="n">
        <v>-775175</v>
      </c>
      <c r="C52" s="5" t="n">
        <v>-137000</v>
      </c>
      <c r="D52" s="5" t="n">
        <v>-27500</v>
      </c>
    </row>
    <row r="53">
      <c r="A53" s="4" t="inlineStr">
        <is>
          <t>Loan proceeds from related parties</t>
        </is>
      </c>
      <c r="B53" s="4" t="inlineStr">
        <is>
          <t xml:space="preserve"> </t>
        </is>
      </c>
      <c r="C53" s="4" t="inlineStr">
        <is>
          <t xml:space="preserve"> </t>
        </is>
      </c>
      <c r="D53" s="5" t="n">
        <v>37582</v>
      </c>
    </row>
    <row r="54">
      <c r="A54" s="4" t="inlineStr">
        <is>
          <t>Loan repayments to related parties</t>
        </is>
      </c>
      <c r="B54" s="4" t="inlineStr">
        <is>
          <t xml:space="preserve"> </t>
        </is>
      </c>
      <c r="C54" s="5" t="n">
        <v>-172203</v>
      </c>
      <c r="D54" s="5" t="n">
        <v>-50500</v>
      </c>
    </row>
    <row r="55">
      <c r="A55" s="4" t="inlineStr">
        <is>
          <t>Long-term debt proceeds</t>
        </is>
      </c>
      <c r="B55" s="5" t="n">
        <v>51936</v>
      </c>
      <c r="C55" s="4" t="inlineStr">
        <is>
          <t xml:space="preserve"> </t>
        </is>
      </c>
      <c r="D55" s="4" t="inlineStr">
        <is>
          <t xml:space="preserve"> </t>
        </is>
      </c>
    </row>
    <row r="56">
      <c r="A56" s="4" t="inlineStr">
        <is>
          <t>Interest paid on loans</t>
        </is>
      </c>
      <c r="B56" s="5" t="n">
        <v>-463272</v>
      </c>
      <c r="C56" s="5" t="n">
        <v>-23260</v>
      </c>
      <c r="D56" s="4" t="inlineStr">
        <is>
          <t xml:space="preserve"> </t>
        </is>
      </c>
    </row>
    <row r="57">
      <c r="A57" s="4" t="inlineStr">
        <is>
          <t>Convertible debentures issued</t>
        </is>
      </c>
      <c r="B57" s="4" t="inlineStr">
        <is>
          <t xml:space="preserve"> </t>
        </is>
      </c>
      <c r="C57" s="5" t="n">
        <v>3502793</v>
      </c>
      <c r="D57" s="4" t="inlineStr">
        <is>
          <t xml:space="preserve"> </t>
        </is>
      </c>
    </row>
    <row r="58">
      <c r="A58" s="4" t="inlineStr">
        <is>
          <t>Shares and warrants issued for cash</t>
        </is>
      </c>
      <c r="B58" s="5" t="n">
        <v>5353203</v>
      </c>
      <c r="C58" s="4" t="inlineStr">
        <is>
          <t xml:space="preserve"> </t>
        </is>
      </c>
      <c r="D58" s="5" t="n">
        <v>4157760</v>
      </c>
    </row>
    <row r="59">
      <c r="A59" s="4" t="inlineStr">
        <is>
          <t>Share issuance costs</t>
        </is>
      </c>
      <c r="B59" s="5" t="n">
        <v>-763806</v>
      </c>
      <c r="C59" s="4" t="inlineStr">
        <is>
          <t xml:space="preserve"> </t>
        </is>
      </c>
      <c r="D59" s="5" t="n">
        <v>-446571</v>
      </c>
    </row>
    <row r="60">
      <c r="A60" s="4" t="inlineStr">
        <is>
          <t>Commitment to issue shares</t>
        </is>
      </c>
      <c r="B60" s="5" t="n">
        <v>574457</v>
      </c>
      <c r="C60" s="5" t="n">
        <v>104139</v>
      </c>
      <c r="D60" s="4" t="inlineStr">
        <is>
          <t xml:space="preserve"> </t>
        </is>
      </c>
    </row>
    <row r="61">
      <c r="A61" s="4" t="inlineStr">
        <is>
          <t>Warrants issued for cash</t>
        </is>
      </c>
      <c r="B61" s="5" t="n">
        <v>2018512</v>
      </c>
      <c r="C61" s="5" t="n">
        <v>368617</v>
      </c>
      <c r="D61" s="5" t="n">
        <v>156615</v>
      </c>
    </row>
    <row r="62">
      <c r="A62" s="4" t="inlineStr">
        <is>
          <t>Options exercised and issued for cash</t>
        </is>
      </c>
      <c r="B62" s="5" t="n">
        <v>196427</v>
      </c>
      <c r="C62" s="4" t="inlineStr">
        <is>
          <t xml:space="preserve"> </t>
        </is>
      </c>
      <c r="D62" s="4" t="inlineStr">
        <is>
          <t xml:space="preserve"> </t>
        </is>
      </c>
    </row>
    <row r="63">
      <c r="A63" s="4" t="inlineStr">
        <is>
          <t>Cash flows from (used in) financing activities</t>
        </is>
      </c>
      <c r="B63" s="5" t="n">
        <v>6193817</v>
      </c>
      <c r="C63" s="5" t="n">
        <v>4456019</v>
      </c>
      <c r="D63" s="5" t="n">
        <v>3994886</v>
      </c>
    </row>
    <row r="64">
      <c r="A64" s="4" t="inlineStr">
        <is>
          <t>Effect of foreign exchange on cash</t>
        </is>
      </c>
      <c r="B64" s="5" t="n">
        <v>-7045</v>
      </c>
      <c r="C64" s="5" t="n">
        <v>44391</v>
      </c>
      <c r="D64" s="5" t="n">
        <v>90144</v>
      </c>
    </row>
    <row r="65">
      <c r="A65" s="4" t="inlineStr">
        <is>
          <t>Change in cash during the year</t>
        </is>
      </c>
      <c r="B65" s="5" t="n">
        <v>-3882428</v>
      </c>
      <c r="C65" s="5" t="n">
        <v>260074</v>
      </c>
      <c r="D65" s="5" t="n">
        <v>4273024</v>
      </c>
    </row>
    <row r="66">
      <c r="A66" s="4" t="inlineStr">
        <is>
          <t>Cash, beginning of year</t>
        </is>
      </c>
      <c r="B66" s="5" t="n">
        <v>4587405</v>
      </c>
      <c r="C66" s="5" t="n">
        <v>4327331</v>
      </c>
      <c r="D66" s="5" t="n">
        <v>54307</v>
      </c>
    </row>
    <row r="67">
      <c r="A67" s="4" t="inlineStr">
        <is>
          <t>Cash, end of year</t>
        </is>
      </c>
      <c r="B67" s="5" t="n">
        <v>704977</v>
      </c>
      <c r="C67" s="5" t="n">
        <v>4587405</v>
      </c>
      <c r="D67" s="5" t="n">
        <v>4327331</v>
      </c>
    </row>
    <row r="68">
      <c r="A68" s="3" t="inlineStr">
        <is>
          <t>Supplemental cash-flow disclosure:</t>
        </is>
      </c>
    </row>
    <row r="69">
      <c r="A69" s="4" t="inlineStr">
        <is>
          <t>Interest received</t>
        </is>
      </c>
      <c r="B69" s="5" t="n">
        <v>12067</v>
      </c>
      <c r="C69" s="5" t="n">
        <v>7807</v>
      </c>
      <c r="D69" s="5" t="n">
        <v>3963</v>
      </c>
    </row>
    <row r="70">
      <c r="A70" s="4" t="inlineStr">
        <is>
          <t>Interest paid</t>
        </is>
      </c>
      <c r="B70" s="6" t="n">
        <v>463272</v>
      </c>
      <c r="C70" s="6" t="n">
        <v>23260</v>
      </c>
      <c r="D70" s="6" t="n">
        <v>11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SIGNIFICANT ACCOUNTING POLICIES (Details)</t>
        </is>
      </c>
      <c r="B1" s="2" t="inlineStr">
        <is>
          <t>Jan. 09, 2018</t>
        </is>
      </c>
      <c r="C1" s="2" t="inlineStr">
        <is>
          <t>Nov. 30, 2020</t>
        </is>
      </c>
      <c r="D1" s="2" t="inlineStr">
        <is>
          <t>Nov. 30, 2019</t>
        </is>
      </c>
      <c r="E1" s="2" t="inlineStr">
        <is>
          <t>Nov. 30, 2018</t>
        </is>
      </c>
    </row>
    <row r="2">
      <c r="A2" s="4" t="inlineStr">
        <is>
          <t>Parent [member] | CANADA</t>
        </is>
      </c>
    </row>
    <row r="3">
      <c r="A3" s="3" t="inlineStr">
        <is>
          <t>Significant Accounting Policies [Line Items]</t>
        </is>
      </c>
    </row>
    <row r="4">
      <c r="A4" s="4" t="inlineStr">
        <is>
          <t>Percentage owned</t>
        </is>
      </c>
      <c r="C4" s="4" t="inlineStr">
        <is>
          <t>100.00%</t>
        </is>
      </c>
      <c r="D4" s="4" t="inlineStr">
        <is>
          <t>100.00%</t>
        </is>
      </c>
      <c r="E4" s="4" t="inlineStr">
        <is>
          <t>100.00%</t>
        </is>
      </c>
    </row>
    <row r="5">
      <c r="A5" s="4" t="inlineStr">
        <is>
          <t>Majesco Entertainment Company</t>
        </is>
      </c>
    </row>
    <row r="6">
      <c r="A6" s="3" t="inlineStr">
        <is>
          <t>Significant Accounting Policies [Line Items]</t>
        </is>
      </c>
    </row>
    <row r="7">
      <c r="A7" s="4" t="inlineStr">
        <is>
          <t>Percentage owned</t>
        </is>
      </c>
      <c r="B7" s="4" t="inlineStr">
        <is>
          <t>51.00%</t>
        </is>
      </c>
    </row>
    <row r="8">
      <c r="A8" s="4" t="inlineStr">
        <is>
          <t>Majesco Entertainment Company | US [Member]</t>
        </is>
      </c>
    </row>
    <row r="9">
      <c r="A9" s="3" t="inlineStr">
        <is>
          <t>Significant Accounting Policies [Line Items]</t>
        </is>
      </c>
    </row>
    <row r="10">
      <c r="A10" s="4" t="inlineStr">
        <is>
          <t>Percentage owned</t>
        </is>
      </c>
      <c r="C10" s="4" t="inlineStr">
        <is>
          <t>0.00%</t>
        </is>
      </c>
      <c r="D10" s="4" t="inlineStr">
        <is>
          <t>51.00%</t>
        </is>
      </c>
      <c r="E10" s="4" t="inlineStr">
        <is>
          <t>5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Details 1)</t>
        </is>
      </c>
      <c r="B1" s="2" t="inlineStr">
        <is>
          <t>12 Months Ended</t>
        </is>
      </c>
    </row>
    <row r="2">
      <c r="B2" s="2" t="inlineStr">
        <is>
          <t>Nov. 30, 2020</t>
        </is>
      </c>
    </row>
    <row r="3">
      <c r="A3" s="4" t="inlineStr">
        <is>
          <t>Platform Coding [Member]</t>
        </is>
      </c>
    </row>
    <row r="4">
      <c r="A4" s="3" t="inlineStr">
        <is>
          <t>Disclosure of detailed information about intangible assets [line items]</t>
        </is>
      </c>
    </row>
    <row r="5">
      <c r="A5" s="4" t="inlineStr">
        <is>
          <t>Intangible assets useful lives</t>
        </is>
      </c>
      <c r="B5" s="4" t="inlineStr">
        <is>
          <t>3 years</t>
        </is>
      </c>
    </row>
    <row r="6">
      <c r="A6" s="4" t="inlineStr">
        <is>
          <t>Video Game Catalogues [Member]</t>
        </is>
      </c>
    </row>
    <row r="7">
      <c r="A7" s="3" t="inlineStr">
        <is>
          <t>Disclosure of detailed information about intangible assets [line items]</t>
        </is>
      </c>
    </row>
    <row r="8">
      <c r="A8" s="4" t="inlineStr">
        <is>
          <t>Intangible assets useful lives</t>
        </is>
      </c>
      <c r="B8"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ACQUISITION (Details) - CAD ($)</t>
        </is>
      </c>
      <c r="B1" s="2" t="inlineStr">
        <is>
          <t>Nov. 30, 2020</t>
        </is>
      </c>
      <c r="C1" s="2" t="inlineStr">
        <is>
          <t>Nov. 30, 2019</t>
        </is>
      </c>
      <c r="D1" s="2" t="inlineStr">
        <is>
          <t>Aug. 09, 2018</t>
        </is>
      </c>
    </row>
    <row r="2">
      <c r="A2" s="3" t="inlineStr">
        <is>
          <t>Allocated as follows:</t>
        </is>
      </c>
    </row>
    <row r="3">
      <c r="A3" s="4" t="inlineStr">
        <is>
          <t>Restricted cash</t>
        </is>
      </c>
      <c r="B3" s="4" t="inlineStr">
        <is>
          <t xml:space="preserve"> </t>
        </is>
      </c>
      <c r="C3" s="6" t="n">
        <v>672663</v>
      </c>
    </row>
    <row r="4">
      <c r="A4" s="4" t="inlineStr">
        <is>
          <t>Liabilities</t>
        </is>
      </c>
      <c r="B4" s="6" t="n">
        <v>-3054664</v>
      </c>
      <c r="C4" s="6" t="n">
        <v>-8319156</v>
      </c>
    </row>
    <row r="5">
      <c r="A5" s="4" t="inlineStr">
        <is>
          <t>Leading Brands Inc [Member]</t>
        </is>
      </c>
    </row>
    <row r="6">
      <c r="A6" s="3" t="inlineStr">
        <is>
          <t>Cost of acquisition:</t>
        </is>
      </c>
    </row>
    <row r="7">
      <c r="A7" s="4" t="inlineStr">
        <is>
          <t>Shares retained by public company shareholders- 560,410 shares at US$5.85 x 1.3047</t>
        </is>
      </c>
      <c r="D7" s="6" t="n">
        <v>4277319</v>
      </c>
    </row>
    <row r="8">
      <c r="A8" s="4" t="inlineStr">
        <is>
          <t>Fair value of stock options</t>
        </is>
      </c>
      <c r="D8" s="5" t="n">
        <v>96303</v>
      </c>
    </row>
    <row r="9">
      <c r="A9" s="4" t="inlineStr">
        <is>
          <t>Total</t>
        </is>
      </c>
      <c r="D9" s="5" t="n">
        <v>4373622</v>
      </c>
    </row>
    <row r="10">
      <c r="A10" s="3" t="inlineStr">
        <is>
          <t>Allocated as follows:</t>
        </is>
      </c>
    </row>
    <row r="11">
      <c r="A11" s="4" t="inlineStr">
        <is>
          <t>Cash</t>
        </is>
      </c>
      <c r="D11" s="5" t="n">
        <v>4769</v>
      </c>
    </row>
    <row r="12">
      <c r="A12" s="4" t="inlineStr">
        <is>
          <t>Restricted cash</t>
        </is>
      </c>
      <c r="D12" s="5" t="n">
        <v>574510</v>
      </c>
    </row>
    <row r="13">
      <c r="A13" s="4" t="inlineStr">
        <is>
          <t>Prepaid expenses</t>
        </is>
      </c>
      <c r="D13" s="5" t="n">
        <v>37132</v>
      </c>
    </row>
    <row r="14">
      <c r="A14" s="4" t="inlineStr">
        <is>
          <t>Receivables</t>
        </is>
      </c>
      <c r="D14" s="5" t="n">
        <v>124561</v>
      </c>
    </row>
    <row r="15">
      <c r="A15" s="4" t="inlineStr">
        <is>
          <t>Liabilities</t>
        </is>
      </c>
      <c r="D15" s="5" t="n">
        <v>-497907</v>
      </c>
    </row>
    <row r="16">
      <c r="A16" s="4" t="inlineStr">
        <is>
          <t>Total</t>
        </is>
      </c>
      <c r="D16" s="5" t="n">
        <v>243065</v>
      </c>
    </row>
    <row r="17">
      <c r="A17" s="4" t="inlineStr">
        <is>
          <t>Allocated to listing expense</t>
        </is>
      </c>
      <c r="D17" s="5" t="n">
        <v>4130557</v>
      </c>
    </row>
    <row r="18">
      <c r="A18" s="4" t="inlineStr">
        <is>
          <t>Total</t>
        </is>
      </c>
      <c r="D18" s="6" t="n">
        <v>43736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3" customWidth="1" min="1" max="1"/>
    <col width="27" customWidth="1" min="2" max="2"/>
    <col width="20" customWidth="1" min="3" max="3"/>
    <col width="27" customWidth="1" min="4" max="4"/>
    <col width="27" customWidth="1" min="5" max="5"/>
    <col width="27" customWidth="1" min="6" max="6"/>
  </cols>
  <sheetData>
    <row r="1">
      <c r="A1" s="1" t="inlineStr">
        <is>
          <t>REVERSE ACQUISITION (Details Narrative)</t>
        </is>
      </c>
      <c r="B1" s="2" t="inlineStr">
        <is>
          <t>Aug. 09, 2018CAD ($)shares</t>
        </is>
      </c>
      <c r="C1" s="2" t="inlineStr">
        <is>
          <t>Aug. 09, 2018shares</t>
        </is>
      </c>
      <c r="D1" s="2" t="inlineStr">
        <is>
          <t>Nov. 30, 2020CAD ($)shares</t>
        </is>
      </c>
      <c r="E1" s="2" t="inlineStr">
        <is>
          <t>Nov. 30, 2019CAD ($)shares</t>
        </is>
      </c>
      <c r="F1" s="2" t="inlineStr">
        <is>
          <t>Nov. 30, 2018CAD ($)shares</t>
        </is>
      </c>
    </row>
    <row r="2">
      <c r="A2" s="3" t="inlineStr">
        <is>
          <t>Statements Line Items [Line Items]</t>
        </is>
      </c>
    </row>
    <row r="3">
      <c r="A3" s="4" t="inlineStr">
        <is>
          <t>Stock option holders granted stock options</t>
        </is>
      </c>
      <c r="D3" s="5" t="n">
        <v>550000</v>
      </c>
      <c r="E3" s="5" t="n">
        <v>461500</v>
      </c>
      <c r="F3" s="5" t="n">
        <v>117000</v>
      </c>
    </row>
    <row r="4">
      <c r="A4" s="4" t="inlineStr">
        <is>
          <t>Percentage of risk free rate</t>
        </is>
      </c>
      <c r="B4" s="4" t="inlineStr">
        <is>
          <t>2.09%</t>
        </is>
      </c>
      <c r="D4" s="4" t="inlineStr">
        <is>
          <t>0.47%</t>
        </is>
      </c>
      <c r="E4" s="4" t="inlineStr">
        <is>
          <t>1.82%</t>
        </is>
      </c>
      <c r="F4" s="4" t="inlineStr">
        <is>
          <t>2.09%</t>
        </is>
      </c>
    </row>
    <row r="5">
      <c r="A5" s="4" t="inlineStr">
        <is>
          <t>Percentage of volatility</t>
        </is>
      </c>
      <c r="B5" s="4" t="inlineStr">
        <is>
          <t>127.00%</t>
        </is>
      </c>
      <c r="D5" s="4" t="inlineStr">
        <is>
          <t>103.00%</t>
        </is>
      </c>
      <c r="E5" s="4" t="inlineStr">
        <is>
          <t>92.00%</t>
        </is>
      </c>
      <c r="F5" s="4" t="inlineStr">
        <is>
          <t>127.00%</t>
        </is>
      </c>
    </row>
    <row r="6">
      <c r="A6" s="4" t="inlineStr">
        <is>
          <t>Percentages of dividend yield | $</t>
        </is>
      </c>
      <c r="B6" s="6" t="n">
        <v>0</v>
      </c>
    </row>
    <row r="7">
      <c r="A7" s="4" t="inlineStr">
        <is>
          <t>Investigation Cost | $</t>
        </is>
      </c>
      <c r="D7" s="6" t="n">
        <v>0</v>
      </c>
      <c r="E7" s="6" t="n">
        <v>192601</v>
      </c>
      <c r="F7" s="6" t="n">
        <v>359590</v>
      </c>
    </row>
    <row r="8">
      <c r="A8" s="4" t="inlineStr">
        <is>
          <t>Liquid Media Group Canada Ltd [Member]</t>
        </is>
      </c>
    </row>
    <row r="9">
      <c r="A9" s="3" t="inlineStr">
        <is>
          <t>Statements Line Items [Line Items]</t>
        </is>
      </c>
    </row>
    <row r="10">
      <c r="A10" s="4" t="inlineStr">
        <is>
          <t>Issuance of common stock</t>
        </is>
      </c>
      <c r="B10" s="5" t="n">
        <v>1288497</v>
      </c>
      <c r="C10" s="5" t="n">
        <v>1288497</v>
      </c>
    </row>
    <row r="11">
      <c r="A11" s="4" t="inlineStr">
        <is>
          <t>Leading Brands Inc [Member]</t>
        </is>
      </c>
    </row>
    <row r="12">
      <c r="A12" s="3" t="inlineStr">
        <is>
          <t>Statements Line Items [Line Items]</t>
        </is>
      </c>
    </row>
    <row r="13">
      <c r="A13" s="4" t="inlineStr">
        <is>
          <t>Number of share retained</t>
        </is>
      </c>
      <c r="B13" s="5" t="n">
        <v>560410</v>
      </c>
    </row>
    <row r="14">
      <c r="A14" s="4" t="inlineStr">
        <is>
          <t>Stock option holders granted stock options</t>
        </is>
      </c>
      <c r="B14" s="5" t="n">
        <v>11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RESTRICTED CASH (Detail Narrative) - CAD ($)</t>
        </is>
      </c>
      <c r="B1" s="2" t="inlineStr">
        <is>
          <t>Nov. 30, 2020</t>
        </is>
      </c>
      <c r="C1" s="2" t="inlineStr">
        <is>
          <t>Nov. 30, 2019</t>
        </is>
      </c>
    </row>
    <row r="2">
      <c r="A2" s="3" t="inlineStr">
        <is>
          <t>Restricted Cash And Cash Equivalent Abstract</t>
        </is>
      </c>
    </row>
    <row r="3">
      <c r="A3" s="4" t="inlineStr">
        <is>
          <t>Restricted cash and cash equivalents</t>
        </is>
      </c>
      <c r="B3" s="4" t="inlineStr">
        <is>
          <t xml:space="preserve"> </t>
        </is>
      </c>
      <c r="C3" s="6" t="n">
        <v>6726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ACQUISITION OF MAJESCO ENTERTAINMENT COMPANY (Detail Narrative) - Majesco Entertainment Company [Member]</t>
        </is>
      </c>
      <c r="B1" s="2" t="inlineStr">
        <is>
          <t>Jan. 09, 2018CAD ($)shares</t>
        </is>
      </c>
      <c r="C1" s="2" t="inlineStr">
        <is>
          <t>Nov. 30, 2020CAD ($)</t>
        </is>
      </c>
      <c r="D1" s="2" t="inlineStr">
        <is>
          <t>Nov. 30, 2019CAD ($)</t>
        </is>
      </c>
    </row>
    <row r="2">
      <c r="A2" s="3" t="inlineStr">
        <is>
          <t>Disclosure of detailed information about business combination [line items]</t>
        </is>
      </c>
    </row>
    <row r="3">
      <c r="A3" s="4" t="inlineStr">
        <is>
          <t>Percentage of equity interests acquired</t>
        </is>
      </c>
      <c r="B3" s="4" t="inlineStr">
        <is>
          <t>51.00%</t>
        </is>
      </c>
    </row>
    <row r="4">
      <c r="A4" s="4" t="inlineStr">
        <is>
          <t>Number of share issued as consideration | shares</t>
        </is>
      </c>
      <c r="B4" s="5" t="n">
        <v>66667</v>
      </c>
    </row>
    <row r="5">
      <c r="A5" s="4" t="inlineStr">
        <is>
          <t>Value for share issued as consideration</t>
        </is>
      </c>
      <c r="B5" s="6" t="n">
        <v>415000</v>
      </c>
    </row>
    <row r="6">
      <c r="A6" s="4" t="inlineStr">
        <is>
          <t>Amount of cash consideration accrued in business combination</t>
        </is>
      </c>
      <c r="C6" s="6" t="n">
        <v>632061</v>
      </c>
      <c r="D6" s="6" t="n">
        <v>664450</v>
      </c>
    </row>
    <row r="7">
      <c r="A7" s="4" t="inlineStr">
        <is>
          <t>Percentage of fee paid to finder</t>
        </is>
      </c>
      <c r="B7" s="4" t="inlineStr">
        <is>
          <t>5.00%</t>
        </is>
      </c>
    </row>
    <row r="8">
      <c r="A8" s="4" t="inlineStr">
        <is>
          <t>Amount of fee payable to finder</t>
        </is>
      </c>
      <c r="C8" s="4" t="inlineStr">
        <is>
          <t xml:space="preserve"> </t>
        </is>
      </c>
      <c r="D8" s="6" t="n">
        <v>332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CEIVABLES (Details) - CAD ($)</t>
        </is>
      </c>
      <c r="B1" s="2" t="inlineStr">
        <is>
          <t>Nov. 30, 2020</t>
        </is>
      </c>
      <c r="C1" s="2" t="inlineStr">
        <is>
          <t>Nov. 30, 2019</t>
        </is>
      </c>
    </row>
    <row r="2">
      <c r="A2" s="3" t="inlineStr">
        <is>
          <t>Trade and other receivables [abstract]</t>
        </is>
      </c>
    </row>
    <row r="3">
      <c r="A3" s="4" t="inlineStr">
        <is>
          <t>Accounts receivable</t>
        </is>
      </c>
      <c r="B3" s="6" t="n">
        <v>10360</v>
      </c>
      <c r="C3" s="6" t="n">
        <v>25299</v>
      </c>
    </row>
    <row r="4">
      <c r="A4" s="4" t="inlineStr">
        <is>
          <t>Sales tax receivable</t>
        </is>
      </c>
      <c r="B4" s="5" t="n">
        <v>227699</v>
      </c>
      <c r="C4" s="5" t="n">
        <v>14293</v>
      </c>
    </row>
    <row r="5">
      <c r="A5" s="4" t="inlineStr">
        <is>
          <t>Other receivables</t>
        </is>
      </c>
      <c r="B5" s="4" t="inlineStr">
        <is>
          <t xml:space="preserve"> </t>
        </is>
      </c>
      <c r="C5" s="5" t="n">
        <v>658769</v>
      </c>
    </row>
    <row r="6">
      <c r="A6" s="4" t="inlineStr">
        <is>
          <t>Receivables</t>
        </is>
      </c>
      <c r="B6" s="6" t="n">
        <v>238059</v>
      </c>
      <c r="C6" s="6" t="n">
        <v>6983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EPAIDS (Details Narrative) - CAD ($)</t>
        </is>
      </c>
      <c r="B1" s="2" t="inlineStr">
        <is>
          <t>Nov. 30, 2020</t>
        </is>
      </c>
      <c r="C1" s="2" t="inlineStr">
        <is>
          <t>Nov. 30, 2019</t>
        </is>
      </c>
    </row>
    <row r="2">
      <c r="A2" s="3" t="inlineStr">
        <is>
          <t>Gain Loss On Debt Settlements</t>
        </is>
      </c>
    </row>
    <row r="3">
      <c r="A3" s="4" t="inlineStr">
        <is>
          <t>Prepaid Expenses</t>
        </is>
      </c>
      <c r="B3" s="6" t="n">
        <v>370432</v>
      </c>
      <c r="C3" s="6" t="n">
        <v>2080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OANS RECEIVABLE (Details) - CAD ($)</t>
        </is>
      </c>
      <c r="B1" s="2" t="inlineStr">
        <is>
          <t>12 Months Ended</t>
        </is>
      </c>
    </row>
    <row r="2">
      <c r="B2" s="2" t="inlineStr">
        <is>
          <t>Nov. 30, 2020</t>
        </is>
      </c>
      <c r="C2" s="2" t="inlineStr">
        <is>
          <t>Nov. 30, 2019</t>
        </is>
      </c>
    </row>
    <row r="3">
      <c r="A3" s="3" t="inlineStr">
        <is>
          <t>Loans Receivable [Line Items]</t>
        </is>
      </c>
    </row>
    <row r="4">
      <c r="A4" s="4" t="inlineStr">
        <is>
          <t>Opening balance</t>
        </is>
      </c>
      <c r="B4" s="6" t="n">
        <v>94882</v>
      </c>
      <c r="C4" s="6" t="n">
        <v>431295</v>
      </c>
    </row>
    <row r="5">
      <c r="A5" s="4" t="inlineStr">
        <is>
          <t>Reclassified as long-term</t>
        </is>
      </c>
      <c r="C5" s="5" t="n">
        <v>-326743</v>
      </c>
    </row>
    <row r="6">
      <c r="A6" s="4" t="inlineStr">
        <is>
          <t>Accrued interest revenue</t>
        </is>
      </c>
      <c r="B6" s="5" t="n">
        <v>416</v>
      </c>
      <c r="C6" s="5" t="n">
        <v>8137</v>
      </c>
    </row>
    <row r="7">
      <c r="A7" s="4" t="inlineStr">
        <is>
          <t>Repayments received</t>
        </is>
      </c>
      <c r="B7" s="5" t="n">
        <v>-95298</v>
      </c>
      <c r="C7" s="5" t="n">
        <v>-17807</v>
      </c>
    </row>
    <row r="8">
      <c r="A8" s="4" t="inlineStr">
        <is>
          <t>Closing balance</t>
        </is>
      </c>
      <c r="B8" s="4" t="inlineStr">
        <is>
          <t xml:space="preserve"> </t>
        </is>
      </c>
      <c r="C8" s="5" t="n">
        <v>94882</v>
      </c>
    </row>
    <row r="9">
      <c r="A9" s="4" t="inlineStr">
        <is>
          <t>Waterproof Studios Inc [Member]</t>
        </is>
      </c>
    </row>
    <row r="10">
      <c r="A10" s="3" t="inlineStr">
        <is>
          <t>Loans Receivable [Line Items]</t>
        </is>
      </c>
    </row>
    <row r="11">
      <c r="A11" s="4" t="inlineStr">
        <is>
          <t>Opening balance</t>
        </is>
      </c>
      <c r="B11" s="5" t="n">
        <v>94882</v>
      </c>
      <c r="C11" s="5" t="n">
        <v>104552</v>
      </c>
    </row>
    <row r="12">
      <c r="A12" s="4" t="inlineStr">
        <is>
          <t>Reclassified as long-term</t>
        </is>
      </c>
      <c r="C12" s="4" t="inlineStr">
        <is>
          <t xml:space="preserve"> </t>
        </is>
      </c>
    </row>
    <row r="13">
      <c r="A13" s="4" t="inlineStr">
        <is>
          <t>Accrued interest revenue</t>
        </is>
      </c>
      <c r="B13" s="5" t="n">
        <v>416</v>
      </c>
      <c r="C13" s="5" t="n">
        <v>8137</v>
      </c>
    </row>
    <row r="14">
      <c r="A14" s="4" t="inlineStr">
        <is>
          <t>Repayments received</t>
        </is>
      </c>
      <c r="B14" s="5" t="n">
        <v>-95298</v>
      </c>
      <c r="C14" s="5" t="n">
        <v>-17807</v>
      </c>
    </row>
    <row r="15">
      <c r="A15" s="4" t="inlineStr">
        <is>
          <t>Closing balance</t>
        </is>
      </c>
      <c r="B15" s="4" t="inlineStr">
        <is>
          <t xml:space="preserve"> </t>
        </is>
      </c>
      <c r="C15" s="5" t="n">
        <v>94882</v>
      </c>
    </row>
    <row r="16">
      <c r="A16" s="4" t="inlineStr">
        <is>
          <t>Participant Games Inc [Member]</t>
        </is>
      </c>
    </row>
    <row r="17">
      <c r="A17" s="3" t="inlineStr">
        <is>
          <t>Loans Receivable [Line Items]</t>
        </is>
      </c>
    </row>
    <row r="18">
      <c r="A18" s="4" t="inlineStr">
        <is>
          <t>Opening balance</t>
        </is>
      </c>
      <c r="B18" s="4" t="inlineStr">
        <is>
          <t xml:space="preserve"> </t>
        </is>
      </c>
      <c r="C18" s="5" t="n">
        <v>199806</v>
      </c>
    </row>
    <row r="19">
      <c r="A19" s="4" t="inlineStr">
        <is>
          <t>Reclassified as long-term</t>
        </is>
      </c>
      <c r="C19" s="5" t="n">
        <v>-199806</v>
      </c>
    </row>
    <row r="20">
      <c r="A20" s="4" t="inlineStr">
        <is>
          <t>Accrued interest revenue</t>
        </is>
      </c>
      <c r="B20" s="4" t="inlineStr">
        <is>
          <t xml:space="preserve"> </t>
        </is>
      </c>
      <c r="C20" s="4" t="inlineStr">
        <is>
          <t xml:space="preserve"> </t>
        </is>
      </c>
    </row>
    <row r="21">
      <c r="A21" s="4" t="inlineStr">
        <is>
          <t>Repayments received</t>
        </is>
      </c>
      <c r="B21" s="4" t="inlineStr">
        <is>
          <t xml:space="preserve"> </t>
        </is>
      </c>
      <c r="C21" s="4" t="inlineStr">
        <is>
          <t xml:space="preserve"> </t>
        </is>
      </c>
    </row>
    <row r="22">
      <c r="A22" s="4" t="inlineStr">
        <is>
          <t>Closing balance</t>
        </is>
      </c>
      <c r="B22" s="4" t="inlineStr">
        <is>
          <t xml:space="preserve"> </t>
        </is>
      </c>
      <c r="C22" s="4" t="inlineStr">
        <is>
          <t xml:space="preserve"> </t>
        </is>
      </c>
    </row>
    <row r="23">
      <c r="A23" s="4" t="inlineStr">
        <is>
          <t>Installment Entertainment Inc [Member]</t>
        </is>
      </c>
    </row>
    <row r="24">
      <c r="A24" s="3" t="inlineStr">
        <is>
          <t>Loans Receivable [Line Items]</t>
        </is>
      </c>
    </row>
    <row r="25">
      <c r="A25" s="4" t="inlineStr">
        <is>
          <t>Opening balance</t>
        </is>
      </c>
      <c r="B25" s="4" t="inlineStr">
        <is>
          <t xml:space="preserve"> </t>
        </is>
      </c>
      <c r="C25" s="5" t="n">
        <v>126937</v>
      </c>
    </row>
    <row r="26">
      <c r="A26" s="4" t="inlineStr">
        <is>
          <t>Reclassified as long-term</t>
        </is>
      </c>
      <c r="C26" s="5" t="n">
        <v>-126937</v>
      </c>
    </row>
    <row r="27">
      <c r="A27" s="4" t="inlineStr">
        <is>
          <t>Accrued interest revenue</t>
        </is>
      </c>
      <c r="B27" s="4" t="inlineStr">
        <is>
          <t xml:space="preserve"> </t>
        </is>
      </c>
      <c r="C27" s="4" t="inlineStr">
        <is>
          <t xml:space="preserve"> </t>
        </is>
      </c>
    </row>
    <row r="28">
      <c r="A28" s="4" t="inlineStr">
        <is>
          <t>Repayments received</t>
        </is>
      </c>
      <c r="B28" s="4" t="inlineStr">
        <is>
          <t xml:space="preserve"> </t>
        </is>
      </c>
      <c r="C28" s="4" t="inlineStr">
        <is>
          <t xml:space="preserve"> </t>
        </is>
      </c>
    </row>
    <row r="29">
      <c r="A29" s="4" t="inlineStr">
        <is>
          <t>Closing balance</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OANS RECEIVABLE (Details 1) - CAD ($)</t>
        </is>
      </c>
      <c r="B1" s="2" t="inlineStr">
        <is>
          <t>12 Months Ended</t>
        </is>
      </c>
    </row>
    <row r="2">
      <c r="B2" s="2" t="inlineStr">
        <is>
          <t>Nov. 30, 2020</t>
        </is>
      </c>
      <c r="C2" s="2" t="inlineStr">
        <is>
          <t>Nov. 30, 2019</t>
        </is>
      </c>
    </row>
    <row r="3">
      <c r="A3" s="3" t="inlineStr">
        <is>
          <t>Loans Receivable [Line Items]</t>
        </is>
      </c>
    </row>
    <row r="4">
      <c r="A4" s="4" t="inlineStr">
        <is>
          <t>Opening balance</t>
        </is>
      </c>
      <c r="B4" s="6" t="n">
        <v>233837</v>
      </c>
      <c r="C4" s="4" t="inlineStr">
        <is>
          <t xml:space="preserve"> </t>
        </is>
      </c>
    </row>
    <row r="5">
      <c r="A5" s="4" t="inlineStr">
        <is>
          <t>Reclassified from current</t>
        </is>
      </c>
      <c r="C5" s="5" t="n">
        <v>326743</v>
      </c>
    </row>
    <row r="6">
      <c r="A6" s="4" t="inlineStr">
        <is>
          <t>Accrued interest income</t>
        </is>
      </c>
      <c r="B6" s="5" t="n">
        <v>61146</v>
      </c>
      <c r="C6" s="5" t="n">
        <v>52525</v>
      </c>
    </row>
    <row r="7">
      <c r="A7" s="4" t="inlineStr">
        <is>
          <t>Expected credit loss</t>
        </is>
      </c>
      <c r="B7" s="5" t="n">
        <v>-184881</v>
      </c>
      <c r="C7" s="5" t="n">
        <v>-145431</v>
      </c>
    </row>
    <row r="8">
      <c r="A8" s="4" t="inlineStr">
        <is>
          <t>Closing balance</t>
        </is>
      </c>
      <c r="B8" s="5" t="n">
        <v>110102</v>
      </c>
      <c r="C8" s="5" t="n">
        <v>233837</v>
      </c>
    </row>
    <row r="9">
      <c r="A9" s="4" t="inlineStr">
        <is>
          <t>Participant Games Inc [Member]</t>
        </is>
      </c>
    </row>
    <row r="10">
      <c r="A10" s="3" t="inlineStr">
        <is>
          <t>Loans Receivable [Line Items]</t>
        </is>
      </c>
    </row>
    <row r="11">
      <c r="A11" s="4" t="inlineStr">
        <is>
          <t>Opening balance</t>
        </is>
      </c>
      <c r="B11" s="5" t="n">
        <v>115963</v>
      </c>
      <c r="C11" s="4" t="inlineStr">
        <is>
          <t xml:space="preserve"> </t>
        </is>
      </c>
    </row>
    <row r="12">
      <c r="A12" s="4" t="inlineStr">
        <is>
          <t>Reclassified from current</t>
        </is>
      </c>
      <c r="C12" s="5" t="n">
        <v>199806</v>
      </c>
    </row>
    <row r="13">
      <c r="A13" s="4" t="inlineStr">
        <is>
          <t>Accrued interest income</t>
        </is>
      </c>
      <c r="B13" s="5" t="n">
        <v>37391</v>
      </c>
      <c r="C13" s="5" t="n">
        <v>32120</v>
      </c>
    </row>
    <row r="14">
      <c r="A14" s="4" t="inlineStr">
        <is>
          <t>Expected credit loss</t>
        </is>
      </c>
      <c r="B14" s="5" t="n">
        <v>-86026</v>
      </c>
      <c r="C14" s="5" t="n">
        <v>-115963</v>
      </c>
    </row>
    <row r="15">
      <c r="A15" s="4" t="inlineStr">
        <is>
          <t>Closing balance</t>
        </is>
      </c>
      <c r="B15" s="5" t="n">
        <v>67328</v>
      </c>
      <c r="C15" s="5" t="n">
        <v>115963</v>
      </c>
    </row>
    <row r="16">
      <c r="A16" s="4" t="inlineStr">
        <is>
          <t>Installment Entertainment Inc [Member]</t>
        </is>
      </c>
    </row>
    <row r="17">
      <c r="A17" s="3" t="inlineStr">
        <is>
          <t>Loans Receivable [Line Items]</t>
        </is>
      </c>
    </row>
    <row r="18">
      <c r="A18" s="4" t="inlineStr">
        <is>
          <t>Opening balance</t>
        </is>
      </c>
      <c r="B18" s="5" t="n">
        <v>117874</v>
      </c>
      <c r="C18" s="4" t="inlineStr">
        <is>
          <t xml:space="preserve"> </t>
        </is>
      </c>
    </row>
    <row r="19">
      <c r="A19" s="4" t="inlineStr">
        <is>
          <t>Reclassified from current</t>
        </is>
      </c>
      <c r="C19" s="5" t="n">
        <v>126937</v>
      </c>
    </row>
    <row r="20">
      <c r="A20" s="4" t="inlineStr">
        <is>
          <t>Accrued interest income</t>
        </is>
      </c>
      <c r="B20" s="5" t="n">
        <v>23755</v>
      </c>
      <c r="C20" s="5" t="n">
        <v>20405</v>
      </c>
    </row>
    <row r="21">
      <c r="A21" s="4" t="inlineStr">
        <is>
          <t>Expected credit loss</t>
        </is>
      </c>
      <c r="B21" s="5" t="n">
        <v>-98855</v>
      </c>
      <c r="C21" s="5" t="n">
        <v>-29468</v>
      </c>
    </row>
    <row r="22">
      <c r="A22" s="4" t="inlineStr">
        <is>
          <t>Closing balance</t>
        </is>
      </c>
      <c r="B22" s="6" t="n">
        <v>42774</v>
      </c>
      <c r="C22" s="6" t="n">
        <v>1178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E AND CONTINUANCE OF OPERATIONS</t>
        </is>
      </c>
      <c r="B1" s="2" t="inlineStr">
        <is>
          <t>12 Months Ended</t>
        </is>
      </c>
    </row>
    <row r="2">
      <c r="B2" s="2" t="inlineStr">
        <is>
          <t>Nov. 30, 2020</t>
        </is>
      </c>
    </row>
    <row r="3">
      <c r="A3" s="3" t="inlineStr">
        <is>
          <t>Nature And Continuanve Of Operations [Abstract]</t>
        </is>
      </c>
    </row>
    <row r="4">
      <c r="A4" s="4" t="inlineStr">
        <is>
          <t>NATURE AND CONTINUANCE OF OPERATIONS</t>
        </is>
      </c>
      <c r="B4" s="4" t="inlineStr">
        <is>
          <t>1.
Nature and Continuance of Operations Liquid Media Group Ltd. (“Liquid”
or the “Company”), formerly Leading Brands Inc. (“LBIX”), is the parent company of Liquid Media Group (Canada)
Ltd. (“Liquid Canada”), formerly Liquid Media Group Ltd. The Company is an entertainment company with
a portfolio of content IP spanning creative industries. The Company’s mission is to empower storytellers worldwide to develop, produce
and distribute content across channels and platforms. On August 9, 2018, the Company announced
the successful closing of the proposed business combination with Liquid Canada by way of plan of arrangement under the Business Corporations
Act (British Columbia) (the "Arrangement"). Pursuant to the Arrangement, Liquid Canada was acquired by and became a wholly-owned
subsidiary of LBIX. As part of the Arrangement, on August 10, 2018, LBIX changed its name to Liquid Media Group Ltd. and Liquid Canada
changed its name to Liquid Media Group (Canada) Ltd. At the time of completion of the Arrangement, LBIX had 1,848,980 common shares issued
and outstanding which included 1,288,497 common shares issued to former Liquid Canada shareholders, representing 69.69% of the Company’s
issued and outstanding shares. Initially, the common shares of the Company issued in connection with the Arrangement were listed on NASDAQ
under the ticker symbol “LBIX”. Effective August 10, 2018, the trading symbol of LBIX was changed to “YVR”. Upon closing of the transaction, the shareholders
of Liquid Canada owned 69.69% of the common shares of the Company, and as a result, the transaction is considered a reverse acquisition
of the Company by Liquid Canada. All previous common shares and warrants were exchanged at a ratio of one share of Liquid Canada for 0.5741
of LBIX (“Conversion Rate”). For accounting purposes, Liquid Canada is considered the acquirer and the Company, the acquiree.
Accordingly, the consolidated financial statements are in the name of Liquid Media Group Ltd; however, they are a continuation of the
financial statements of Liquid Canada (Note 3). These consolidated financial statements have
been prepared on a going concern basis, which assumes that the Company will be able to realize its assets and discharge its liabilities
in the normal course of business. As at November 30, 2020, the Company has generated losses since inception and has an accumulated deficit
of $24,859,283. The continued operations of the Company are dependent on its ability to generate future cash flows or obtain additional
financing. Subsequent to November 30, 2020, the Company closed a US$6,000,000 registered direct offering. Management has estimated that
it has have sufficient working capital to meet the Company’s liabilities and commitments as they become due for the upcoming 12
months. In March 2020 the World Health Organization
declared coronavirus COVID-19 a global pandemic. This contagious disease outbreak, which has continued to spread, and any related adverse
public health developments, has adversely affected workforces, customers, economies, and financial markets globally, potentially leading
to an economic downturn. It has also disrupted the normal operations of many businesses, including ours. This outbreak could decrease
spending, adversely affect demand for our product and harm our business and results of operations; however, the Company has also recognized
that the pandemic has led to a global increase in screen time and online gaming which is beneficial to the Company’s operations.
It is not possible for us to predict the duration or magnitude of the adverse results of the outbreak and its effects on our business,
results of operations, or how it will impact the Company’s ability to conduct financings at this time. These consolidated financial statements do
not include any adjustments relating to the recoverability and classification of recorded asset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6" customWidth="1" min="1" max="1"/>
    <col width="16" customWidth="1" min="2" max="2"/>
    <col width="28" customWidth="1" min="3" max="3"/>
    <col width="14" customWidth="1" min="4" max="4"/>
    <col width="14" customWidth="1" min="5" max="5"/>
  </cols>
  <sheetData>
    <row r="1">
      <c r="A1" s="1" t="inlineStr">
        <is>
          <t>LOANS RECEIVABLE (Detail Narrative) - CAD ($)</t>
        </is>
      </c>
      <c r="B1" s="2" t="inlineStr">
        <is>
          <t>12 Months Ended</t>
        </is>
      </c>
    </row>
    <row r="2">
      <c r="B2" s="2" t="inlineStr">
        <is>
          <t>Nov. 30, 2018</t>
        </is>
      </c>
      <c r="C2" s="2" t="inlineStr">
        <is>
          <t>Nov. 30, 2017</t>
        </is>
      </c>
      <c r="D2" s="2" t="inlineStr">
        <is>
          <t>Nov. 30, 2020</t>
        </is>
      </c>
      <c r="E2" s="2" t="inlineStr">
        <is>
          <t>Nov. 30, 2019</t>
        </is>
      </c>
    </row>
    <row r="3">
      <c r="A3" s="4" t="inlineStr">
        <is>
          <t>Participant Games Inc [Member]</t>
        </is>
      </c>
    </row>
    <row r="4">
      <c r="A4" s="3" t="inlineStr">
        <is>
          <t>Loans Receivable [Line Items]</t>
        </is>
      </c>
    </row>
    <row r="5">
      <c r="A5" s="4" t="inlineStr">
        <is>
          <t>Advances</t>
        </is>
      </c>
      <c r="B5" s="6" t="n">
        <v>150000</v>
      </c>
    </row>
    <row r="6">
      <c r="A6" s="4" t="inlineStr">
        <is>
          <t>Loan receivable interest rate</t>
        </is>
      </c>
      <c r="B6" s="4" t="inlineStr">
        <is>
          <t>15.00%</t>
        </is>
      </c>
    </row>
    <row r="7">
      <c r="A7" s="4" t="inlineStr">
        <is>
          <t>Accrued interest receivable</t>
        </is>
      </c>
      <c r="D7" s="6" t="n">
        <v>71097</v>
      </c>
      <c r="E7" s="6" t="n">
        <v>201989</v>
      </c>
    </row>
    <row r="8">
      <c r="A8" s="4" t="inlineStr">
        <is>
          <t>Allowance for credit loss</t>
        </is>
      </c>
      <c r="D8" s="5" t="n">
        <v>128323</v>
      </c>
    </row>
    <row r="9">
      <c r="A9" s="4" t="inlineStr">
        <is>
          <t>Installment Entertainment Inc [Member]</t>
        </is>
      </c>
    </row>
    <row r="10">
      <c r="A10" s="3" t="inlineStr">
        <is>
          <t>Loans Receivable [Line Items]</t>
        </is>
      </c>
    </row>
    <row r="11">
      <c r="A11" s="4" t="inlineStr">
        <is>
          <t>Advances</t>
        </is>
      </c>
      <c r="B11" s="6" t="n">
        <v>100000</v>
      </c>
    </row>
    <row r="12">
      <c r="A12" s="4" t="inlineStr">
        <is>
          <t>Loan receivable interest rate</t>
        </is>
      </c>
      <c r="B12" s="4" t="inlineStr">
        <is>
          <t>15.00%</t>
        </is>
      </c>
    </row>
    <row r="13">
      <c r="A13" s="4" t="inlineStr">
        <is>
          <t>Accrued interest receivable</t>
        </is>
      </c>
      <c r="D13" s="5" t="n">
        <v>47342</v>
      </c>
      <c r="E13" s="5" t="n">
        <v>115963</v>
      </c>
    </row>
    <row r="14">
      <c r="A14" s="4" t="inlineStr">
        <is>
          <t>Allowance for credit loss</t>
        </is>
      </c>
      <c r="D14" s="5" t="n">
        <v>29468</v>
      </c>
    </row>
    <row r="15">
      <c r="A15" s="4" t="inlineStr">
        <is>
          <t>Waterproof Studios Inc [Member]</t>
        </is>
      </c>
    </row>
    <row r="16">
      <c r="A16" s="3" t="inlineStr">
        <is>
          <t>Loans Receivable [Line Items]</t>
        </is>
      </c>
    </row>
    <row r="17">
      <c r="A17" s="4" t="inlineStr">
        <is>
          <t>Advances</t>
        </is>
      </c>
      <c r="C17" s="6" t="n">
        <v>100000</v>
      </c>
    </row>
    <row r="18">
      <c r="A18" s="4" t="inlineStr">
        <is>
          <t>Loan receivable interest rate</t>
        </is>
      </c>
      <c r="C18" s="4" t="inlineStr">
        <is>
          <t>8.00%</t>
        </is>
      </c>
    </row>
    <row r="19">
      <c r="A19" s="4" t="inlineStr">
        <is>
          <t>Loans receivable default interest rate</t>
        </is>
      </c>
      <c r="C19" s="4" t="inlineStr">
        <is>
          <t>2% plus the applicable rate</t>
        </is>
      </c>
    </row>
    <row r="20">
      <c r="A20" s="4" t="inlineStr">
        <is>
          <t>Accrued interest receivable</t>
        </is>
      </c>
      <c r="D20" s="4" t="inlineStr">
        <is>
          <t xml:space="preserve"> </t>
        </is>
      </c>
      <c r="E20" s="6" t="n">
        <v>116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LICENSES (Details) - CAD ($)</t>
        </is>
      </c>
      <c r="B1" s="2" t="inlineStr">
        <is>
          <t>12 Months Ended</t>
        </is>
      </c>
    </row>
    <row r="2">
      <c r="B2" s="2" t="inlineStr">
        <is>
          <t>Nov. 30, 2020</t>
        </is>
      </c>
      <c r="C2" s="2" t="inlineStr">
        <is>
          <t>Nov. 30, 2019</t>
        </is>
      </c>
      <c r="D2" s="2" t="inlineStr">
        <is>
          <t>Nov. 30, 2018</t>
        </is>
      </c>
    </row>
    <row r="3">
      <c r="A3" s="3" t="inlineStr">
        <is>
          <t>Licenses [Abstract]</t>
        </is>
      </c>
    </row>
    <row r="4">
      <c r="A4" s="4" t="inlineStr">
        <is>
          <t>Balance, beginning of year</t>
        </is>
      </c>
      <c r="B4" s="6" t="n">
        <v>1840836</v>
      </c>
      <c r="C4" s="6" t="n">
        <v>4382598</v>
      </c>
    </row>
    <row r="5">
      <c r="A5" s="4" t="inlineStr">
        <is>
          <t>Amortization</t>
        </is>
      </c>
      <c r="B5" s="5" t="n">
        <v>-596882</v>
      </c>
      <c r="C5" s="5" t="n">
        <v>-1819596</v>
      </c>
      <c r="D5" s="6" t="n">
        <v>-603718</v>
      </c>
    </row>
    <row r="6">
      <c r="A6" s="4" t="inlineStr">
        <is>
          <t>Write-offs</t>
        </is>
      </c>
      <c r="B6" s="5" t="n">
        <v>-330276</v>
      </c>
      <c r="C6" s="5" t="n">
        <v>-717125</v>
      </c>
    </row>
    <row r="7">
      <c r="A7" s="4" t="inlineStr">
        <is>
          <t>Currency translation adjustment</t>
        </is>
      </c>
      <c r="B7" s="5" t="n">
        <v>1082</v>
      </c>
      <c r="C7" s="5" t="n">
        <v>-5041</v>
      </c>
    </row>
    <row r="8">
      <c r="A8" s="4" t="inlineStr">
        <is>
          <t>Balance, end of year</t>
        </is>
      </c>
      <c r="B8" s="6" t="n">
        <v>914760</v>
      </c>
      <c r="C8" s="6" t="n">
        <v>1840836</v>
      </c>
      <c r="D8" s="6" t="n">
        <v>43825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LICENSES (Detail Narrative) - CAD ($)</t>
        </is>
      </c>
      <c r="B1" s="2" t="inlineStr">
        <is>
          <t>Oct. 15, 2018</t>
        </is>
      </c>
      <c r="C1" s="2" t="inlineStr">
        <is>
          <t>Nov. 30, 2020</t>
        </is>
      </c>
      <c r="D1" s="2" t="inlineStr">
        <is>
          <t>Nov. 30, 2019</t>
        </is>
      </c>
      <c r="E1" s="2" t="inlineStr">
        <is>
          <t>Nov. 30, 2018</t>
        </is>
      </c>
    </row>
    <row r="2">
      <c r="A2" s="3" t="inlineStr">
        <is>
          <t>Licenses [Abstract]</t>
        </is>
      </c>
    </row>
    <row r="3">
      <c r="A3" s="4" t="inlineStr">
        <is>
          <t>Currency translation adjustment</t>
        </is>
      </c>
      <c r="C3" s="6" t="n">
        <v>101718</v>
      </c>
      <c r="D3" s="6" t="n">
        <v>100636</v>
      </c>
    </row>
    <row r="4">
      <c r="A4" s="4" t="inlineStr">
        <is>
          <t>Number of common shares issued for licenses</t>
        </is>
      </c>
      <c r="B4" s="5" t="n">
        <v>888000</v>
      </c>
      <c r="E4" s="5" t="n">
        <v>888000</v>
      </c>
    </row>
    <row r="5">
      <c r="A5" s="4" t="inlineStr">
        <is>
          <t>Amount of common shares issued for licenses</t>
        </is>
      </c>
      <c r="E5" s="6" t="n">
        <v>4880639</v>
      </c>
    </row>
    <row r="6">
      <c r="A6" s="4" t="inlineStr">
        <is>
          <t>Amortization licenses cost</t>
        </is>
      </c>
      <c r="C6" s="6" t="n">
        <v>-596882</v>
      </c>
      <c r="D6" s="6" t="n">
        <v>-1819596</v>
      </c>
      <c r="E6" s="6" t="n">
        <v>-603718</v>
      </c>
    </row>
    <row r="7">
      <c r="A7" s="4" t="inlineStr">
        <is>
          <t>Minimum term of corresponding agreements</t>
        </is>
      </c>
      <c r="C7" s="4" t="inlineStr">
        <is>
          <t>3 years</t>
        </is>
      </c>
    </row>
    <row r="8">
      <c r="A8" s="4" t="inlineStr">
        <is>
          <t>Maximum term of corresponding agreements</t>
        </is>
      </c>
      <c r="C8" s="4" t="inlineStr">
        <is>
          <t>4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STMENT IN ASSOCIATE (Details) - CAD ($)</t>
        </is>
      </c>
      <c r="B1" s="2" t="inlineStr">
        <is>
          <t>12 Months Ended</t>
        </is>
      </c>
    </row>
    <row r="2">
      <c r="B2" s="2" t="inlineStr">
        <is>
          <t>Nov. 30, 2020</t>
        </is>
      </c>
      <c r="C2" s="2" t="inlineStr">
        <is>
          <t>Nov. 30, 2019</t>
        </is>
      </c>
      <c r="D2" s="2" t="inlineStr">
        <is>
          <t>Nov. 30, 2018</t>
        </is>
      </c>
    </row>
    <row r="3">
      <c r="A3" s="3" t="inlineStr">
        <is>
          <t>Disclosure of associates [line items]</t>
        </is>
      </c>
    </row>
    <row r="4">
      <c r="A4" s="4" t="inlineStr">
        <is>
          <t>Share of loss of equity investment</t>
        </is>
      </c>
      <c r="B4" s="4" t="inlineStr">
        <is>
          <t xml:space="preserve"> </t>
        </is>
      </c>
      <c r="C4" s="6" t="n">
        <v>-195726</v>
      </c>
      <c r="D4" s="6" t="n">
        <v>119654</v>
      </c>
    </row>
    <row r="5">
      <c r="A5" s="4" t="inlineStr">
        <is>
          <t>Waterproof [Member]</t>
        </is>
      </c>
    </row>
    <row r="6">
      <c r="A6" s="3" t="inlineStr">
        <is>
          <t>Disclosure of associates [line items]</t>
        </is>
      </c>
    </row>
    <row r="7">
      <c r="A7" s="4" t="inlineStr">
        <is>
          <t>Balance, beginning of year</t>
        </is>
      </c>
      <c r="B7" s="4" t="inlineStr">
        <is>
          <t xml:space="preserve"> </t>
        </is>
      </c>
      <c r="C7" s="5" t="n">
        <v>397629</v>
      </c>
      <c r="D7" s="5" t="n">
        <v>509857</v>
      </c>
    </row>
    <row r="8">
      <c r="A8" s="4" t="inlineStr">
        <is>
          <t>Share of loss of equity investment</t>
        </is>
      </c>
      <c r="B8" s="4" t="inlineStr">
        <is>
          <t xml:space="preserve"> </t>
        </is>
      </c>
      <c r="C8" s="5" t="n">
        <v>195726</v>
      </c>
      <c r="D8" s="5" t="n">
        <v>-119654</v>
      </c>
    </row>
    <row r="9">
      <c r="A9" s="4" t="inlineStr">
        <is>
          <t>Currency translation adjustment</t>
        </is>
      </c>
      <c r="B9" s="4" t="inlineStr">
        <is>
          <t xml:space="preserve"> </t>
        </is>
      </c>
      <c r="C9" s="5" t="n">
        <v>-6081</v>
      </c>
      <c r="D9" s="5" t="n">
        <v>7426</v>
      </c>
    </row>
    <row r="10">
      <c r="A10" s="4" t="inlineStr">
        <is>
          <t>Derecognition to investment in equity instruments</t>
        </is>
      </c>
      <c r="B10" s="4" t="inlineStr">
        <is>
          <t xml:space="preserve"> </t>
        </is>
      </c>
      <c r="C10" s="5" t="n">
        <v>-587274</v>
      </c>
      <c r="D10" s="4" t="inlineStr">
        <is>
          <t xml:space="preserve"> </t>
        </is>
      </c>
    </row>
    <row r="11">
      <c r="A11" s="4" t="inlineStr">
        <is>
          <t>Balance, end of year</t>
        </is>
      </c>
      <c r="B11" s="4" t="inlineStr">
        <is>
          <t xml:space="preserve"> </t>
        </is>
      </c>
      <c r="C11" s="4" t="inlineStr">
        <is>
          <t xml:space="preserve"> </t>
        </is>
      </c>
      <c r="D11" s="6" t="n">
        <v>3976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STMENT IN ASSOCIATE (Details 2) - CAD ($)</t>
        </is>
      </c>
      <c r="B1" s="2" t="inlineStr">
        <is>
          <t>12 Months Ended</t>
        </is>
      </c>
    </row>
    <row r="2">
      <c r="B2" s="2" t="inlineStr">
        <is>
          <t>Nov. 30, 2020</t>
        </is>
      </c>
      <c r="C2" s="2" t="inlineStr">
        <is>
          <t>Nov. 30, 2019</t>
        </is>
      </c>
      <c r="D2" s="2" t="inlineStr">
        <is>
          <t>Nov. 30, 2018</t>
        </is>
      </c>
    </row>
    <row r="3">
      <c r="A3" s="3" t="inlineStr">
        <is>
          <t>Disclosure of associates [line items]</t>
        </is>
      </c>
    </row>
    <row r="4">
      <c r="A4" s="4" t="inlineStr">
        <is>
          <t>Revenue</t>
        </is>
      </c>
      <c r="B4" s="6" t="n">
        <v>47317</v>
      </c>
      <c r="C4" s="6" t="n">
        <v>27109</v>
      </c>
      <c r="D4" s="4" t="inlineStr">
        <is>
          <t xml:space="preserve"> </t>
        </is>
      </c>
    </row>
    <row r="5">
      <c r="A5" s="4" t="inlineStr">
        <is>
          <t>Cost of sales</t>
        </is>
      </c>
      <c r="B5" s="5" t="n">
        <v>-763184</v>
      </c>
      <c r="C5" s="5" t="n">
        <v>-1837555</v>
      </c>
      <c r="D5" s="5" t="n">
        <v>-603718</v>
      </c>
    </row>
    <row r="6">
      <c r="A6" s="4" t="inlineStr">
        <is>
          <t>Loss for the year</t>
        </is>
      </c>
      <c r="B6" s="6" t="n">
        <v>-8183789</v>
      </c>
      <c r="C6" s="6" t="n">
        <v>-7625316</v>
      </c>
      <c r="D6" s="5" t="n">
        <v>-7500233</v>
      </c>
    </row>
    <row r="7">
      <c r="A7" s="4" t="inlineStr">
        <is>
          <t>Waterproof [Member]</t>
        </is>
      </c>
    </row>
    <row r="8">
      <c r="A8" s="3" t="inlineStr">
        <is>
          <t>Disclosure of associates [line items]</t>
        </is>
      </c>
    </row>
    <row r="9">
      <c r="A9" s="4" t="inlineStr">
        <is>
          <t>Revenue</t>
        </is>
      </c>
      <c r="D9" s="5" t="n">
        <v>4999395</v>
      </c>
    </row>
    <row r="10">
      <c r="A10" s="4" t="inlineStr">
        <is>
          <t>Cost of sales</t>
        </is>
      </c>
      <c r="D10" s="5" t="n">
        <v>-3951861</v>
      </c>
    </row>
    <row r="11">
      <c r="A11" s="4" t="inlineStr">
        <is>
          <t>Expenses</t>
        </is>
      </c>
      <c r="D11" s="5" t="n">
        <v>-1291786</v>
      </c>
    </row>
    <row r="12">
      <c r="A12" s="4" t="inlineStr">
        <is>
          <t>Loss for the year</t>
        </is>
      </c>
      <c r="D12" s="6" t="n">
        <v>-2442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27" customWidth="1" min="2" max="2"/>
    <col width="16" customWidth="1" min="3" max="3"/>
  </cols>
  <sheetData>
    <row r="1">
      <c r="A1" s="1" t="inlineStr">
        <is>
          <t>INVESTMENT IN ASSOCIATE (Detail Narrative)</t>
        </is>
      </c>
      <c r="B1" s="2" t="inlineStr">
        <is>
          <t>1 Months Ended</t>
        </is>
      </c>
      <c r="C1" s="2" t="inlineStr">
        <is>
          <t>12 Months Ended</t>
        </is>
      </c>
    </row>
    <row r="2">
      <c r="B2" s="2" t="inlineStr">
        <is>
          <t>Apr. 15, 2015CAD ($)shares</t>
        </is>
      </c>
      <c r="C2" s="2" t="inlineStr">
        <is>
          <t>Nov. 30, 2020</t>
        </is>
      </c>
    </row>
    <row r="3">
      <c r="A3" s="4" t="inlineStr">
        <is>
          <t>Waterproof [Member]</t>
        </is>
      </c>
    </row>
    <row r="4">
      <c r="A4" s="3" t="inlineStr">
        <is>
          <t>Disclosure of associates [line items]</t>
        </is>
      </c>
    </row>
    <row r="5">
      <c r="A5" s="4" t="inlineStr">
        <is>
          <t>Percentage of ownership interest</t>
        </is>
      </c>
      <c r="B5" s="4" t="inlineStr">
        <is>
          <t>49.00%</t>
        </is>
      </c>
    </row>
    <row r="6">
      <c r="A6" s="4" t="inlineStr">
        <is>
          <t>Amount of cash consideration</t>
        </is>
      </c>
      <c r="B6" s="6" t="n">
        <v>475000</v>
      </c>
    </row>
    <row r="7">
      <c r="A7" s="4" t="inlineStr">
        <is>
          <t>Number of share issued as consideration | shares</t>
        </is>
      </c>
      <c r="B7" s="5" t="n">
        <v>100000</v>
      </c>
    </row>
    <row r="8">
      <c r="A8" s="4" t="inlineStr">
        <is>
          <t>Value for share issued as consideration</t>
        </is>
      </c>
      <c r="B8" s="6" t="n">
        <v>125001</v>
      </c>
    </row>
    <row r="9">
      <c r="A9" s="4" t="inlineStr">
        <is>
          <t>Number of common shares issued to finder as fees | shares</t>
        </is>
      </c>
      <c r="B9" s="5" t="n">
        <v>40000</v>
      </c>
    </row>
    <row r="10">
      <c r="A10" s="4" t="inlineStr">
        <is>
          <t>Value for number of common shares issued to finder as fees</t>
        </is>
      </c>
      <c r="B10" s="6" t="n">
        <v>50000</v>
      </c>
    </row>
    <row r="11">
      <c r="A11" s="4" t="inlineStr">
        <is>
          <t>Household Pests [Member]</t>
        </is>
      </c>
    </row>
    <row r="12">
      <c r="A12" s="3" t="inlineStr">
        <is>
          <t>Disclosure of associates [line items]</t>
        </is>
      </c>
    </row>
    <row r="13">
      <c r="A13" s="4" t="inlineStr">
        <is>
          <t>Percentage of ownership interest</t>
        </is>
      </c>
      <c r="C13" s="4" t="inlineStr">
        <is>
          <t>5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ASSOCIATE (Detail Narrative 1) - CAD ($)</t>
        </is>
      </c>
      <c r="B1" s="2" t="inlineStr">
        <is>
          <t>Jul. 02, 2014</t>
        </is>
      </c>
      <c r="C1" s="2" t="inlineStr">
        <is>
          <t>Apr. 15, 2015</t>
        </is>
      </c>
      <c r="D1" s="2" t="inlineStr">
        <is>
          <t>Nov. 30, 2020</t>
        </is>
      </c>
      <c r="E1" s="2" t="inlineStr">
        <is>
          <t>Nov. 30, 2018</t>
        </is>
      </c>
      <c r="F1" s="2" t="inlineStr">
        <is>
          <t>Nov. 30, 2017</t>
        </is>
      </c>
    </row>
    <row r="2">
      <c r="A2" s="4" t="inlineStr">
        <is>
          <t>Household Pests [Member]</t>
        </is>
      </c>
    </row>
    <row r="3">
      <c r="A3" s="3" t="inlineStr">
        <is>
          <t>Disclosure of associates [line items]</t>
        </is>
      </c>
    </row>
    <row r="4">
      <c r="A4" s="4" t="inlineStr">
        <is>
          <t>Percentage of ownership interest</t>
        </is>
      </c>
      <c r="D4" s="4" t="inlineStr">
        <is>
          <t>50.00%</t>
        </is>
      </c>
    </row>
    <row r="5">
      <c r="A5" s="4" t="inlineStr">
        <is>
          <t>Deferred costs</t>
        </is>
      </c>
      <c r="F5" s="6" t="n">
        <v>181872</v>
      </c>
    </row>
    <row r="6">
      <c r="A6" s="4" t="inlineStr">
        <is>
          <t>Investment wrote-off</t>
        </is>
      </c>
      <c r="E6" s="6" t="n">
        <v>310484</v>
      </c>
    </row>
    <row r="7">
      <c r="A7" s="4" t="inlineStr">
        <is>
          <t>Waterproof [Member]</t>
        </is>
      </c>
    </row>
    <row r="8">
      <c r="A8" s="3" t="inlineStr">
        <is>
          <t>Disclosure of associates [line items]</t>
        </is>
      </c>
    </row>
    <row r="9">
      <c r="A9" s="4" t="inlineStr">
        <is>
          <t>Percentage of ownership interest</t>
        </is>
      </c>
      <c r="C9" s="4" t="inlineStr">
        <is>
          <t>49.00%</t>
        </is>
      </c>
    </row>
    <row r="10">
      <c r="A10" s="4" t="inlineStr">
        <is>
          <t>Pigmental Llc [Member] | Household Pests [Member] | Animation Work Purchase Agreement Between Sergio Animation Studios, S.L. And Owner [Member]</t>
        </is>
      </c>
    </row>
    <row r="11">
      <c r="A11" s="3" t="inlineStr">
        <is>
          <t>Disclosure of associates [line items]</t>
        </is>
      </c>
    </row>
    <row r="12">
      <c r="A12" s="4" t="inlineStr">
        <is>
          <t>Value of agreement</t>
        </is>
      </c>
      <c r="B12" s="6" t="n">
        <v>62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QUIPMENT (Details) - CAD ($)</t>
        </is>
      </c>
      <c r="B1" s="2" t="inlineStr">
        <is>
          <t>12 Months Ended</t>
        </is>
      </c>
    </row>
    <row r="2">
      <c r="B2" s="2" t="inlineStr">
        <is>
          <t>Nov. 30, 2020</t>
        </is>
      </c>
      <c r="C2" s="2" t="inlineStr">
        <is>
          <t>Nov. 30, 2019</t>
        </is>
      </c>
    </row>
    <row r="3">
      <c r="A3" s="3" t="inlineStr">
        <is>
          <t>Statement Line Items [Line Items]</t>
        </is>
      </c>
    </row>
    <row r="4">
      <c r="A4" s="4" t="inlineStr">
        <is>
          <t>Net book value</t>
        </is>
      </c>
      <c r="B4" s="6" t="n">
        <v>140353</v>
      </c>
      <c r="C4" s="6" t="n">
        <v>123305</v>
      </c>
    </row>
    <row r="5">
      <c r="A5" s="4" t="inlineStr">
        <is>
          <t>Computer equipment [member]</t>
        </is>
      </c>
    </row>
    <row r="6">
      <c r="A6" s="3" t="inlineStr">
        <is>
          <t>Statement Line Items [Line Items]</t>
        </is>
      </c>
    </row>
    <row r="7">
      <c r="A7" s="4" t="inlineStr">
        <is>
          <t>Net book value</t>
        </is>
      </c>
      <c r="B7" s="5" t="n">
        <v>84210</v>
      </c>
      <c r="C7" s="5" t="n">
        <v>123305</v>
      </c>
    </row>
    <row r="8">
      <c r="A8" s="4" t="inlineStr">
        <is>
          <t>Vehicles [member]</t>
        </is>
      </c>
    </row>
    <row r="9">
      <c r="A9" s="3" t="inlineStr">
        <is>
          <t>Statement Line Items [Line Items]</t>
        </is>
      </c>
    </row>
    <row r="10">
      <c r="A10" s="4" t="inlineStr">
        <is>
          <t>Net book value</t>
        </is>
      </c>
      <c r="B10" s="5" t="n">
        <v>56143</v>
      </c>
      <c r="C10" s="4" t="inlineStr">
        <is>
          <t xml:space="preserve"> </t>
        </is>
      </c>
    </row>
    <row r="11">
      <c r="A11" s="4" t="inlineStr">
        <is>
          <t>Gross carrying amount [member]</t>
        </is>
      </c>
    </row>
    <row r="12">
      <c r="A12" s="3" t="inlineStr">
        <is>
          <t>Statement Line Items [Line Items]</t>
        </is>
      </c>
    </row>
    <row r="13">
      <c r="A13" s="4" t="inlineStr">
        <is>
          <t>Beginning Balance</t>
        </is>
      </c>
      <c r="B13" s="5" t="n">
        <v>124866</v>
      </c>
      <c r="C13" s="4" t="inlineStr">
        <is>
          <t xml:space="preserve"> </t>
        </is>
      </c>
    </row>
    <row r="14">
      <c r="A14" s="4" t="inlineStr">
        <is>
          <t>Additions</t>
        </is>
      </c>
      <c r="B14" s="5" t="n">
        <v>56436</v>
      </c>
      <c r="C14" s="5" t="n">
        <v>125143</v>
      </c>
    </row>
    <row r="15">
      <c r="A15" s="4" t="inlineStr">
        <is>
          <t>Net exchange differences</t>
        </is>
      </c>
      <c r="B15" s="5" t="n">
        <v>-3336</v>
      </c>
      <c r="C15" s="5" t="n">
        <v>-277</v>
      </c>
    </row>
    <row r="16">
      <c r="A16" s="4" t="inlineStr">
        <is>
          <t>Ending Balance</t>
        </is>
      </c>
      <c r="B16" s="5" t="n">
        <v>177966</v>
      </c>
      <c r="C16" s="5" t="n">
        <v>124866</v>
      </c>
    </row>
    <row r="17">
      <c r="A17" s="4" t="inlineStr">
        <is>
          <t>Gross carrying amount [member] | Computer equipment [member]</t>
        </is>
      </c>
    </row>
    <row r="18">
      <c r="A18" s="3" t="inlineStr">
        <is>
          <t>Statement Line Items [Line Items]</t>
        </is>
      </c>
    </row>
    <row r="19">
      <c r="A19" s="4" t="inlineStr">
        <is>
          <t>Beginning Balance</t>
        </is>
      </c>
      <c r="B19" s="5" t="n">
        <v>124866</v>
      </c>
      <c r="C19" s="4" t="inlineStr">
        <is>
          <t xml:space="preserve"> </t>
        </is>
      </c>
    </row>
    <row r="20">
      <c r="A20" s="4" t="inlineStr">
        <is>
          <t>Additions</t>
        </is>
      </c>
      <c r="B20" s="4" t="inlineStr">
        <is>
          <t xml:space="preserve"> </t>
        </is>
      </c>
      <c r="C20" s="5" t="n">
        <v>125143</v>
      </c>
    </row>
    <row r="21">
      <c r="A21" s="4" t="inlineStr">
        <is>
          <t>Net exchange differences</t>
        </is>
      </c>
      <c r="B21" s="5" t="n">
        <v>-3043</v>
      </c>
      <c r="C21" s="5" t="n">
        <v>-277</v>
      </c>
    </row>
    <row r="22">
      <c r="A22" s="4" t="inlineStr">
        <is>
          <t>Ending Balance</t>
        </is>
      </c>
      <c r="B22" s="5" t="n">
        <v>121823</v>
      </c>
      <c r="C22" s="5" t="n">
        <v>124866</v>
      </c>
    </row>
    <row r="23">
      <c r="A23" s="4" t="inlineStr">
        <is>
          <t>Gross carrying amount [member] | Vehicles [member]</t>
        </is>
      </c>
    </row>
    <row r="24">
      <c r="A24" s="3" t="inlineStr">
        <is>
          <t>Statement Line Items [Line Items]</t>
        </is>
      </c>
    </row>
    <row r="25">
      <c r="A25" s="4" t="inlineStr">
        <is>
          <t>Beginning Balance</t>
        </is>
      </c>
      <c r="B25" s="4" t="inlineStr">
        <is>
          <t xml:space="preserve"> </t>
        </is>
      </c>
      <c r="C25" s="4" t="inlineStr">
        <is>
          <t xml:space="preserve"> </t>
        </is>
      </c>
    </row>
    <row r="26">
      <c r="A26" s="4" t="inlineStr">
        <is>
          <t>Additions</t>
        </is>
      </c>
      <c r="B26" s="5" t="n">
        <v>56436</v>
      </c>
      <c r="C26" s="4" t="inlineStr">
        <is>
          <t xml:space="preserve"> </t>
        </is>
      </c>
    </row>
    <row r="27">
      <c r="A27" s="4" t="inlineStr">
        <is>
          <t>Net exchange differences</t>
        </is>
      </c>
      <c r="B27" s="5" t="n">
        <v>-293</v>
      </c>
      <c r="C27" s="4" t="inlineStr">
        <is>
          <t xml:space="preserve"> </t>
        </is>
      </c>
    </row>
    <row r="28">
      <c r="A28" s="4" t="inlineStr">
        <is>
          <t>Ending Balance</t>
        </is>
      </c>
      <c r="B28" s="5" t="n">
        <v>56143</v>
      </c>
      <c r="C28" s="4" t="inlineStr">
        <is>
          <t xml:space="preserve"> </t>
        </is>
      </c>
    </row>
    <row r="29">
      <c r="A29" s="4" t="inlineStr">
        <is>
          <t>Accumulated impairment [member]</t>
        </is>
      </c>
    </row>
    <row r="30">
      <c r="A30" s="3" t="inlineStr">
        <is>
          <t>Statement Line Items [Line Items]</t>
        </is>
      </c>
    </row>
    <row r="31">
      <c r="A31" s="4" t="inlineStr">
        <is>
          <t>Beginning Balance</t>
        </is>
      </c>
      <c r="B31" s="5" t="n">
        <v>1561</v>
      </c>
      <c r="C31" s="5" t="n">
        <v>1553</v>
      </c>
    </row>
    <row r="32">
      <c r="A32" s="4" t="inlineStr">
        <is>
          <t>Additions</t>
        </is>
      </c>
      <c r="B32" s="5" t="n">
        <v>37417</v>
      </c>
    </row>
    <row r="33">
      <c r="A33" s="4" t="inlineStr">
        <is>
          <t>Net exchange differences</t>
        </is>
      </c>
      <c r="B33" s="5" t="n">
        <v>-1365</v>
      </c>
      <c r="C33" s="5" t="n">
        <v>8</v>
      </c>
    </row>
    <row r="34">
      <c r="A34" s="4" t="inlineStr">
        <is>
          <t>Ending Balance</t>
        </is>
      </c>
      <c r="B34" s="5" t="n">
        <v>37613</v>
      </c>
      <c r="C34" s="5" t="n">
        <v>1561</v>
      </c>
    </row>
    <row r="35">
      <c r="A35" s="4" t="inlineStr">
        <is>
          <t>Accumulated impairment [member] | Computer equipment [member]</t>
        </is>
      </c>
    </row>
    <row r="36">
      <c r="A36" s="3" t="inlineStr">
        <is>
          <t>Statement Line Items [Line Items]</t>
        </is>
      </c>
    </row>
    <row r="37">
      <c r="A37" s="4" t="inlineStr">
        <is>
          <t>Beginning Balance</t>
        </is>
      </c>
      <c r="B37" s="5" t="n">
        <v>1561</v>
      </c>
      <c r="C37" s="5" t="n">
        <v>1553</v>
      </c>
    </row>
    <row r="38">
      <c r="A38" s="4" t="inlineStr">
        <is>
          <t>Additions</t>
        </is>
      </c>
      <c r="B38" s="5" t="n">
        <v>37417</v>
      </c>
    </row>
    <row r="39">
      <c r="A39" s="4" t="inlineStr">
        <is>
          <t>Net exchange differences</t>
        </is>
      </c>
      <c r="B39" s="5" t="n">
        <v>-1365</v>
      </c>
      <c r="C39" s="5" t="n">
        <v>8</v>
      </c>
    </row>
    <row r="40">
      <c r="A40" s="4" t="inlineStr">
        <is>
          <t>Ending Balance</t>
        </is>
      </c>
      <c r="B40" s="5" t="n">
        <v>37613</v>
      </c>
      <c r="C40" s="5" t="n">
        <v>1561</v>
      </c>
    </row>
    <row r="41">
      <c r="A41" s="4" t="inlineStr">
        <is>
          <t>Accumulated impairment [member] | Vehicles [member]</t>
        </is>
      </c>
    </row>
    <row r="42">
      <c r="A42" s="3" t="inlineStr">
        <is>
          <t>Statement Line Items [Line Items]</t>
        </is>
      </c>
    </row>
    <row r="43">
      <c r="A43" s="4" t="inlineStr">
        <is>
          <t>Beginning Balance</t>
        </is>
      </c>
      <c r="B43" s="4" t="inlineStr">
        <is>
          <t xml:space="preserve"> </t>
        </is>
      </c>
      <c r="C43" s="4" t="inlineStr">
        <is>
          <t xml:space="preserve"> </t>
        </is>
      </c>
    </row>
    <row r="44">
      <c r="A44" s="4" t="inlineStr">
        <is>
          <t>Additions</t>
        </is>
      </c>
      <c r="B44" s="4" t="inlineStr">
        <is>
          <t xml:space="preserve"> </t>
        </is>
      </c>
    </row>
    <row r="45">
      <c r="A45" s="4" t="inlineStr">
        <is>
          <t>Net exchange differences</t>
        </is>
      </c>
      <c r="B45" s="4" t="inlineStr">
        <is>
          <t xml:space="preserve"> </t>
        </is>
      </c>
      <c r="C45" s="4" t="inlineStr">
        <is>
          <t xml:space="preserve"> </t>
        </is>
      </c>
    </row>
    <row r="46">
      <c r="A46" s="4" t="inlineStr">
        <is>
          <t>Ending Balance</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CAD ($)</t>
        </is>
      </c>
      <c r="B1" s="2" t="inlineStr">
        <is>
          <t>12 Months Ended</t>
        </is>
      </c>
    </row>
    <row r="2">
      <c r="B2" s="2" t="inlineStr">
        <is>
          <t>Nov. 30, 2020</t>
        </is>
      </c>
      <c r="C2" s="2" t="inlineStr">
        <is>
          <t>Nov. 30, 2019</t>
        </is>
      </c>
    </row>
    <row r="3">
      <c r="A3" s="3" t="inlineStr">
        <is>
          <t>Disclosure of detailed information about intangible assets [line items]</t>
        </is>
      </c>
    </row>
    <row r="4">
      <c r="A4" s="4" t="inlineStr">
        <is>
          <t>Net book value</t>
        </is>
      </c>
      <c r="B4" s="6" t="n">
        <v>5564426</v>
      </c>
      <c r="C4" s="6" t="n">
        <v>1707959</v>
      </c>
    </row>
    <row r="5">
      <c r="A5" s="4" t="inlineStr">
        <is>
          <t>Video Game Catalogues [Member]</t>
        </is>
      </c>
    </row>
    <row r="6">
      <c r="A6" s="3" t="inlineStr">
        <is>
          <t>Disclosure of detailed information about intangible assets [line items]</t>
        </is>
      </c>
    </row>
    <row r="7">
      <c r="A7" s="4" t="inlineStr">
        <is>
          <t>Net book value</t>
        </is>
      </c>
      <c r="B7" s="5" t="n">
        <v>1253522</v>
      </c>
      <c r="C7" s="5" t="n">
        <v>1597660</v>
      </c>
    </row>
    <row r="8">
      <c r="A8" s="4" t="inlineStr">
        <is>
          <t>Platform Coding [Member]</t>
        </is>
      </c>
    </row>
    <row r="9">
      <c r="A9" s="3" t="inlineStr">
        <is>
          <t>Disclosure of detailed information about intangible assets [line items]</t>
        </is>
      </c>
    </row>
    <row r="10">
      <c r="A10" s="4" t="inlineStr">
        <is>
          <t>Net book value</t>
        </is>
      </c>
      <c r="B10" s="5" t="n">
        <v>4310904</v>
      </c>
      <c r="C10" s="4" t="inlineStr">
        <is>
          <t xml:space="preserve"> </t>
        </is>
      </c>
    </row>
    <row r="11">
      <c r="A11" s="4" t="inlineStr">
        <is>
          <t>Brand names [member]</t>
        </is>
      </c>
    </row>
    <row r="12">
      <c r="A12" s="3" t="inlineStr">
        <is>
          <t>Disclosure of detailed information about intangible assets [line items]</t>
        </is>
      </c>
    </row>
    <row r="13">
      <c r="A13" s="4" t="inlineStr">
        <is>
          <t>Net book value</t>
        </is>
      </c>
      <c r="B13" s="4" t="inlineStr">
        <is>
          <t xml:space="preserve"> </t>
        </is>
      </c>
      <c r="C13" s="5" t="n">
        <v>110299</v>
      </c>
    </row>
    <row r="14">
      <c r="A14" s="4" t="inlineStr">
        <is>
          <t>Gross carrying amount [member]</t>
        </is>
      </c>
    </row>
    <row r="15">
      <c r="A15" s="3" t="inlineStr">
        <is>
          <t>Disclosure of detailed information about intangible assets [line items]</t>
        </is>
      </c>
    </row>
    <row r="16">
      <c r="A16" s="4" t="inlineStr">
        <is>
          <t>Beginning balance</t>
        </is>
      </c>
      <c r="B16" s="5" t="n">
        <v>1825860</v>
      </c>
      <c r="C16" s="5" t="n">
        <v>1694544</v>
      </c>
    </row>
    <row r="17">
      <c r="A17" s="4" t="inlineStr">
        <is>
          <t>Additions - paid or accrued</t>
        </is>
      </c>
      <c r="B17" s="5" t="n">
        <v>4464885</v>
      </c>
      <c r="C17" s="5" t="n">
        <v>133356</v>
      </c>
    </row>
    <row r="18">
      <c r="A18" s="4" t="inlineStr">
        <is>
          <t>Write-off</t>
        </is>
      </c>
      <c r="B18" s="5" t="n">
        <v>-320113</v>
      </c>
    </row>
    <row r="19">
      <c r="A19" s="4" t="inlineStr">
        <is>
          <t>Net exchange differences</t>
        </is>
      </c>
      <c r="B19" s="5" t="n">
        <v>-193424</v>
      </c>
      <c r="C19" s="5" t="n">
        <v>-2040</v>
      </c>
    </row>
    <row r="20">
      <c r="A20" s="4" t="inlineStr">
        <is>
          <t>Ending balance</t>
        </is>
      </c>
      <c r="B20" s="5" t="n">
        <v>5777208</v>
      </c>
      <c r="C20" s="5" t="n">
        <v>1825860</v>
      </c>
    </row>
    <row r="21">
      <c r="A21" s="4" t="inlineStr">
        <is>
          <t>Gross carrying amount [member] | Video Game Catalogues [Member]</t>
        </is>
      </c>
    </row>
    <row r="22">
      <c r="A22" s="3" t="inlineStr">
        <is>
          <t>Disclosure of detailed information about intangible assets [line items]</t>
        </is>
      </c>
    </row>
    <row r="23">
      <c r="A23" s="4" t="inlineStr">
        <is>
          <t>Beginning balance</t>
        </is>
      </c>
      <c r="B23" s="5" t="n">
        <v>1715561</v>
      </c>
      <c r="C23" s="5" t="n">
        <v>1589258</v>
      </c>
    </row>
    <row r="24">
      <c r="A24" s="4" t="inlineStr">
        <is>
          <t>Additions - paid or accrued</t>
        </is>
      </c>
      <c r="B24" s="4" t="inlineStr">
        <is>
          <t xml:space="preserve"> </t>
        </is>
      </c>
      <c r="C24" s="5" t="n">
        <v>133356</v>
      </c>
    </row>
    <row r="25">
      <c r="A25" s="4" t="inlineStr">
        <is>
          <t>Write-off</t>
        </is>
      </c>
      <c r="B25" s="5" t="n">
        <v>-208659</v>
      </c>
    </row>
    <row r="26">
      <c r="A26" s="4" t="inlineStr">
        <is>
          <t>Net exchange differences</t>
        </is>
      </c>
      <c r="B26" s="5" t="n">
        <v>-40598</v>
      </c>
      <c r="C26" s="5" t="n">
        <v>-7053</v>
      </c>
    </row>
    <row r="27">
      <c r="A27" s="4" t="inlineStr">
        <is>
          <t>Ending balance</t>
        </is>
      </c>
      <c r="B27" s="5" t="n">
        <v>1466304</v>
      </c>
      <c r="C27" s="5" t="n">
        <v>1715561</v>
      </c>
    </row>
    <row r="28">
      <c r="A28" s="4" t="inlineStr">
        <is>
          <t>Gross carrying amount [member] | Platform Coding [Member]</t>
        </is>
      </c>
    </row>
    <row r="29">
      <c r="A29" s="3" t="inlineStr">
        <is>
          <t>Disclosure of detailed information about intangible assets [line items]</t>
        </is>
      </c>
    </row>
    <row r="30">
      <c r="A30" s="4" t="inlineStr">
        <is>
          <t>Beginning balance</t>
        </is>
      </c>
      <c r="B30" s="4" t="inlineStr">
        <is>
          <t xml:space="preserve"> </t>
        </is>
      </c>
      <c r="C30" s="4" t="inlineStr">
        <is>
          <t xml:space="preserve"> </t>
        </is>
      </c>
    </row>
    <row r="31">
      <c r="A31" s="4" t="inlineStr">
        <is>
          <t>Additions - paid or accrued</t>
        </is>
      </c>
      <c r="B31" s="5" t="n">
        <v>4464885</v>
      </c>
      <c r="C31" s="4" t="inlineStr">
        <is>
          <t xml:space="preserve"> </t>
        </is>
      </c>
    </row>
    <row r="32">
      <c r="A32" s="4" t="inlineStr">
        <is>
          <t>Write-off</t>
        </is>
      </c>
      <c r="B32" s="4" t="inlineStr">
        <is>
          <t xml:space="preserve"> </t>
        </is>
      </c>
    </row>
    <row r="33">
      <c r="A33" s="4" t="inlineStr">
        <is>
          <t>Net exchange differences</t>
        </is>
      </c>
      <c r="B33" s="5" t="n">
        <v>-153981</v>
      </c>
      <c r="C33" s="4" t="inlineStr">
        <is>
          <t xml:space="preserve"> </t>
        </is>
      </c>
    </row>
    <row r="34">
      <c r="A34" s="4" t="inlineStr">
        <is>
          <t>Ending balance</t>
        </is>
      </c>
      <c r="B34" s="5" t="n">
        <v>4310904</v>
      </c>
      <c r="C34" s="4" t="inlineStr">
        <is>
          <t xml:space="preserve"> </t>
        </is>
      </c>
    </row>
    <row r="35">
      <c r="A35" s="4" t="inlineStr">
        <is>
          <t>Gross carrying amount [member] | Brand names [member]</t>
        </is>
      </c>
    </row>
    <row r="36">
      <c r="A36" s="3" t="inlineStr">
        <is>
          <t>Disclosure of detailed information about intangible assets [line items]</t>
        </is>
      </c>
    </row>
    <row r="37">
      <c r="A37" s="4" t="inlineStr">
        <is>
          <t>Beginning balance</t>
        </is>
      </c>
      <c r="B37" s="5" t="n">
        <v>110299</v>
      </c>
      <c r="C37" s="5" t="n">
        <v>105286</v>
      </c>
    </row>
    <row r="38">
      <c r="A38" s="4" t="inlineStr">
        <is>
          <t>Additions - paid or accrued</t>
        </is>
      </c>
      <c r="B38" s="4" t="inlineStr">
        <is>
          <t xml:space="preserve"> </t>
        </is>
      </c>
      <c r="C38" s="4" t="inlineStr">
        <is>
          <t xml:space="preserve"> </t>
        </is>
      </c>
    </row>
    <row r="39">
      <c r="A39" s="4" t="inlineStr">
        <is>
          <t>Write-off</t>
        </is>
      </c>
      <c r="B39" s="5" t="n">
        <v>-111454</v>
      </c>
    </row>
    <row r="40">
      <c r="A40" s="4" t="inlineStr">
        <is>
          <t>Net exchange differences</t>
        </is>
      </c>
      <c r="B40" s="5" t="n">
        <v>1155</v>
      </c>
      <c r="C40" s="5" t="n">
        <v>5013</v>
      </c>
    </row>
    <row r="41">
      <c r="A41" s="4" t="inlineStr">
        <is>
          <t>Ending balance</t>
        </is>
      </c>
      <c r="B41" s="4" t="inlineStr">
        <is>
          <t xml:space="preserve"> </t>
        </is>
      </c>
      <c r="C41" s="5" t="n">
        <v>110299</v>
      </c>
    </row>
    <row r="42">
      <c r="A42" s="4" t="inlineStr">
        <is>
          <t>Accumulated depreciation and amortisation [member]</t>
        </is>
      </c>
    </row>
    <row r="43">
      <c r="A43" s="3" t="inlineStr">
        <is>
          <t>Disclosure of detailed information about intangible assets [line items]</t>
        </is>
      </c>
    </row>
    <row r="44">
      <c r="A44" s="4" t="inlineStr">
        <is>
          <t>Beginning balance</t>
        </is>
      </c>
      <c r="B44" s="5" t="n">
        <v>117901</v>
      </c>
      <c r="C44" s="5" t="n">
        <v>17722</v>
      </c>
    </row>
    <row r="45">
      <c r="A45" s="4" t="inlineStr">
        <is>
          <t>Write-off</t>
        </is>
      </c>
      <c r="B45" s="5" t="n">
        <v>-6469</v>
      </c>
    </row>
    <row r="46">
      <c r="A46" s="4" t="inlineStr">
        <is>
          <t>Net exchange differences</t>
        </is>
      </c>
      <c r="C46" s="5" t="n">
        <v>-23</v>
      </c>
    </row>
    <row r="47">
      <c r="A47" s="4" t="inlineStr">
        <is>
          <t>Additions</t>
        </is>
      </c>
      <c r="B47" s="5" t="n">
        <v>101350</v>
      </c>
      <c r="C47" s="5" t="n">
        <v>100202</v>
      </c>
    </row>
    <row r="48">
      <c r="A48" s="4" t="inlineStr">
        <is>
          <t>Ending balance</t>
        </is>
      </c>
      <c r="B48" s="5" t="n">
        <v>212782</v>
      </c>
      <c r="C48" s="5" t="n">
        <v>117901</v>
      </c>
    </row>
    <row r="49">
      <c r="A49" s="4" t="inlineStr">
        <is>
          <t>Accumulated depreciation and amortisation [member] | Video Game Catalogues [Member]</t>
        </is>
      </c>
    </row>
    <row r="50">
      <c r="A50" s="3" t="inlineStr">
        <is>
          <t>Disclosure of detailed information about intangible assets [line items]</t>
        </is>
      </c>
    </row>
    <row r="51">
      <c r="A51" s="4" t="inlineStr">
        <is>
          <t>Beginning balance</t>
        </is>
      </c>
      <c r="B51" s="5" t="n">
        <v>117901</v>
      </c>
      <c r="C51" s="5" t="n">
        <v>17722</v>
      </c>
    </row>
    <row r="52">
      <c r="A52" s="4" t="inlineStr">
        <is>
          <t>Write-off</t>
        </is>
      </c>
      <c r="B52" s="5" t="n">
        <v>-6469</v>
      </c>
    </row>
    <row r="53">
      <c r="A53" s="4" t="inlineStr">
        <is>
          <t>Net exchange differences</t>
        </is>
      </c>
      <c r="C53" s="5" t="n">
        <v>-23</v>
      </c>
    </row>
    <row r="54">
      <c r="A54" s="4" t="inlineStr">
        <is>
          <t>Additions</t>
        </is>
      </c>
      <c r="B54" s="5" t="n">
        <v>101350</v>
      </c>
      <c r="C54" s="5" t="n">
        <v>100202</v>
      </c>
    </row>
    <row r="55">
      <c r="A55" s="4" t="inlineStr">
        <is>
          <t>Ending balance</t>
        </is>
      </c>
      <c r="B55" s="5" t="n">
        <v>212782</v>
      </c>
      <c r="C55" s="5" t="n">
        <v>117901</v>
      </c>
    </row>
    <row r="56">
      <c r="A56" s="4" t="inlineStr">
        <is>
          <t>Accumulated depreciation and amortisation [member] | Platform Coding [Member]</t>
        </is>
      </c>
    </row>
    <row r="57">
      <c r="A57" s="3" t="inlineStr">
        <is>
          <t>Disclosure of detailed information about intangible assets [line items]</t>
        </is>
      </c>
    </row>
    <row r="58">
      <c r="A58" s="4" t="inlineStr">
        <is>
          <t>Beginning balance</t>
        </is>
      </c>
      <c r="B58" s="4" t="inlineStr">
        <is>
          <t xml:space="preserve"> </t>
        </is>
      </c>
      <c r="C58" s="4" t="inlineStr">
        <is>
          <t xml:space="preserve"> </t>
        </is>
      </c>
    </row>
    <row r="59">
      <c r="A59" s="4" t="inlineStr">
        <is>
          <t>Write-off</t>
        </is>
      </c>
      <c r="B59" s="4" t="inlineStr">
        <is>
          <t xml:space="preserve"> </t>
        </is>
      </c>
    </row>
    <row r="60">
      <c r="A60" s="4" t="inlineStr">
        <is>
          <t>Net exchange differences</t>
        </is>
      </c>
      <c r="C60" s="4" t="inlineStr">
        <is>
          <t xml:space="preserve"> </t>
        </is>
      </c>
    </row>
    <row r="61">
      <c r="A61" s="4" t="inlineStr">
        <is>
          <t>Additions</t>
        </is>
      </c>
      <c r="B61" s="4" t="inlineStr">
        <is>
          <t xml:space="preserve"> </t>
        </is>
      </c>
      <c r="C61" s="4" t="inlineStr">
        <is>
          <t xml:space="preserve"> </t>
        </is>
      </c>
    </row>
    <row r="62">
      <c r="A62" s="4" t="inlineStr">
        <is>
          <t>Ending balance</t>
        </is>
      </c>
      <c r="B62" s="4" t="inlineStr">
        <is>
          <t xml:space="preserve"> </t>
        </is>
      </c>
      <c r="C62" s="4" t="inlineStr">
        <is>
          <t xml:space="preserve"> </t>
        </is>
      </c>
    </row>
    <row r="63">
      <c r="A63" s="4" t="inlineStr">
        <is>
          <t>Accumulated depreciation and amortisation [member] | Brand names [member]</t>
        </is>
      </c>
    </row>
    <row r="64">
      <c r="A64" s="3" t="inlineStr">
        <is>
          <t>Disclosure of detailed information about intangible assets [line items]</t>
        </is>
      </c>
    </row>
    <row r="65">
      <c r="A65" s="4" t="inlineStr">
        <is>
          <t>Beginning balance</t>
        </is>
      </c>
      <c r="B65" s="4" t="inlineStr">
        <is>
          <t xml:space="preserve"> </t>
        </is>
      </c>
      <c r="C65" s="4" t="inlineStr">
        <is>
          <t xml:space="preserve"> </t>
        </is>
      </c>
    </row>
    <row r="66">
      <c r="A66" s="4" t="inlineStr">
        <is>
          <t>Write-off</t>
        </is>
      </c>
      <c r="B66" s="4" t="inlineStr">
        <is>
          <t xml:space="preserve"> </t>
        </is>
      </c>
    </row>
    <row r="67">
      <c r="A67" s="4" t="inlineStr">
        <is>
          <t>Net exchange differences</t>
        </is>
      </c>
      <c r="C67" s="4" t="inlineStr">
        <is>
          <t xml:space="preserve"> </t>
        </is>
      </c>
    </row>
    <row r="68">
      <c r="A68" s="4" t="inlineStr">
        <is>
          <t>Additions</t>
        </is>
      </c>
      <c r="B68" s="4" t="inlineStr">
        <is>
          <t xml:space="preserve"> </t>
        </is>
      </c>
      <c r="C68" s="4" t="inlineStr">
        <is>
          <t xml:space="preserve"> </t>
        </is>
      </c>
    </row>
    <row r="69">
      <c r="A69" s="4" t="inlineStr">
        <is>
          <t>Ending balance</t>
        </is>
      </c>
      <c r="B69" s="4" t="inlineStr">
        <is>
          <t xml:space="preserve"> </t>
        </is>
      </c>
      <c r="C6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Detail Narrative) - CAD ($)</t>
        </is>
      </c>
      <c r="B1" s="2" t="inlineStr">
        <is>
          <t>Nov. 30, 2020</t>
        </is>
      </c>
      <c r="C1" s="2" t="inlineStr">
        <is>
          <t>Nov. 30, 2019</t>
        </is>
      </c>
    </row>
    <row r="2">
      <c r="A2" s="4" t="inlineStr">
        <is>
          <t>Video Game Catalogues [Member]</t>
        </is>
      </c>
    </row>
    <row r="3">
      <c r="A3" s="3" t="inlineStr">
        <is>
          <t>Disclosure of detailed information about intangible assets [line items]</t>
        </is>
      </c>
    </row>
    <row r="4">
      <c r="A4" s="4" t="inlineStr">
        <is>
          <t>Development costs</t>
        </is>
      </c>
      <c r="B4" s="4" t="inlineStr">
        <is>
          <t xml:space="preserve"> </t>
        </is>
      </c>
      <c r="C4" s="6" t="n">
        <v>2126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Nov. 30, 2020</t>
        </is>
      </c>
    </row>
    <row r="3">
      <c r="A3" s="3" t="inlineStr">
        <is>
          <t>Significant Accounting Policies [Abstract]</t>
        </is>
      </c>
    </row>
    <row r="4">
      <c r="A4" s="4" t="inlineStr">
        <is>
          <t>SIGNIFICANT ACCOUNTING POLICIES</t>
        </is>
      </c>
      <c r="B4" s="4" t="inlineStr">
        <is>
          <t>2. Significant
Accounting Policies The following is a summary of the significant
accounting policies used in the preparation of these consolidated financial statements. Statement of compliance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Basis of presentation The consolidated financial statements of the Company have been
prepared on an accrual basis and are based on historical costs, except for certain financial assets and liabilities, including derivative
instruments that are measured at fair value. The consolidated financial statements are presented in Canadian dollars unless otherwise
noted. Basis of consolidation These consolidated financial statements include
the accounts of the Company and its subsidiaries at the end of the reporting period as follows:
Incorporation Percentage owned
2020 2019 2018
Liquid Media Group (Canada) Ltd. (“Liquid Canada”) Canada 100 % 100 % 100 %
Companies owned by Liquid Canada:
Majesco Entertainment Company (“Majesco) USA 0 % 51 % 51 % On January 9, 2018, Liquid Canada acquired
51% of the shares of Majesco Entertainment Company (“Majesco”), a Nevada corporation. The Company is a provider of video game
products primarily for the mass-market consumer (Notes 5 and 20). The Company deconsolidated Majesco as of August 31, 2020 as control
was lost. All significant intercompany accounts and
transactions between the Company and its subsidiaries have been eliminated upon consolidation. Non-controlling interest represented the portion of a subsidiary’s
earnings and losses and net assets that is not held by the Company. If losses in a subsidiary applicable to a non-controlling interest
exceed the non-controlling interest in the subsidiary’s equity, the excess is allocated to the non-controlling interest except to
the extent that the majority has a binding obligation and is able to cover the losse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Use of estimates The preparation of financial statements in
conformity with IFRS requires management to make certain estimates, judgments and assumptions that affect the reported amounts of assets
and liabilities at the date of the financial statements and the reported revenues and expenses during the period. Although management uses historical experience
and its best knowledge of the amount, events or actions to form the basis for judgments and estimates, actual results may differ from
these estimates. Significant judgements includes the determination
of functional currency, assessments over level of control or influence over companies, the recoverability and measurement of deferred
tax assets, assessments of acquisitions of groups of assets versus a business, and the determination of a discontinued operation. The most significant accounts that require
estimates as the basis for determining the stated amounts include the valuation of share-based compensation, derivative, and convertible
features; the valuation of intangible assets including goodwill; the valuation of investments in equity instruments; the valuation of
expected credit loss; and the valuation of convertible debentures. Critical judgment exercised in applying accounting
policies that have the most significant effect on the amounts recognized in the financial statements is as follows: Functional currency The functional currency of
the Company and its subsidiaries is the United States dollar (“USD”); however, determination of functional currency may involve
certain judgments to determine the primary economic environment which is re-evaluated for each new entity or if conditions change. Level of control or influence
over companies The accounting for investments in other companies
can vary depending on the degree of control and influence over those other companies. Management is required to assess at each reporting
date the Company’s control and influence over these other companies. Management has used its judgment to determine which companies
are controlled and require consolidation and those which are significantly influenced and require equity accounting. The Company has considered
its ownership position in Waterproof Studios Inc. (“Waterproof”) to constitute significant influence up to February 28, 2019
and thereafter does not have the ability to influence the key operating activities of the entity. Accordingly, as of March 1, 2019 the
Company has accounted for its investment under fair value through profit or loss (Notes 10 and 11). Additionally, the Company has assessed
that control of Majesco was lost as of August 31, 2020 (Note 20).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Acquisition of group of
assets The Company acquired platform
coding which did not meet the definition of a business and is accounted for as an asset acquisition. The Company applied the amended
IFRS 3 Business Combinations Discontinued operations The Company classifies a
component of the Company’s business as discontinued operations when there is a highly probable likelihood of a disposal of that
component. Information about assumptions
and estimation uncertainties that have a significant risk of resulting in material adjustments are as follows: Valuation of
share-based compensation, derivatives, and convertible features The Company uses the Black-Scholes
Option Pricing Model for valuation of share-based compensation and other equity based payments. Option pricing models require the input
of subjective assumptions including expected price volatility, interest rate, and forfeiture rate. Changes in the input assumptions can
materially affect the fair value estimate and the Company’s earnings and equity reserves. Valuation of intangible
assets including goodwill Goodwill and intangible assets
are assessed for impairment indicators at each reporting date. Management first reviews qualitative factors in determining if an impairment
needs to be recorded. Quantitative factors are then used to calculate the amount of impairment, if needed. Goodwill and certain intangibles
resulted from a business acquisition which were valued based on estimated discounted cash flows. As at November 30, 2020, that business
was sold. Valuation of investment
in equity instrument The Company values its equity instruments
in private companies at fair value at each reporting date. The determination of fair value is based on estimates made by management on
the expected earnings before income, taxes, and amortization multiplied by a reasonable factor for the appropriate industry applicable
to the private company. Valuation of expected credit loss Loans receivable are assessed for an estimated
credit loss at each reporting date. The estimated loss is determined based on management’s knowledge of the debtor and their ability
to repay the loan. As the current debtors’ are private entities, management must rely on assertions provided to them from the debtor
to make their estimates. Valuation of convertible debentures The equity portion of the convertible debenture
is calculated using a discounted cash flow method which requires management to make an estimate on an appropriate discount rate. Foreign currency translation The functional currency of an entity is the
currency of the primary economic environment in which the entity operates. The functional currency of the Company and Liquid Canada changed
from the CAD to the USD dollar effective September 1, 2018. The functional currency of Majesco was the USD. The functional currency of
Waterproof is the CAD. The functional currency determinations were conducted through an analysis of the consideration factors identified
in IAS 21, The Effects of Changes in Foreign Exchange Rates Transactions in currencies other than USD
are recorded at exchange rates prevailing on the dates of the transactions. At the end of each reporting period, monetary assets and
liabilities denominated in foreign currencies are translated at the period end exchange rate while non-monetary assets and liabilities
in foreign currencies are translated at historical rates. Revenues and expenses are translated at the average exchange rates approximating
those in effect during the reporting period. For the purposes of presenting consolidated
financial statements, the assets and liabilities of the Company’s USD operations are translated into CAD at the exchange rate at
the reporting date. The income and expenses are translated using average rate. Foreign currency differences that arise on translation
for consolidation purposes are recognized in other comprehensive income (loss).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income. The classification determines the method
by which the financial assets are carried on the statement of financial position subsequent to inception and how changes in value are
recorded. Receivables and loans receivable are measured at amortized cost with subsequent impairments recognized in profit or loss. Cash,
restricted cash, and investment in equity instruments are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or the years presented, the Company did
not record an expected credit loss on its accounts receivable; however, an accumulated expected credit loss was recorded on its loans
receivable as at November 30, 2020. Financial liabilities Financial liabilities are designated as
either: (i) fair value through profit or loss; or (ii) other financial liabilities.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Accounts
payable and accrued liabilities, due to related parties, loans payable, convertible debentures, and long-term debt are classified as
other financial liabilities and carried on the statement of financial position at amortized cost. Derivative liabilities are measured
at FVTPL. Investment in associates The Company’s investment in associates
was accounted for using the equity method of accounting. An associate is an entity in which the Company has significant influence and
which is neither a subsidiary nor a joint venture. Under the equity method, the investment in
the associate is carried in the statement of financial position at cost. The statement of loss reflects the share of the results of operations
of the associate until significant influence ceases. Where there has been a change recognized directly in the equity of the associate,
the Company recognizes its share of any changes and discloses this, when applicable, in the statement of changes in shareholders’
equity (deficiency). Profits and losses resulting from transactions between the Company and the associate are eliminated to the extent
of the interest in the associate. Associates are those entities in which the
Company has significant influence, but not control, over the financial and operating policies. Significant influence is presumed to exist
when the Company holds between 20 and 50 percent of the voting power of another entity. Investments in associates are accounted for using
the equity method (equity accounted investees) and are recognized initially at cost. The financial statements include the Company’s
share of the income and expenses and equity movements of equity accounted investees, after adjustments to align the accounting policies
with those of the Company from the date that significant influence or joint control commences, until the date that significant influence
or joint control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obligations, or has made payments on behalf of the investee. The Company used the equity method of
accounting for its 49% investment in Waterproof until significant influence ceased on March 1, 2019. 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profit or loss during the financial period in which they are incurred. Gains and losses on disposals are determined
by comparing the proceeds with the carrying amount and are recognized in profit or loss. Assets under construction are not depreciated
until available for their intended use. Depreciation is charged over the estimated
useful lives using the declining balance method as follows:
Computer equipment 30 %
Vehicles 30 % Intangible assets The Company has intangible assets from acquisitions
and development of gaming content. The amortization method, useful life and residual values are assessed annually and the assets are tested
for impairment annually, or whenever events or changes in circumstances indicate that the carrying amount may not be recoverable. Amortization
expense is recorded on a straight-line basis beginning with the month the corresponding assets are available for use and over the estimated
useful lives provided below:
Video game catalogues (years) 15
Platform coding (years) 3
Brands indefinite Upon retirement or disposal, the cost of
the asset disposed of and the related accumulated amortization are removed from the accounts and any gain or loss is reflected in profit
and loss. Expenditures for repairs and maintenance are expensed as incurred. Development expenditures, including the cost
of material, direct labour, and other direct costs are recognized as an intangible asset when the following recognition requirements are
met:
· the development costs can be measured reliably;
· the project is technically and commercially feasible;
· the Company intends to and has sufficient resources to complete the project;
· the Company has the ability to use or sell the asset, and
· the asset will generate probable future economic benefits. Intangible assets being developed are amortized
once development is complete and the asset starts to generate income. Video game catalogues The video game catalogues are made up of
a diverse variety of games, ranging in age and popularity. The catalogues are unique due to the diverse nature of the products within
the catalogues, making it difficult to assign a useful life. The useful life of 15 years represents management’s view of the expected
period over which the Company expects benefits from the acquired gaming content packaged as catalogues. The election of this useful life
is supported by internal game titles still producing revenue at this age. Platform coding The platform coding acquired by the Company
is currently under development and is not yet subject to amortization. Brand Through the acquisition of
Majesco (Note 5), the Company acquired the “Majesco Entertainment” brand which was determined to have an indefinite life. Goodwill Goodwill is deemed to have an indefinite
life and is not amortized but is subject to, at a minimum, annual impairment tests. The Company assesses the impairment of goodwill on
an annual basis or whenever events or changes in circumstances indicate that the fair value is less than its carrying value. Impairment
is tested at the cost center level by comparing the fair value of a cost center with its carrying amount including goodwill. If the carrying
amount of the cost center exceeds its fair value, goodwill of the cost center is considered impaired and the second step of the test
is performed to determine the amount of impairment loss, if any. Impairment of non-financial assets The carrying amount of the Company’s
non-financial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profit or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Assets that have an indefinite useful life
are not subject to amortization and are tested annually for impairment. Business combinations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acquirer measures
the non-controlling interest in the acquiree either at fair value or at the proportionate share of the acquiree’s identifiable new
assets. Acquisition costs incurred are expensed. Discontinued operations A discontinued operation
is a component of the Company’s business, the operations and cash flows of which can be clearly distinguished from the rest of the
Company and which:
· represents a separate majour line of business or geographic area of operations;
· is part of a single coordinated plan to dispose of a separate majour line of business or geographic area of operations; or
· is a subsidiary acquired exclusively with a view to re-sale. Classification as a discontinued
operation occurs at the earlier of disposal or when the operation meets the criteria to be classified as held-for-sale. When an operation
is classified as a discontinued operation, the comparative statement of comprehensive loss is re-presented as if the operation had been
discontinued from the start of the comparative year. Derivative liability Share purchase warrants outstanding during
the years ended November 30, 2019 and 2018 met the criteria of a derivative instrument liability because they were exercisable in a currency
other than the functional currency of the Company and thus did not meet the “fixed-for-fixed” criteria. As a result, the Company
was required to separately account for the warrants as a derivative instrument liability recorded at fair value and marked-to-market each
period with the changes in the fair value each period charged or credited to loss. Changes in fair value are recognized as gain/loss on
derivative liability until the warrants are exercised or expire. Convertible debentures The Company’s convertible debenture
was classified as a liability, less the portion relating to the conversion feature which is classified as a component of equity. As a
result, the recorded liability to repay the convertible notes is lower than its face value. The liability was initially recorded at fair
value and subsequently at amortized cost using the effective interest rate method; the liability is accreted to the face value over the
term of the convertible debenture. Share capital Financial instruments issued
by the Company are classified as equity only to the extent that they do not meet the definition of a financial liability or financial
asset. The Company’s common shares, share warrants, and options are classified as equity instruments. Incremental costs directly
attributable to the issue of new shares or options are recognized as a deduction from equity, net of tax.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s they are valued at their fair value which is determined
by the closing price on the issuance date. The remaining balance, if any, is allocated to the attached warrants. Any fair value attributed
to the warrants is recorded to reserves. Loss per share Basic and diluted loss per share is computed
by dividing net loss available to common shareholders by the weighted-average number of shares outstanding during the reporting period.
If applicable, diluted income per share is computed similar to basic income per share except that the weighted average shares outstanding
are increased to include additional shares for the assumed exercise of share options, warrants, and convertible debentures, if dilutive.
The number of additional shares is calculated by assuming that outstanding share options and warrants were exercised and that the proceeds
from such exercises were used to acquire common shares at the average market price during the reporting periods. For the years presented,
this calculation proved to be anti-dilutive. Share-based compensation The Company grants stock options to buy common
shares of the Company to directors, officers and consultants. All stock options and compensatory warrants
made to employees and non-employees are measured and recognized using the Black-Scholes option pricing model. For employees, the fair
value of the options is measured at grant date. For non-employees, the fair value of the options is measured on the earlier of the date
at which the counterparty performance is complete, the date the performance commitment is reached, or the date at which the equity instruments
are granted if they are fully vested and non-forfeitable.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Stock options that vest over time are recognized
using the graded vesting method. Share based compensation is recognized as an expense with a corresponding increase in reserves. At each
financial reporting period, the amount recognized as expense is adjusted to reflect the number of share options expected to vest. If and
when the stock options are ultimately exercised, the applicable amounts of reserves are transferred to share capital. Where the terms of a stock option are modified,
the minimum expense recognized is the expense as if the terms had not been modified. An additional expense is recognized for any modification
which increases the total fair value of the stock-based compensation arrangement or is otherwise beneficial to the employee as measured
at the date of modification over the remaining vesting period. The Company may grant Restricted Share Units
(RSUs) to directors, officers, employees, and consultants. The fair value of the RSUs are estimated using the value on the grant date
and are recognized as an expense over the vesting period. As the RSUs are redeemed and common shares are issued, the amount previously
recognized in reserves is recorded as an increase to share capital. Revenue recognition Animation production services Revenue from animation production
services provided is recognized when the services have been provided and control of the deliverable has been transferred to the customer.
Revenue collected prior to it being earned is recorded as deferred revenue and recognized as the related services are provided. Management
estimates the pace of revenue recognition based on contract milestones and determination of when it considered the revenue to be earned.
The Company’s arrangements with customers are evidenced by contracts with customers. Any costs incurred to secure a contract will
be capitalized and amortized over the period in which the revenue is recognized. Software games Revenue from sales of interactive software
games on game consoles and PCs are recognized as revenue when games are purchased by a customer. Sales of the Company’s games are made
by third party gaming platform companies pursuant to license agreements, and these gaming platform companies retain an agreed upon portion
of sales as fees. The Company reports revenues related to these arrangements net of the fees retained by the gaming platform companies,
as the Company has determined that the gaming platform companies are considered the primary obligors to the end consumers for the sale
of the games. Streaming services Revenue from streaming services are recognized
as revenue when the services have been provided and control of the deliverable has been transferred to the
customer. The streaming services allows independent film makers to monetize their films on the Company’s streaming platforms. The
Company earns a percentage of the sales charged by the filmmakers which is collected by third party payments providers. The Company reports
revenues related to these sales net of the fees paid to the filmmakers and payment providers. Royalties and licenses Royalty-based obligations with content licensors
are either paid in advance and capitalized as prepaid royalties or are accrued as incurred and subsequently paid. These royalty-based
obligations are generally expensed to cost of sales at the contractual rate based on a percentage of the revenue earned.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y where the
Company operates and generates taxable income. Deferred income tax Deferred income tax is provided for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Current income and deferred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Changes in accounting standards On December 1, 2019, the Company elected
to early adopt the amendments to IFRS 3 Business Combinations
· clarifies minimum requirements to be a business,
· clarifies market participants ability to replace missing elements,
· clarifies the assessment of whether an acquired process is substantive,
· narrows the definition of outputs, and
· provides for an optional concentration test which is met if substantially all of the fair value of the gross net assets acquired is concentrated in a single identifiable asset or group of similar identifiable assets. The Company has also adopted the following
accounting standards effective December 1, 2019, which had no significant impact on the consolidated financial statements:
· IFRS 16 - Leases
· IFRIC 23 – Uncertainty Over Income Tax Treatments Accounting pronouncements not yet adopted Accounting standards or amendments to existing
accounting standards that have been issued but have future effective dates are either not applicable or are not expected to have a significant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GOODWILL (Detail Narrative) - CAD ($)</t>
        </is>
      </c>
      <c r="B1" s="2" t="inlineStr">
        <is>
          <t>Nov. 30, 2020</t>
        </is>
      </c>
      <c r="C1" s="2" t="inlineStr">
        <is>
          <t>Nov. 30, 2019</t>
        </is>
      </c>
      <c r="D1" s="2" t="inlineStr">
        <is>
          <t>Nov. 30, 2018</t>
        </is>
      </c>
    </row>
    <row r="2">
      <c r="A2" s="3" t="inlineStr">
        <is>
          <t>Goodwill [Abstract]</t>
        </is>
      </c>
    </row>
    <row r="3">
      <c r="A3" s="4" t="inlineStr">
        <is>
          <t>Goodwill</t>
        </is>
      </c>
      <c r="D3" s="6" t="n">
        <v>3356355</v>
      </c>
    </row>
    <row r="4">
      <c r="A4" s="4" t="inlineStr">
        <is>
          <t>Foreign currency translation adjustment</t>
        </is>
      </c>
      <c r="B4" s="4" t="inlineStr">
        <is>
          <t xml:space="preserve"> </t>
        </is>
      </c>
      <c r="C4" s="6" t="n">
        <v>2261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Nov. 30, 2020</t>
        </is>
      </c>
      <c r="C1" s="2" t="inlineStr">
        <is>
          <t>Nov. 30, 2019</t>
        </is>
      </c>
    </row>
    <row r="2">
      <c r="A2" s="3" t="inlineStr">
        <is>
          <t>Accounts Payable And Accrued Liabilities [Abstract]</t>
        </is>
      </c>
    </row>
    <row r="3">
      <c r="A3" s="4" t="inlineStr">
        <is>
          <t>Accounts payable</t>
        </is>
      </c>
      <c r="B3" s="6" t="n">
        <v>1322389</v>
      </c>
      <c r="C3" s="6" t="n">
        <v>2845308</v>
      </c>
    </row>
    <row r="4">
      <c r="A4" s="4" t="inlineStr">
        <is>
          <t>Accrued liabilities</t>
        </is>
      </c>
      <c r="B4" s="5" t="n">
        <v>154958</v>
      </c>
      <c r="C4" s="5" t="n">
        <v>821014</v>
      </c>
    </row>
    <row r="5">
      <c r="A5" s="4" t="inlineStr">
        <is>
          <t>Payroll taxes payable</t>
        </is>
      </c>
      <c r="B5" s="5" t="n">
        <v>13406</v>
      </c>
      <c r="C5" s="5" t="n">
        <v>474</v>
      </c>
    </row>
    <row r="6">
      <c r="A6" s="4" t="inlineStr">
        <is>
          <t>Sales tax payable</t>
        </is>
      </c>
      <c r="B6" s="4" t="inlineStr">
        <is>
          <t xml:space="preserve"> </t>
        </is>
      </c>
      <c r="C6" s="5" t="n">
        <v>2911</v>
      </c>
    </row>
    <row r="7">
      <c r="A7" s="4" t="inlineStr">
        <is>
          <t>Payable on Majesco acquisition (Note 5)</t>
        </is>
      </c>
      <c r="B7" s="4" t="inlineStr">
        <is>
          <t xml:space="preserve"> </t>
        </is>
      </c>
      <c r="C7" s="5" t="n">
        <v>697674</v>
      </c>
    </row>
    <row r="8">
      <c r="A8" s="4" t="inlineStr">
        <is>
          <t>Accounts payable and accrued liabilities</t>
        </is>
      </c>
      <c r="B8" s="6" t="n">
        <v>1490753</v>
      </c>
      <c r="C8" s="6" t="n">
        <v>43673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COUNTS PAYABLE AND ACCRUED LIABILITIES (Detail Narrative) - CAD ($)</t>
        </is>
      </c>
      <c r="B1" s="2" t="inlineStr">
        <is>
          <t>12 Months Ended</t>
        </is>
      </c>
    </row>
    <row r="2">
      <c r="B2" s="2" t="inlineStr">
        <is>
          <t>Nov. 30, 2020</t>
        </is>
      </c>
      <c r="C2" s="2" t="inlineStr">
        <is>
          <t>Nov. 30, 2019</t>
        </is>
      </c>
      <c r="D2" s="2" t="inlineStr">
        <is>
          <t>Nov. 30, 2018</t>
        </is>
      </c>
    </row>
    <row r="3">
      <c r="A3" s="3" t="inlineStr">
        <is>
          <t>Accounts Payable And Accrued Liabilities [Abstract]</t>
        </is>
      </c>
    </row>
    <row r="4">
      <c r="A4" s="4" t="inlineStr">
        <is>
          <t>Stock issued during period, shares, issued for settlement of accounts payable</t>
        </is>
      </c>
      <c r="B4" s="5" t="n">
        <v>100317</v>
      </c>
      <c r="C4" s="5" t="n">
        <v>159873</v>
      </c>
      <c r="D4" s="5" t="n">
        <v>81937</v>
      </c>
    </row>
    <row r="5">
      <c r="A5" s="4" t="inlineStr">
        <is>
          <t>Stock issued during period, value, issued for settlement of accounts payable</t>
        </is>
      </c>
      <c r="B5" s="6" t="n">
        <v>306620</v>
      </c>
      <c r="C5" s="6" t="n">
        <v>634175</v>
      </c>
      <c r="D5" s="6" t="n">
        <v>449291</v>
      </c>
    </row>
    <row r="6">
      <c r="A6" s="4" t="inlineStr">
        <is>
          <t>Amount of accounts payable settlement</t>
        </is>
      </c>
      <c r="B6" s="5" t="n">
        <v>346000</v>
      </c>
      <c r="C6" s="5" t="n">
        <v>535688</v>
      </c>
      <c r="D6" s="5" t="n">
        <v>595045</v>
      </c>
    </row>
    <row r="7">
      <c r="A7" s="4" t="inlineStr">
        <is>
          <t>Gain on debt settlements</t>
        </is>
      </c>
      <c r="B7" s="6" t="n">
        <v>39380</v>
      </c>
      <c r="C7" s="6" t="n">
        <v>-98487</v>
      </c>
      <c r="D7" s="6" t="n">
        <v>1457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LOANS PAYABLE (Details) - CAD ($)</t>
        </is>
      </c>
      <c r="B1" s="2" t="inlineStr">
        <is>
          <t>12 Months Ended</t>
        </is>
      </c>
    </row>
    <row r="2">
      <c r="B2" s="2" t="inlineStr">
        <is>
          <t>Nov. 30, 2020</t>
        </is>
      </c>
      <c r="C2" s="2" t="inlineStr">
        <is>
          <t>Nov. 30, 2019</t>
        </is>
      </c>
    </row>
    <row r="3">
      <c r="A3" s="3" t="inlineStr">
        <is>
          <t>Loans Payable [Roll Forward]</t>
        </is>
      </c>
    </row>
    <row r="4">
      <c r="A4" s="4" t="inlineStr">
        <is>
          <t>Balance</t>
        </is>
      </c>
      <c r="B4" s="6" t="n">
        <v>1437933</v>
      </c>
      <c r="C4" s="6" t="n">
        <v>934203</v>
      </c>
    </row>
    <row r="5">
      <c r="A5" s="4" t="inlineStr">
        <is>
          <t>Advance</t>
        </is>
      </c>
      <c r="B5" s="5" t="n">
        <v>1535</v>
      </c>
      <c r="C5" s="5" t="n">
        <v>812933</v>
      </c>
    </row>
    <row r="6">
      <c r="A6" s="4" t="inlineStr">
        <is>
          <t>Repayment - cash</t>
        </is>
      </c>
      <c r="B6" s="5" t="n">
        <v>-775175</v>
      </c>
      <c r="C6" s="5" t="n">
        <v>-309203</v>
      </c>
    </row>
    <row r="7">
      <c r="A7" s="4" t="inlineStr">
        <is>
          <t>Repayment - shares</t>
        </is>
      </c>
      <c r="B7" s="5" t="n">
        <v>-25000</v>
      </c>
    </row>
    <row r="8">
      <c r="A8" s="4" t="inlineStr">
        <is>
          <t>Balance</t>
        </is>
      </c>
      <c r="B8" s="5" t="n">
        <v>639293</v>
      </c>
      <c r="C8" s="5" t="n">
        <v>1437933</v>
      </c>
    </row>
    <row r="9">
      <c r="A9" s="4" t="inlineStr">
        <is>
          <t>Third Party [Member]</t>
        </is>
      </c>
    </row>
    <row r="10">
      <c r="A10" s="3" t="inlineStr">
        <is>
          <t>Loans Payable [Roll Forward]</t>
        </is>
      </c>
    </row>
    <row r="11">
      <c r="A11" s="4" t="inlineStr">
        <is>
          <t>Balance</t>
        </is>
      </c>
      <c r="B11" s="5" t="n">
        <v>25000</v>
      </c>
      <c r="C11" s="5" t="n">
        <v>12000</v>
      </c>
    </row>
    <row r="12">
      <c r="A12" s="4" t="inlineStr">
        <is>
          <t>Advance</t>
        </is>
      </c>
      <c r="B12" s="4" t="inlineStr">
        <is>
          <t xml:space="preserve"> </t>
        </is>
      </c>
      <c r="C12" s="5" t="n">
        <v>150000</v>
      </c>
    </row>
    <row r="13">
      <c r="A13" s="4" t="inlineStr">
        <is>
          <t>Repayment - cash</t>
        </is>
      </c>
      <c r="B13" s="4" t="inlineStr">
        <is>
          <t xml:space="preserve"> </t>
        </is>
      </c>
      <c r="C13" s="5" t="n">
        <v>-137000</v>
      </c>
    </row>
    <row r="14">
      <c r="A14" s="4" t="inlineStr">
        <is>
          <t>Repayment - shares</t>
        </is>
      </c>
      <c r="B14" s="5" t="n">
        <v>-25000</v>
      </c>
    </row>
    <row r="15">
      <c r="A15" s="4" t="inlineStr">
        <is>
          <t>Balance</t>
        </is>
      </c>
      <c r="B15" s="4" t="inlineStr">
        <is>
          <t xml:space="preserve"> </t>
        </is>
      </c>
      <c r="C15" s="5" t="n">
        <v>25000</v>
      </c>
    </row>
    <row r="16">
      <c r="A16" s="4" t="inlineStr">
        <is>
          <t>Credit Facility [Member]</t>
        </is>
      </c>
    </row>
    <row r="17">
      <c r="A17" s="3" t="inlineStr">
        <is>
          <t>Loans Payable [Roll Forward]</t>
        </is>
      </c>
    </row>
    <row r="18">
      <c r="A18" s="4" t="inlineStr">
        <is>
          <t>Balance</t>
        </is>
      </c>
      <c r="B18" s="5" t="n">
        <v>750000</v>
      </c>
      <c r="C18" s="5" t="n">
        <v>750000</v>
      </c>
    </row>
    <row r="19">
      <c r="A19" s="4" t="inlineStr">
        <is>
          <t>Advance</t>
        </is>
      </c>
      <c r="B19" s="4" t="inlineStr">
        <is>
          <t xml:space="preserve"> </t>
        </is>
      </c>
      <c r="C19" s="4" t="inlineStr">
        <is>
          <t xml:space="preserve"> </t>
        </is>
      </c>
    </row>
    <row r="20">
      <c r="A20" s="4" t="inlineStr">
        <is>
          <t>Repayment - cash</t>
        </is>
      </c>
      <c r="B20" s="5" t="n">
        <v>-110707</v>
      </c>
      <c r="C20" s="4" t="inlineStr">
        <is>
          <t xml:space="preserve"> </t>
        </is>
      </c>
    </row>
    <row r="21">
      <c r="A21" s="4" t="inlineStr">
        <is>
          <t>Repayment - shares</t>
        </is>
      </c>
      <c r="B21" s="4" t="inlineStr">
        <is>
          <t xml:space="preserve"> </t>
        </is>
      </c>
    </row>
    <row r="22">
      <c r="A22" s="4" t="inlineStr">
        <is>
          <t>Balance</t>
        </is>
      </c>
      <c r="B22" s="5" t="n">
        <v>639293</v>
      </c>
      <c r="C22" s="5" t="n">
        <v>750000</v>
      </c>
    </row>
    <row r="23">
      <c r="A23" s="4" t="inlineStr">
        <is>
          <t>Related Party [Member]</t>
        </is>
      </c>
    </row>
    <row r="24">
      <c r="A24" s="3" t="inlineStr">
        <is>
          <t>Loans Payable [Roll Forward]</t>
        </is>
      </c>
    </row>
    <row r="25">
      <c r="A25" s="4" t="inlineStr">
        <is>
          <t>Balance</t>
        </is>
      </c>
      <c r="B25" s="4" t="inlineStr">
        <is>
          <t xml:space="preserve"> </t>
        </is>
      </c>
      <c r="C25" s="5" t="n">
        <v>172203</v>
      </c>
    </row>
    <row r="26">
      <c r="A26" s="4" t="inlineStr">
        <is>
          <t>Advance</t>
        </is>
      </c>
      <c r="B26" s="4" t="inlineStr">
        <is>
          <t xml:space="preserve"> </t>
        </is>
      </c>
      <c r="C26" s="4" t="inlineStr">
        <is>
          <t xml:space="preserve"> </t>
        </is>
      </c>
    </row>
    <row r="27">
      <c r="A27" s="4" t="inlineStr">
        <is>
          <t>Repayment - cash</t>
        </is>
      </c>
      <c r="B27" s="4" t="inlineStr">
        <is>
          <t xml:space="preserve"> </t>
        </is>
      </c>
      <c r="C27" s="5" t="n">
        <v>-172203</v>
      </c>
    </row>
    <row r="28">
      <c r="A28" s="4" t="inlineStr">
        <is>
          <t>Repayment - shares</t>
        </is>
      </c>
      <c r="B28" s="4" t="inlineStr">
        <is>
          <t xml:space="preserve"> </t>
        </is>
      </c>
    </row>
    <row r="29">
      <c r="A29" s="4" t="inlineStr">
        <is>
          <t>Balance</t>
        </is>
      </c>
      <c r="B29" s="4" t="inlineStr">
        <is>
          <t xml:space="preserve"> </t>
        </is>
      </c>
      <c r="C29" s="4" t="inlineStr">
        <is>
          <t xml:space="preserve"> </t>
        </is>
      </c>
    </row>
    <row r="30">
      <c r="A30" s="4" t="inlineStr">
        <is>
          <t>Bank Loan [Member]</t>
        </is>
      </c>
    </row>
    <row r="31">
      <c r="A31" s="3" t="inlineStr">
        <is>
          <t>Loans Payable [Roll Forward]</t>
        </is>
      </c>
    </row>
    <row r="32">
      <c r="A32" s="4" t="inlineStr">
        <is>
          <t>Balance</t>
        </is>
      </c>
      <c r="B32" s="5" t="n">
        <v>662933</v>
      </c>
      <c r="C32" s="4" t="inlineStr">
        <is>
          <t xml:space="preserve"> </t>
        </is>
      </c>
    </row>
    <row r="33">
      <c r="A33" s="4" t="inlineStr">
        <is>
          <t>Advance</t>
        </is>
      </c>
      <c r="B33" s="5" t="n">
        <v>1535</v>
      </c>
      <c r="C33" s="5" t="n">
        <v>662933</v>
      </c>
    </row>
    <row r="34">
      <c r="A34" s="4" t="inlineStr">
        <is>
          <t>Repayment - cash</t>
        </is>
      </c>
      <c r="B34" s="5" t="n">
        <v>-664468</v>
      </c>
      <c r="C34" s="4" t="inlineStr">
        <is>
          <t xml:space="preserve"> </t>
        </is>
      </c>
    </row>
    <row r="35">
      <c r="A35" s="4" t="inlineStr">
        <is>
          <t>Repayment - shares</t>
        </is>
      </c>
      <c r="B35" s="4" t="inlineStr">
        <is>
          <t xml:space="preserve"> </t>
        </is>
      </c>
    </row>
    <row r="36">
      <c r="A36" s="4" t="inlineStr">
        <is>
          <t>Balance</t>
        </is>
      </c>
      <c r="B36" s="4" t="inlineStr">
        <is>
          <t xml:space="preserve"> </t>
        </is>
      </c>
      <c r="C36" s="6" t="n">
        <v>66293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ANS PAYABLE (Details Narrative) - CAD ($)</t>
        </is>
      </c>
      <c r="B1" s="2" t="inlineStr">
        <is>
          <t>Nov. 30, 2020</t>
        </is>
      </c>
      <c r="C1" s="2" t="inlineStr">
        <is>
          <t>Nov. 30, 2019</t>
        </is>
      </c>
    </row>
    <row r="2">
      <c r="A2" s="3" t="inlineStr">
        <is>
          <t>Loans Payable [Line Items]</t>
        </is>
      </c>
    </row>
    <row r="3">
      <c r="A3" s="4" t="inlineStr">
        <is>
          <t>Accounts payable and accrued liabilities</t>
        </is>
      </c>
      <c r="B3" s="6" t="n">
        <v>1490753</v>
      </c>
      <c r="C3" s="6" t="n">
        <v>4367381</v>
      </c>
    </row>
    <row r="4">
      <c r="A4" s="4" t="inlineStr">
        <is>
          <t>Third Party [Member]</t>
        </is>
      </c>
    </row>
    <row r="5">
      <c r="A5" s="3" t="inlineStr">
        <is>
          <t>Loans Payable [Line Items]</t>
        </is>
      </c>
    </row>
    <row r="6">
      <c r="A6" s="4" t="inlineStr">
        <is>
          <t>Percentage of interest rate</t>
        </is>
      </c>
      <c r="B6" s="4" t="inlineStr">
        <is>
          <t>14.40%</t>
        </is>
      </c>
    </row>
    <row r="7">
      <c r="A7" s="4" t="inlineStr">
        <is>
          <t>Accounts payable and accrued liabilities</t>
        </is>
      </c>
      <c r="B7" s="4" t="inlineStr">
        <is>
          <t xml:space="preserve"> </t>
        </is>
      </c>
      <c r="C7" s="5" t="n">
        <v>2192</v>
      </c>
    </row>
    <row r="8">
      <c r="A8" s="4" t="inlineStr">
        <is>
          <t>Credit Facility [Member]</t>
        </is>
      </c>
    </row>
    <row r="9">
      <c r="A9" s="3" t="inlineStr">
        <is>
          <t>Loans Payable [Line Items]</t>
        </is>
      </c>
    </row>
    <row r="10">
      <c r="A10" s="4" t="inlineStr">
        <is>
          <t>Percentage of interest rate</t>
        </is>
      </c>
      <c r="B10" s="4" t="inlineStr">
        <is>
          <t>14.40%</t>
        </is>
      </c>
    </row>
    <row r="11">
      <c r="A11" s="4" t="inlineStr">
        <is>
          <t>Accounts payable and accrued liabilities</t>
        </is>
      </c>
      <c r="B11" s="6" t="n">
        <v>7062</v>
      </c>
      <c r="C11" s="6" t="n">
        <v>2892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VERTIBLE DEBENTURES (Details) - CAD ($)</t>
        </is>
      </c>
      <c r="B1" s="2" t="inlineStr">
        <is>
          <t>12 Months Ended</t>
        </is>
      </c>
    </row>
    <row r="2">
      <c r="B2" s="2" t="inlineStr">
        <is>
          <t>Nov. 30, 2020</t>
        </is>
      </c>
      <c r="C2" s="2" t="inlineStr">
        <is>
          <t>Nov. 30, 2019</t>
        </is>
      </c>
    </row>
    <row r="3">
      <c r="A3" s="3" t="inlineStr">
        <is>
          <t>Statement Line Items [Line Items]</t>
        </is>
      </c>
    </row>
    <row r="4">
      <c r="A4" s="4" t="inlineStr">
        <is>
          <t>Balance at beginning</t>
        </is>
      </c>
      <c r="B4" s="6" t="n">
        <v>1578586</v>
      </c>
      <c r="C4" s="4" t="inlineStr">
        <is>
          <t xml:space="preserve"> </t>
        </is>
      </c>
    </row>
    <row r="5">
      <c r="A5" s="4" t="inlineStr">
        <is>
          <t>Cash received</t>
        </is>
      </c>
      <c r="C5" s="5" t="n">
        <v>3526468</v>
      </c>
    </row>
    <row r="6">
      <c r="A6" s="4" t="inlineStr">
        <is>
          <t>Deferred income tax liability</t>
        </is>
      </c>
      <c r="C6" s="5" t="n">
        <v>-160917</v>
      </c>
    </row>
    <row r="7">
      <c r="A7" s="4" t="inlineStr">
        <is>
          <t>Interest expense and accretion</t>
        </is>
      </c>
      <c r="B7" s="5" t="n">
        <v>83140</v>
      </c>
      <c r="C7" s="5" t="n">
        <v>259885</v>
      </c>
    </row>
    <row r="8">
      <c r="A8" s="4" t="inlineStr">
        <is>
          <t>Settlement of convertible debentures</t>
        </is>
      </c>
      <c r="B8" s="5" t="n">
        <v>-1095384</v>
      </c>
      <c r="C8" s="5" t="n">
        <v>-2040345</v>
      </c>
    </row>
    <row r="9">
      <c r="A9" s="4" t="inlineStr">
        <is>
          <t>Reallocation of interest to accounts payable</t>
        </is>
      </c>
      <c r="B9" s="5" t="n">
        <v>-21079</v>
      </c>
      <c r="C9" s="5" t="n">
        <v>-25156</v>
      </c>
    </row>
    <row r="10">
      <c r="A10" s="4" t="inlineStr">
        <is>
          <t>Currency translation adjustment</t>
        </is>
      </c>
      <c r="B10" s="5" t="n">
        <v>42242</v>
      </c>
      <c r="C10" s="5" t="n">
        <v>18651</v>
      </c>
    </row>
    <row r="11">
      <c r="A11" s="4" t="inlineStr">
        <is>
          <t>Balance at end</t>
        </is>
      </c>
      <c r="B11" s="5" t="n">
        <v>587505</v>
      </c>
      <c r="C11" s="5" t="n">
        <v>1578586</v>
      </c>
    </row>
    <row r="12">
      <c r="A12" s="4" t="inlineStr">
        <is>
          <t>Liability Component</t>
        </is>
      </c>
    </row>
    <row r="13">
      <c r="A13" s="3" t="inlineStr">
        <is>
          <t>Statement Line Items [Line Items]</t>
        </is>
      </c>
    </row>
    <row r="14">
      <c r="A14" s="4" t="inlineStr">
        <is>
          <t>Balance at beginning</t>
        </is>
      </c>
      <c r="B14" s="5" t="n">
        <v>1388402</v>
      </c>
      <c r="C14" s="4" t="inlineStr">
        <is>
          <t xml:space="preserve"> </t>
        </is>
      </c>
    </row>
    <row r="15">
      <c r="A15" s="4" t="inlineStr">
        <is>
          <t>Cash received</t>
        </is>
      </c>
      <c r="C15" s="5" t="n">
        <v>2930477</v>
      </c>
    </row>
    <row r="16">
      <c r="A16" s="4" t="inlineStr">
        <is>
          <t>Deferred income tax liability</t>
        </is>
      </c>
      <c r="C16" s="4" t="inlineStr">
        <is>
          <t xml:space="preserve"> </t>
        </is>
      </c>
    </row>
    <row r="17">
      <c r="A17" s="4" t="inlineStr">
        <is>
          <t>Interest expense and accretion</t>
        </is>
      </c>
      <c r="B17" s="5" t="n">
        <v>83140</v>
      </c>
      <c r="C17" s="5" t="n">
        <v>259885</v>
      </c>
    </row>
    <row r="18">
      <c r="A18" s="4" t="inlineStr">
        <is>
          <t>Settlement of convertible debentures</t>
        </is>
      </c>
      <c r="B18" s="5" t="n">
        <v>-961186</v>
      </c>
      <c r="C18" s="5" t="n">
        <v>-1795455</v>
      </c>
    </row>
    <row r="19">
      <c r="A19" s="4" t="inlineStr">
        <is>
          <t>Reallocation of interest to accounts payable</t>
        </is>
      </c>
      <c r="B19" s="5" t="n">
        <v>-21079</v>
      </c>
      <c r="C19" s="5" t="n">
        <v>-25156</v>
      </c>
    </row>
    <row r="20">
      <c r="A20" s="4" t="inlineStr">
        <is>
          <t>Currency translation adjustment</t>
        </is>
      </c>
      <c r="B20" s="5" t="n">
        <v>42242</v>
      </c>
      <c r="C20" s="5" t="n">
        <v>18651</v>
      </c>
    </row>
    <row r="21">
      <c r="A21" s="4" t="inlineStr">
        <is>
          <t>Balance at end</t>
        </is>
      </c>
      <c r="B21" s="5" t="n">
        <v>531519</v>
      </c>
      <c r="C21" s="5" t="n">
        <v>1388402</v>
      </c>
    </row>
    <row r="22">
      <c r="A22" s="4" t="inlineStr">
        <is>
          <t>Equity Component</t>
        </is>
      </c>
    </row>
    <row r="23">
      <c r="A23" s="3" t="inlineStr">
        <is>
          <t>Statement Line Items [Line Items]</t>
        </is>
      </c>
    </row>
    <row r="24">
      <c r="A24" s="4" t="inlineStr">
        <is>
          <t>Balance at beginning</t>
        </is>
      </c>
      <c r="B24" s="5" t="n">
        <v>190184</v>
      </c>
      <c r="C24" s="4" t="inlineStr">
        <is>
          <t xml:space="preserve"> </t>
        </is>
      </c>
    </row>
    <row r="25">
      <c r="A25" s="4" t="inlineStr">
        <is>
          <t>Cash received</t>
        </is>
      </c>
      <c r="C25" s="5" t="n">
        <v>595991</v>
      </c>
    </row>
    <row r="26">
      <c r="A26" s="4" t="inlineStr">
        <is>
          <t>Deferred income tax liability</t>
        </is>
      </c>
      <c r="C26" s="5" t="n">
        <v>-160917</v>
      </c>
    </row>
    <row r="27">
      <c r="A27" s="4" t="inlineStr">
        <is>
          <t>Interest expense and accretion</t>
        </is>
      </c>
      <c r="B27" s="4" t="inlineStr">
        <is>
          <t xml:space="preserve"> </t>
        </is>
      </c>
      <c r="C27" s="4" t="inlineStr">
        <is>
          <t xml:space="preserve"> </t>
        </is>
      </c>
    </row>
    <row r="28">
      <c r="A28" s="4" t="inlineStr">
        <is>
          <t>Settlement of convertible debentures</t>
        </is>
      </c>
      <c r="B28" s="5" t="n">
        <v>-134198</v>
      </c>
      <c r="C28" s="5" t="n">
        <v>-244890</v>
      </c>
    </row>
    <row r="29">
      <c r="A29" s="4" t="inlineStr">
        <is>
          <t>Reallocation of interest to accounts payable</t>
        </is>
      </c>
      <c r="B29" s="4" t="inlineStr">
        <is>
          <t xml:space="preserve"> </t>
        </is>
      </c>
      <c r="C29" s="4" t="inlineStr">
        <is>
          <t xml:space="preserve"> </t>
        </is>
      </c>
    </row>
    <row r="30">
      <c r="A30" s="4" t="inlineStr">
        <is>
          <t>Currency translation adjustment</t>
        </is>
      </c>
      <c r="B30" s="4" t="inlineStr">
        <is>
          <t xml:space="preserve"> </t>
        </is>
      </c>
      <c r="C30" s="4" t="inlineStr">
        <is>
          <t xml:space="preserve"> </t>
        </is>
      </c>
    </row>
    <row r="31">
      <c r="A31" s="4" t="inlineStr">
        <is>
          <t>Balance at end</t>
        </is>
      </c>
      <c r="B31" s="6" t="n">
        <v>55986</v>
      </c>
      <c r="C31" s="6" t="n">
        <v>1901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LONG-TERM DEBT (Details) - CAD ($)</t>
        </is>
      </c>
      <c r="B1" s="2" t="inlineStr">
        <is>
          <t>12 Months Ended</t>
        </is>
      </c>
    </row>
    <row r="2">
      <c r="B2" s="2" t="inlineStr">
        <is>
          <t>Nov. 30, 2020</t>
        </is>
      </c>
      <c r="C2" s="2" t="inlineStr">
        <is>
          <t>Nov. 30, 2019</t>
        </is>
      </c>
    </row>
    <row r="3">
      <c r="A3" s="3" t="inlineStr">
        <is>
          <t>Long-term Debt</t>
        </is>
      </c>
    </row>
    <row r="4">
      <c r="A4" s="4" t="inlineStr">
        <is>
          <t>Balance at beginning</t>
        </is>
      </c>
      <c r="B4" s="4" t="inlineStr">
        <is>
          <t xml:space="preserve"> </t>
        </is>
      </c>
    </row>
    <row r="5">
      <c r="A5" s="4" t="inlineStr">
        <is>
          <t>Advances</t>
        </is>
      </c>
      <c r="B5" s="5" t="n">
        <v>51936</v>
      </c>
    </row>
    <row r="6">
      <c r="A6" s="4" t="inlineStr">
        <is>
          <t>Balance at end</t>
        </is>
      </c>
      <c r="B6" s="5" t="n">
        <v>51936</v>
      </c>
    </row>
    <row r="7">
      <c r="A7" s="4" t="inlineStr">
        <is>
          <t>Current portion</t>
        </is>
      </c>
      <c r="B7" s="5" t="n">
        <v>8991</v>
      </c>
    </row>
    <row r="8">
      <c r="A8" s="4" t="inlineStr">
        <is>
          <t>Long-term portion</t>
        </is>
      </c>
      <c r="B8" s="6" t="n">
        <v>42945</v>
      </c>
      <c r="C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LONG-TERM DEBT (Details 1)</t>
        </is>
      </c>
      <c r="B1" s="2" t="inlineStr">
        <is>
          <t>Nov. 30, 2020CAD ($)</t>
        </is>
      </c>
    </row>
    <row r="2">
      <c r="A2" s="3" t="inlineStr">
        <is>
          <t>Long-term Debt</t>
        </is>
      </c>
    </row>
    <row r="3">
      <c r="A3" s="4" t="inlineStr">
        <is>
          <t>2022</t>
        </is>
      </c>
      <c r="B3" s="6" t="n">
        <v>9640</v>
      </c>
    </row>
    <row r="4">
      <c r="A4" s="4" t="inlineStr">
        <is>
          <t>2023</t>
        </is>
      </c>
      <c r="B4" s="5" t="n">
        <v>10336</v>
      </c>
    </row>
    <row r="5">
      <c r="A5" s="4" t="inlineStr">
        <is>
          <t>2024</t>
        </is>
      </c>
      <c r="B5" s="5" t="n">
        <v>11082</v>
      </c>
    </row>
    <row r="6">
      <c r="A6" s="4" t="inlineStr">
        <is>
          <t>2025</t>
        </is>
      </c>
      <c r="B6" s="6" t="n">
        <v>118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20" customWidth="1" min="2" max="2"/>
  </cols>
  <sheetData>
    <row r="1">
      <c r="A1" s="1" t="inlineStr">
        <is>
          <t>SHARE CAPITAL AND RESERVES (Details)</t>
        </is>
      </c>
      <c r="B1" s="2" t="inlineStr">
        <is>
          <t>Nov. 30, 2020shares</t>
        </is>
      </c>
    </row>
    <row r="2">
      <c r="A2" s="3" t="inlineStr">
        <is>
          <t>Disclosure of classes of share capital [line items]</t>
        </is>
      </c>
    </row>
    <row r="3">
      <c r="A3" s="4" t="inlineStr">
        <is>
          <t>Number of shares authorized</t>
        </is>
      </c>
      <c r="B3" s="5" t="n">
        <v>20000000</v>
      </c>
    </row>
    <row r="4">
      <c r="A4" s="4" t="inlineStr">
        <is>
          <t>Preferred Shares Without Par Value [Member]</t>
        </is>
      </c>
    </row>
    <row r="5">
      <c r="A5" s="3" t="inlineStr">
        <is>
          <t>Disclosure of classes of share capital [line items]</t>
        </is>
      </c>
    </row>
    <row r="6">
      <c r="A6" s="4" t="inlineStr">
        <is>
          <t>Number of shares authorized</t>
        </is>
      </c>
      <c r="B6" s="5" t="n">
        <v>9999900</v>
      </c>
    </row>
    <row r="7">
      <c r="A7" s="4" t="inlineStr">
        <is>
          <t>Series A Preferred Shares [Member]</t>
        </is>
      </c>
    </row>
    <row r="8">
      <c r="A8" s="3" t="inlineStr">
        <is>
          <t>Disclosure of classes of share capital [line items]</t>
        </is>
      </c>
    </row>
    <row r="9">
      <c r="A9" s="4" t="inlineStr">
        <is>
          <t>Number of shares authorized</t>
        </is>
      </c>
      <c r="B9" s="5" t="n">
        <v>1000000</v>
      </c>
    </row>
    <row r="10">
      <c r="A10" s="4" t="inlineStr">
        <is>
          <t>Series B Preferred Shares [Member]</t>
        </is>
      </c>
    </row>
    <row r="11">
      <c r="A11" s="3" t="inlineStr">
        <is>
          <t>Disclosure of classes of share capital [line items]</t>
        </is>
      </c>
    </row>
    <row r="12">
      <c r="A12" s="4" t="inlineStr">
        <is>
          <t>Number of shares authorized</t>
        </is>
      </c>
      <c r="B12" s="5" t="n">
        <v>100</v>
      </c>
    </row>
    <row r="13">
      <c r="A13" s="4" t="inlineStr">
        <is>
          <t>Series C Preferred Shares [Member]</t>
        </is>
      </c>
    </row>
    <row r="14">
      <c r="A14" s="3" t="inlineStr">
        <is>
          <t>Disclosure of classes of share capital [line items]</t>
        </is>
      </c>
    </row>
    <row r="15">
      <c r="A15" s="4" t="inlineStr">
        <is>
          <t>Number of shares authorized</t>
        </is>
      </c>
      <c r="B15" s="5" t="n">
        <v>1000000</v>
      </c>
    </row>
    <row r="16">
      <c r="A16" s="4" t="inlineStr">
        <is>
          <t>Series D Preferred Shares [Member]</t>
        </is>
      </c>
    </row>
    <row r="17">
      <c r="A17" s="3" t="inlineStr">
        <is>
          <t>Disclosure of classes of share capital [line items]</t>
        </is>
      </c>
    </row>
    <row r="18">
      <c r="A18" s="4" t="inlineStr">
        <is>
          <t>Number of shares authorized</t>
        </is>
      </c>
      <c r="B18" s="5" t="n">
        <v>4000000</v>
      </c>
    </row>
    <row r="19">
      <c r="A19" s="4" t="inlineStr">
        <is>
          <t>Series E Preferred Shares [Member]</t>
        </is>
      </c>
    </row>
    <row r="20">
      <c r="A20" s="3" t="inlineStr">
        <is>
          <t>Disclosure of classes of share capital [line items]</t>
        </is>
      </c>
    </row>
    <row r="21">
      <c r="A21" s="4" t="inlineStr">
        <is>
          <t>Number of shares authorized</t>
        </is>
      </c>
      <c r="B21" s="5" t="n">
        <v>4000000</v>
      </c>
    </row>
    <row r="22">
      <c r="A22" s="4" t="inlineStr">
        <is>
          <t>Ordinary shares [member]</t>
        </is>
      </c>
    </row>
    <row r="23">
      <c r="A23" s="3" t="inlineStr">
        <is>
          <t>Disclosure of classes of share capital [line items]</t>
        </is>
      </c>
    </row>
    <row r="24">
      <c r="A24" s="4" t="inlineStr">
        <is>
          <t>Number of shares authorized</t>
        </is>
      </c>
      <c r="B24" s="5" t="n">
        <v>50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RESERVES (Details 1) - $ / shares</t>
        </is>
      </c>
      <c r="B1" s="2" t="inlineStr">
        <is>
          <t>12 Months Ended</t>
        </is>
      </c>
    </row>
    <row r="2">
      <c r="B2" s="2" t="inlineStr">
        <is>
          <t>Nov. 30, 2020</t>
        </is>
      </c>
      <c r="C2" s="2" t="inlineStr">
        <is>
          <t>Nov. 30, 2019</t>
        </is>
      </c>
      <c r="D2" s="2" t="inlineStr">
        <is>
          <t>Nov. 30, 2018</t>
        </is>
      </c>
    </row>
    <row r="3">
      <c r="A3" s="3" t="inlineStr">
        <is>
          <t>Disclosure of reserves within equity [abstract]</t>
        </is>
      </c>
    </row>
    <row r="4">
      <c r="A4" s="4" t="inlineStr">
        <is>
          <t>Basic and diluted loss per share attributable to the Company from continuing operations (Note 29)</t>
        </is>
      </c>
      <c r="B4" s="8" t="n">
        <v>-0.68</v>
      </c>
      <c r="C4" s="8" t="n">
        <v>-1.77</v>
      </c>
      <c r="D4" s="8" t="n">
        <v>-3.16</v>
      </c>
    </row>
    <row r="5">
      <c r="A5" s="4" t="inlineStr">
        <is>
          <t>Basic and diluted loss per share attributable to the Company (Note 29)</t>
        </is>
      </c>
      <c r="B5" s="9" t="n">
        <v>-0.82</v>
      </c>
      <c r="C5" s="9" t="n">
        <v>-1.78</v>
      </c>
      <c r="D5" s="9" t="n">
        <v>-3.14</v>
      </c>
    </row>
    <row r="6">
      <c r="A6" s="4" t="inlineStr">
        <is>
          <t>Basic and diluted loss per share attributable to the non-controlling interest</t>
        </is>
      </c>
      <c r="B6" s="8" t="n">
        <v>-0.23</v>
      </c>
      <c r="C6" s="8" t="n">
        <v>-0.01</v>
      </c>
      <c r="D6" s="8" t="n">
        <v>0.02</v>
      </c>
    </row>
    <row r="7">
      <c r="A7" s="4" t="inlineStr">
        <is>
          <t>Weighted average number of common shares outstanding</t>
        </is>
      </c>
      <c r="B7" s="5" t="n">
        <v>7845300</v>
      </c>
      <c r="C7" s="5" t="n">
        <v>4255297</v>
      </c>
      <c r="D7" s="5" t="n">
        <v>23971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RSE ACQUISITION</t>
        </is>
      </c>
      <c r="B1" s="2" t="inlineStr">
        <is>
          <t>12 Months Ended</t>
        </is>
      </c>
    </row>
    <row r="2">
      <c r="B2" s="2" t="inlineStr">
        <is>
          <t>Nov. 30, 2020</t>
        </is>
      </c>
    </row>
    <row r="3">
      <c r="A3" s="3" t="inlineStr">
        <is>
          <t>Reverse Acquisition [Abstract]</t>
        </is>
      </c>
    </row>
    <row r="4">
      <c r="A4" s="4" t="inlineStr">
        <is>
          <t>REVERSE ACQUISITION</t>
        </is>
      </c>
      <c r="B4" s="4" t="inlineStr">
        <is>
          <t>3. REVERSE
ACQUISITION As described in Note 1, on August 9, 2018,
pursuant to an Arrangement between LBIX and Liquid Canada, LBIX acquired all of the issued and outstanding shares of Liquid Canada. The
former shareholders of Liquid Canada received an aggregate of 1,288,497 common shares of LBIX for all of the outstanding common shares
of Liquid Canada. LBIX shareholders retained 560,410 common shares on completion of the transaction and the former LBIX stock option holders
were granted 117,000 stock options. The transaction constituted a reverse acquisition
of LBIX and had been accounted for as a reverse acquisition transaction in accordance with the guidance provided under IFRS 2, Share-based
Payment Business Combinations Business
Combination For accounting purposes, Liquid Canada was
treated as the accounting parent company (legal subsidiary) and LBIX had been treated as the accounting subsidiary (legal parent) in
these consolidated financial statements. As Liquid Canada was deemed to be the acquirer for accounting purposes, its assets, liabilities
and operations since incorporation are included in these consolidated financial statements at their historical carrying value. The results
of operations of LBIX are included in these consolidated financial statements from the date of the reverse acquisition of August 9, 2018. The following represents management's estimate
of the fair value of the LBIX net assets acquired as at August 9, 2018 as a result of the reverse acquisition and is subject to final
valuation adjustments.
Total
$
Cost of acquisition:
Shares retained by public company shareholders - 560,410 shares at US$5.85 x 1.3047 4,277,319
Fair value of stock options 96,303
4,373,622
Allocated as follows:
Cash 4,769
Restricted cash 574,510
Prepaid expenses 37,132
Receivables 124,561
Liabilities (497,907 )
243,065
Allocated to listing expense 4,130,557
4,373,622 Stock options granted were valued using the
Black Scholes model using the following assumptions: risk free rate of 2.09%, volatility of 127%, dividend yield of $Nil, and expected
life of 0.94 years. During the year ended November 30, 2020,
the Company incurred costs of $nil (2019 - $192,601; 2018 - $359,590) related to the reverse acquisition that were recorded as project
investigation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7" customWidth="1" min="5" max="5"/>
  </cols>
  <sheetData>
    <row r="1">
      <c r="A1" s="1" t="inlineStr">
        <is>
          <t>SHARE CAPITAL AND RESERVES (Details 2) - $ / shares</t>
        </is>
      </c>
      <c r="B1" s="2" t="inlineStr">
        <is>
          <t>Aug. 09, 2018</t>
        </is>
      </c>
      <c r="C1" s="2" t="inlineStr">
        <is>
          <t>Nov. 30, 2020</t>
        </is>
      </c>
      <c r="D1" s="2" t="inlineStr">
        <is>
          <t>Nov. 30, 2019</t>
        </is>
      </c>
      <c r="E1" s="2" t="inlineStr">
        <is>
          <t>Nov. 30, 2018</t>
        </is>
      </c>
    </row>
    <row r="2">
      <c r="A2" s="3" t="inlineStr">
        <is>
          <t>Disclosure of reserves within equity [abstract]</t>
        </is>
      </c>
    </row>
    <row r="3">
      <c r="A3" s="4" t="inlineStr">
        <is>
          <t>Risk-free interest rate</t>
        </is>
      </c>
      <c r="B3" s="4" t="inlineStr">
        <is>
          <t>2.09%</t>
        </is>
      </c>
      <c r="C3" s="4" t="inlineStr">
        <is>
          <t>0.47%</t>
        </is>
      </c>
      <c r="D3" s="4" t="inlineStr">
        <is>
          <t>1.82%</t>
        </is>
      </c>
      <c r="E3" s="4" t="inlineStr">
        <is>
          <t>2.09%</t>
        </is>
      </c>
    </row>
    <row r="4">
      <c r="A4" s="4" t="inlineStr">
        <is>
          <t>Dividend yield</t>
        </is>
      </c>
      <c r="C4" s="4" t="inlineStr">
        <is>
          <t>0.00%</t>
        </is>
      </c>
      <c r="D4" s="4" t="inlineStr">
        <is>
          <t>0.00%</t>
        </is>
      </c>
      <c r="E4" s="4" t="inlineStr">
        <is>
          <t>0.00%</t>
        </is>
      </c>
    </row>
    <row r="5">
      <c r="A5" s="4" t="inlineStr">
        <is>
          <t>Expected life</t>
        </is>
      </c>
      <c r="C5" s="4" t="inlineStr">
        <is>
          <t>5 years</t>
        </is>
      </c>
      <c r="D5" s="4" t="inlineStr">
        <is>
          <t>5 years</t>
        </is>
      </c>
      <c r="E5" s="4" t="inlineStr">
        <is>
          <t>11 months 8 days</t>
        </is>
      </c>
    </row>
    <row r="6">
      <c r="A6" s="4" t="inlineStr">
        <is>
          <t>Volatility</t>
        </is>
      </c>
      <c r="B6" s="4" t="inlineStr">
        <is>
          <t>127.00%</t>
        </is>
      </c>
      <c r="C6" s="4" t="inlineStr">
        <is>
          <t>103.00%</t>
        </is>
      </c>
      <c r="D6" s="4" t="inlineStr">
        <is>
          <t>92.00%</t>
        </is>
      </c>
      <c r="E6" s="4" t="inlineStr">
        <is>
          <t>127.00%</t>
        </is>
      </c>
    </row>
    <row r="7">
      <c r="A7" s="4" t="inlineStr">
        <is>
          <t>Weighted average fair value per option</t>
        </is>
      </c>
      <c r="C7" s="8" t="n">
        <v>1.79</v>
      </c>
      <c r="D7" s="8" t="n">
        <v>2.46</v>
      </c>
      <c r="E7" s="8" t="n">
        <v>2.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5"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SHARE CAPITAL AND RESERVES (Details 3)</t>
        </is>
      </c>
      <c r="B1" s="2" t="inlineStr">
        <is>
          <t>12 Months Ended</t>
        </is>
      </c>
    </row>
    <row r="2">
      <c r="B2" s="2" t="inlineStr">
        <is>
          <t>Nov. 30, 2020shares$ / shares</t>
        </is>
      </c>
      <c r="C2" s="2" t="inlineStr">
        <is>
          <t>Nov. 30, 2020shares$ / shares</t>
        </is>
      </c>
      <c r="D2" s="2" t="inlineStr">
        <is>
          <t>Nov. 30, 2019shares$ / shares</t>
        </is>
      </c>
      <c r="E2" s="2" t="inlineStr">
        <is>
          <t>Nov. 30, 2019shares$ / shares</t>
        </is>
      </c>
      <c r="F2" s="2" t="inlineStr">
        <is>
          <t>Nov. 30, 2018shares$ / shares</t>
        </is>
      </c>
      <c r="G2" s="2" t="inlineStr">
        <is>
          <t>Nov. 30, 2018shares$ / shares</t>
        </is>
      </c>
    </row>
    <row r="3">
      <c r="A3" s="3" t="inlineStr">
        <is>
          <t>Numberofshareoptions [Abstract]</t>
        </is>
      </c>
    </row>
    <row r="4">
      <c r="A4" s="4" t="inlineStr">
        <is>
          <t>Balance | shares</t>
        </is>
      </c>
      <c r="B4" s="5" t="n">
        <v>461500</v>
      </c>
      <c r="C4" s="5" t="n">
        <v>461500</v>
      </c>
      <c r="D4" s="5" t="n">
        <v>117000</v>
      </c>
      <c r="E4" s="5" t="n">
        <v>117000</v>
      </c>
      <c r="F4" s="5" t="n">
        <v>220000</v>
      </c>
      <c r="G4" s="5" t="n">
        <v>220000</v>
      </c>
    </row>
    <row r="5">
      <c r="A5" s="4" t="inlineStr">
        <is>
          <t>Cancelled - Plan of Arrangement | shares</t>
        </is>
      </c>
      <c r="D5" s="5" t="n">
        <v>-117000</v>
      </c>
      <c r="E5" s="5" t="n">
        <v>-117000</v>
      </c>
      <c r="F5" s="5" t="n">
        <v>-220000</v>
      </c>
      <c r="G5" s="5" t="n">
        <v>-220000</v>
      </c>
    </row>
    <row r="6">
      <c r="A6" s="4" t="inlineStr">
        <is>
          <t>Granted | shares</t>
        </is>
      </c>
      <c r="B6" s="5" t="n">
        <v>550000</v>
      </c>
      <c r="C6" s="5" t="n">
        <v>550000</v>
      </c>
      <c r="D6" s="5" t="n">
        <v>461500</v>
      </c>
      <c r="E6" s="5" t="n">
        <v>461500</v>
      </c>
      <c r="F6" s="5" t="n">
        <v>117000</v>
      </c>
      <c r="G6" s="5" t="n">
        <v>117000</v>
      </c>
    </row>
    <row r="7">
      <c r="A7" s="4" t="inlineStr">
        <is>
          <t>Exercised | shares</t>
        </is>
      </c>
      <c r="B7" s="5" t="n">
        <v>-53505</v>
      </c>
      <c r="C7" s="5" t="n">
        <v>-53505</v>
      </c>
    </row>
    <row r="8">
      <c r="A8" s="4" t="inlineStr">
        <is>
          <t>Balance | shares</t>
        </is>
      </c>
      <c r="B8" s="5" t="n">
        <v>957995</v>
      </c>
      <c r="C8" s="5" t="n">
        <v>957995</v>
      </c>
      <c r="D8" s="5" t="n">
        <v>461500</v>
      </c>
      <c r="E8" s="5" t="n">
        <v>461500</v>
      </c>
      <c r="F8" s="5" t="n">
        <v>117000</v>
      </c>
      <c r="G8" s="5" t="n">
        <v>117000</v>
      </c>
    </row>
    <row r="9">
      <c r="A9" s="3" t="inlineStr">
        <is>
          <t>Weightedaverageexerciseprice [Abstract]</t>
        </is>
      </c>
    </row>
    <row r="10">
      <c r="A10" s="4" t="inlineStr">
        <is>
          <t>Balance | $ / shares</t>
        </is>
      </c>
      <c r="C10" s="8" t="n">
        <v>3.39</v>
      </c>
      <c r="E10" s="8" t="n">
        <v>17.24</v>
      </c>
      <c r="G10" s="8" t="n">
        <v>3.75</v>
      </c>
    </row>
    <row r="11">
      <c r="A11" s="4" t="inlineStr">
        <is>
          <t>Cancelled - Plan of Arrangement | $ / shares</t>
        </is>
      </c>
      <c r="D11" s="8" t="n">
        <v>17.24</v>
      </c>
      <c r="F11" s="8" t="n">
        <v>3.75</v>
      </c>
    </row>
    <row r="12">
      <c r="A12" s="4" t="inlineStr">
        <is>
          <t>Granted | $ / shares</t>
        </is>
      </c>
      <c r="B12" s="8" t="n">
        <v>3.31</v>
      </c>
      <c r="D12" s="8" t="n">
        <v>3.31</v>
      </c>
      <c r="F12" s="8" t="n">
        <v>17.24</v>
      </c>
    </row>
    <row r="13">
      <c r="A13" s="4" t="inlineStr">
        <is>
          <t>Exercised | $ / shares</t>
        </is>
      </c>
      <c r="C13" s="9" t="n">
        <v>3.31</v>
      </c>
    </row>
    <row r="14">
      <c r="A14" s="4" t="inlineStr">
        <is>
          <t>Balance | $ / shares</t>
        </is>
      </c>
      <c r="C14" s="8" t="n">
        <v>3.31</v>
      </c>
      <c r="E14" s="8" t="n">
        <v>3.39</v>
      </c>
      <c r="G14" s="8" t="n">
        <v>17.24</v>
      </c>
    </row>
  </sheetData>
  <mergeCells count="2">
    <mergeCell ref="A1:A2"/>
    <mergeCell ref="B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0" customWidth="1" min="2" max="2"/>
    <col width="24" customWidth="1" min="3" max="3"/>
    <col width="20" customWidth="1" min="4" max="4"/>
    <col width="20" customWidth="1" min="5" max="5"/>
    <col width="20" customWidth="1" min="6" max="6"/>
  </cols>
  <sheetData>
    <row r="1">
      <c r="A1" s="1" t="inlineStr">
        <is>
          <t>SHARE CAPITAL AND RESERVES (Details 4)</t>
        </is>
      </c>
      <c r="B1" s="2" t="inlineStr">
        <is>
          <t>12 Months Ended</t>
        </is>
      </c>
    </row>
    <row r="2">
      <c r="B2" s="2" t="inlineStr">
        <is>
          <t>Nov. 30, 2020shares$ / shares</t>
        </is>
      </c>
      <c r="C2" s="2" t="inlineStr">
        <is>
          <t>Jun. 08, 2020$ / shares</t>
        </is>
      </c>
      <c r="D2" s="2" t="inlineStr">
        <is>
          <t>Nov. 30, 2019shares</t>
        </is>
      </c>
      <c r="E2" s="2" t="inlineStr">
        <is>
          <t>Nov. 30, 2018shares</t>
        </is>
      </c>
      <c r="F2" s="2" t="inlineStr">
        <is>
          <t>Nov. 30, 2017shares</t>
        </is>
      </c>
    </row>
    <row r="3">
      <c r="A3" s="3" t="inlineStr">
        <is>
          <t>Disclosure of number and weighted average remaining contractual life of outstanding share options [line items]</t>
        </is>
      </c>
    </row>
    <row r="4">
      <c r="A4" s="4" t="inlineStr">
        <is>
          <t>Number of Stock Options Outstanding | shares</t>
        </is>
      </c>
      <c r="B4" s="5" t="n">
        <v>957995</v>
      </c>
      <c r="D4" s="5" t="n">
        <v>461500</v>
      </c>
      <c r="E4" s="5" t="n">
        <v>117000</v>
      </c>
      <c r="F4" s="5" t="n">
        <v>220000</v>
      </c>
    </row>
    <row r="5">
      <c r="A5" s="4" t="inlineStr">
        <is>
          <t>Exercise Price | $ / shares</t>
        </is>
      </c>
      <c r="C5" s="8" t="n">
        <v>1.88</v>
      </c>
    </row>
    <row r="6">
      <c r="A6" s="4" t="inlineStr">
        <is>
          <t>Ranges Of Exercise Prices For Outstanding Share Options 3.31a [Member]</t>
        </is>
      </c>
    </row>
    <row r="7">
      <c r="A7" s="3" t="inlineStr">
        <is>
          <t>Disclosure of number and weighted average remaining contractual life of outstanding share options [line items]</t>
        </is>
      </c>
    </row>
    <row r="8">
      <c r="A8" s="4" t="inlineStr">
        <is>
          <t>Number of Stock Options Outstanding | shares</t>
        </is>
      </c>
      <c r="B8" s="5" t="n">
        <v>25000</v>
      </c>
    </row>
    <row r="9">
      <c r="A9" s="4" t="inlineStr">
        <is>
          <t>Exercise Price | $ / shares</t>
        </is>
      </c>
      <c r="B9" s="8" t="n">
        <v>3.31</v>
      </c>
    </row>
    <row r="10">
      <c r="A10" s="4" t="inlineStr">
        <is>
          <t>Expiry Date Exercise Price Of Outstanding Share Options</t>
        </is>
      </c>
      <c r="B10" s="4" t="inlineStr">
        <is>
          <t>Jan. 8,
		2025</t>
        </is>
      </c>
    </row>
    <row r="11">
      <c r="A11" s="4" t="inlineStr">
        <is>
          <t>RangesOfExercisePricesForOutstandingShareOptions3.31bMember</t>
        </is>
      </c>
    </row>
    <row r="12">
      <c r="A12" s="3" t="inlineStr">
        <is>
          <t>Disclosure of number and weighted average remaining contractual life of outstanding share options [line items]</t>
        </is>
      </c>
    </row>
    <row r="13">
      <c r="A13" s="4" t="inlineStr">
        <is>
          <t>Number of Stock Options Outstanding | shares</t>
        </is>
      </c>
      <c r="B13" s="5" t="n">
        <v>25000</v>
      </c>
    </row>
    <row r="14">
      <c r="A14" s="4" t="inlineStr">
        <is>
          <t>Exercise Price | $ / shares</t>
        </is>
      </c>
      <c r="B14" s="8" t="n">
        <v>3.31</v>
      </c>
    </row>
    <row r="15">
      <c r="A15" s="4" t="inlineStr">
        <is>
          <t>Expiry Date Exercise Price Of Outstanding Share Options</t>
        </is>
      </c>
      <c r="B15" s="4" t="inlineStr">
        <is>
          <t>Feb. 13,
		2025</t>
        </is>
      </c>
    </row>
    <row r="16">
      <c r="A16" s="4" t="inlineStr">
        <is>
          <t>RangesOfExercisePricesForOutstandingShareOptions3.31cMember</t>
        </is>
      </c>
    </row>
    <row r="17">
      <c r="A17" s="3" t="inlineStr">
        <is>
          <t>Disclosure of number and weighted average remaining contractual life of outstanding share options [line items]</t>
        </is>
      </c>
    </row>
    <row r="18">
      <c r="A18" s="4" t="inlineStr">
        <is>
          <t>Number of Stock Options Outstanding | shares</t>
        </is>
      </c>
      <c r="B18" s="5" t="n">
        <v>25000</v>
      </c>
    </row>
    <row r="19">
      <c r="A19" s="4" t="inlineStr">
        <is>
          <t>Exercise Price | $ / shares</t>
        </is>
      </c>
      <c r="B19" s="8" t="n">
        <v>3.31</v>
      </c>
    </row>
    <row r="20">
      <c r="A20" s="4" t="inlineStr">
        <is>
          <t>Expiry Date Exercise Price Of Outstanding Share Options</t>
        </is>
      </c>
      <c r="B20" s="4" t="inlineStr">
        <is>
          <t>Mar. 10,
		2025</t>
        </is>
      </c>
    </row>
    <row r="21">
      <c r="A21" s="4" t="inlineStr">
        <is>
          <t>Ranges Of Exercise Prices For Outstanding Share Options $3.33 [Member]</t>
        </is>
      </c>
    </row>
    <row r="22">
      <c r="A22" s="3" t="inlineStr">
        <is>
          <t>Disclosure of number and weighted average remaining contractual life of outstanding share options [line items]</t>
        </is>
      </c>
    </row>
    <row r="23">
      <c r="A23" s="4" t="inlineStr">
        <is>
          <t>Number of Stock Options Outstanding | shares</t>
        </is>
      </c>
      <c r="B23" s="5" t="n">
        <v>25000</v>
      </c>
    </row>
    <row r="24">
      <c r="A24" s="4" t="inlineStr">
        <is>
          <t>Exercise Price | $ / shares</t>
        </is>
      </c>
      <c r="B24" s="8" t="n">
        <v>3.33</v>
      </c>
    </row>
    <row r="25">
      <c r="A25" s="4" t="inlineStr">
        <is>
          <t>Expiry Date Exercise Price Of Outstanding Share Options</t>
        </is>
      </c>
      <c r="B25" s="4" t="inlineStr">
        <is>
          <t>Apr. 13,
		2025</t>
        </is>
      </c>
    </row>
    <row r="26">
      <c r="A26" s="4" t="inlineStr">
        <is>
          <t>RangesOfExercisePricesForOutstandingShareOptions3.31dMember</t>
        </is>
      </c>
    </row>
    <row r="27">
      <c r="A27" s="3" t="inlineStr">
        <is>
          <t>Disclosure of number and weighted average remaining contractual life of outstanding share options [line items]</t>
        </is>
      </c>
    </row>
    <row r="28">
      <c r="A28" s="4" t="inlineStr">
        <is>
          <t>Number of Stock Options Outstanding | shares</t>
        </is>
      </c>
      <c r="B28" s="5" t="n">
        <v>450000</v>
      </c>
    </row>
    <row r="29">
      <c r="A29" s="4" t="inlineStr">
        <is>
          <t>Exercise Price | $ / shares</t>
        </is>
      </c>
      <c r="B29" s="8" t="n">
        <v>3.31</v>
      </c>
    </row>
    <row r="30">
      <c r="A30" s="4" t="inlineStr">
        <is>
          <t>Expiry Date Exercise Price Of Outstanding Share Options</t>
        </is>
      </c>
      <c r="B30" s="4" t="inlineStr">
        <is>
          <t>Jul. 23,
		2025</t>
        </is>
      </c>
    </row>
    <row r="31">
      <c r="A31" s="4" t="inlineStr">
        <is>
          <t>Ranges Of Exercise Prices For Outstanding Share Options $3.31 [Member]</t>
        </is>
      </c>
    </row>
    <row r="32">
      <c r="A32" s="3" t="inlineStr">
        <is>
          <t>Disclosure of number and weighted average remaining contractual life of outstanding share options [line items]</t>
        </is>
      </c>
    </row>
    <row r="33">
      <c r="A33" s="4" t="inlineStr">
        <is>
          <t>Number of Stock Options Outstanding | shares</t>
        </is>
      </c>
      <c r="B33" s="5" t="n">
        <v>407995</v>
      </c>
    </row>
    <row r="34">
      <c r="A34" s="4" t="inlineStr">
        <is>
          <t>Exercise Price | $ / shares</t>
        </is>
      </c>
      <c r="B34" s="8" t="n">
        <v>3.31</v>
      </c>
    </row>
    <row r="35">
      <c r="A35" s="4" t="inlineStr">
        <is>
          <t>Expiry Date Exercise Price Of Outstanding Share Options</t>
        </is>
      </c>
      <c r="B35" s="4" t="inlineStr">
        <is>
          <t>Feb. 28,
		2024</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HARE CAPITAL AND RESERVES (Details 5) - $ / shares</t>
        </is>
      </c>
      <c r="B1" s="2" t="inlineStr">
        <is>
          <t>12 Months Ended</t>
        </is>
      </c>
    </row>
    <row r="2">
      <c r="B2" s="2" t="inlineStr">
        <is>
          <t>Nov. 30, 2020</t>
        </is>
      </c>
      <c r="C2" s="2" t="inlineStr">
        <is>
          <t>Nov. 30, 2019</t>
        </is>
      </c>
      <c r="D2" s="2" t="inlineStr">
        <is>
          <t>Nov. 30, 2018</t>
        </is>
      </c>
    </row>
    <row r="3">
      <c r="A3" s="3" t="inlineStr">
        <is>
          <t>Disclosure of reserves within equity [abstract]</t>
        </is>
      </c>
    </row>
    <row r="4">
      <c r="A4" s="4" t="inlineStr">
        <is>
          <t>Risk-free interest rate</t>
        </is>
      </c>
      <c r="B4" s="4" t="inlineStr">
        <is>
          <t>0.48%</t>
        </is>
      </c>
      <c r="C4" s="4" t="inlineStr">
        <is>
          <t xml:space="preserve"> </t>
        </is>
      </c>
      <c r="D4" s="4" t="inlineStr">
        <is>
          <t>2.30%</t>
        </is>
      </c>
    </row>
    <row r="5">
      <c r="A5" s="4" t="inlineStr">
        <is>
          <t>Dividend yield</t>
        </is>
      </c>
      <c r="B5" s="4" t="inlineStr">
        <is>
          <t>0.00%</t>
        </is>
      </c>
      <c r="C5" s="4" t="inlineStr">
        <is>
          <t xml:space="preserve"> </t>
        </is>
      </c>
      <c r="D5" s="4" t="inlineStr">
        <is>
          <t>0.00%</t>
        </is>
      </c>
    </row>
    <row r="6">
      <c r="A6" s="4" t="inlineStr">
        <is>
          <t>Expected life</t>
        </is>
      </c>
      <c r="B6" s="4" t="inlineStr">
        <is>
          <t>5 years</t>
        </is>
      </c>
      <c r="D6" s="4" t="inlineStr">
        <is>
          <t>2 years</t>
        </is>
      </c>
    </row>
    <row r="7">
      <c r="A7" s="4" t="inlineStr">
        <is>
          <t>Volatility</t>
        </is>
      </c>
      <c r="B7" s="4" t="inlineStr">
        <is>
          <t>103.00%</t>
        </is>
      </c>
      <c r="C7" s="4" t="inlineStr">
        <is>
          <t xml:space="preserve"> </t>
        </is>
      </c>
      <c r="D7" s="4" t="inlineStr">
        <is>
          <t>105.00%</t>
        </is>
      </c>
    </row>
    <row r="8">
      <c r="A8" s="4" t="inlineStr">
        <is>
          <t>Weighted average fair value per option</t>
        </is>
      </c>
      <c r="B8" s="8" t="n">
        <v>1.59</v>
      </c>
      <c r="C8" s="4" t="inlineStr">
        <is>
          <t xml:space="preserve"> </t>
        </is>
      </c>
      <c r="D8" s="8" t="n">
        <v>3.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1" customWidth="1" min="1" max="1"/>
    <col width="20" customWidth="1" min="2" max="2"/>
    <col width="30" customWidth="1" min="3" max="3"/>
    <col width="30" customWidth="1" min="4" max="4"/>
    <col width="30" customWidth="1" min="5" max="5"/>
    <col width="30" customWidth="1" min="6" max="6"/>
    <col width="30" customWidth="1" min="7" max="7"/>
    <col width="30" customWidth="1" min="8" max="8"/>
  </cols>
  <sheetData>
    <row r="1">
      <c r="A1" s="1" t="inlineStr">
        <is>
          <t>SHARE CAPITAL AND RESERVES (Details 6)</t>
        </is>
      </c>
      <c r="B1" s="2" t="inlineStr">
        <is>
          <t>Oct. 15, 2018shares</t>
        </is>
      </c>
      <c r="C1" s="2" t="inlineStr">
        <is>
          <t>Nov. 30, 2020shares$ / shares</t>
        </is>
      </c>
      <c r="D1" s="2" t="inlineStr">
        <is>
          <t>Nov. 30, 2020shares$ / shares</t>
        </is>
      </c>
      <c r="E1" s="2" t="inlineStr">
        <is>
          <t>Nov. 30, 2019shares$ / shares</t>
        </is>
      </c>
      <c r="F1" s="2" t="inlineStr">
        <is>
          <t>Nov. 30, 2019shares$ / shares</t>
        </is>
      </c>
      <c r="G1" s="2" t="inlineStr">
        <is>
          <t>Nov. 30, 2018shares$ / shares</t>
        </is>
      </c>
      <c r="H1" s="2" t="inlineStr">
        <is>
          <t>Nov. 30, 2018shares$ / shares</t>
        </is>
      </c>
    </row>
    <row r="2">
      <c r="A2" s="3" t="inlineStr">
        <is>
          <t>Weighted Average Exercise Price Of Other Equity Instruments [Abstract]</t>
        </is>
      </c>
    </row>
    <row r="3">
      <c r="A3" s="4" t="inlineStr">
        <is>
          <t>Balance</t>
        </is>
      </c>
      <c r="D3" s="8" t="n">
        <v>3.39</v>
      </c>
      <c r="F3" s="8" t="n">
        <v>17.24</v>
      </c>
      <c r="H3" s="8" t="n">
        <v>3.75</v>
      </c>
    </row>
    <row r="4">
      <c r="A4" s="4" t="inlineStr">
        <is>
          <t>Granted on anti-dilution clause</t>
        </is>
      </c>
      <c r="C4" s="8" t="n">
        <v>3.31</v>
      </c>
      <c r="E4" s="8" t="n">
        <v>3.31</v>
      </c>
      <c r="G4" s="8" t="n">
        <v>17.24</v>
      </c>
    </row>
    <row r="5">
      <c r="A5" s="4" t="inlineStr">
        <is>
          <t>Exercised</t>
        </is>
      </c>
      <c r="D5" s="9" t="n">
        <v>3.31</v>
      </c>
    </row>
    <row r="6">
      <c r="A6" s="4" t="inlineStr">
        <is>
          <t>Cancelled</t>
        </is>
      </c>
      <c r="E6" s="8" t="n">
        <v>17.24</v>
      </c>
      <c r="G6" s="8" t="n">
        <v>3.75</v>
      </c>
    </row>
    <row r="7">
      <c r="A7" s="4" t="inlineStr">
        <is>
          <t>Balance</t>
        </is>
      </c>
      <c r="D7" s="8" t="n">
        <v>3.31</v>
      </c>
      <c r="F7" s="8" t="n">
        <v>3.39</v>
      </c>
      <c r="H7" s="8" t="n">
        <v>17.24</v>
      </c>
    </row>
    <row r="8">
      <c r="A8" s="4" t="inlineStr">
        <is>
          <t>Agents Warrants [Member]</t>
        </is>
      </c>
    </row>
    <row r="9">
      <c r="A9" s="3" t="inlineStr">
        <is>
          <t>Number Of Other Equity Instruments [Abstract]</t>
        </is>
      </c>
    </row>
    <row r="10">
      <c r="A10" s="4" t="inlineStr">
        <is>
          <t>Balance | shares</t>
        </is>
      </c>
      <c r="C10" s="5" t="n">
        <v>8000</v>
      </c>
      <c r="D10" s="5" t="n">
        <v>8000</v>
      </c>
      <c r="E10" s="5" t="n">
        <v>10737</v>
      </c>
      <c r="F10" s="5" t="n">
        <v>10737</v>
      </c>
      <c r="G10" s="5" t="n">
        <v>4574</v>
      </c>
      <c r="H10" s="5" t="n">
        <v>4574</v>
      </c>
    </row>
    <row r="11">
      <c r="A11" s="4" t="inlineStr">
        <is>
          <t>Issued | shares</t>
        </is>
      </c>
      <c r="B11" s="5" t="n">
        <v>8000</v>
      </c>
      <c r="C11" s="5" t="n">
        <v>213333</v>
      </c>
      <c r="D11" s="5" t="n">
        <v>213333</v>
      </c>
      <c r="G11" s="5" t="n">
        <v>8000</v>
      </c>
      <c r="H11" s="5" t="n">
        <v>8000</v>
      </c>
    </row>
    <row r="12">
      <c r="A12" s="4" t="inlineStr">
        <is>
          <t>Exercised | shares</t>
        </is>
      </c>
      <c r="C12" s="4" t="inlineStr">
        <is>
          <t xml:space="preserve"> </t>
        </is>
      </c>
      <c r="D12" s="4" t="inlineStr">
        <is>
          <t xml:space="preserve"> </t>
        </is>
      </c>
      <c r="G12" s="5" t="n">
        <v>-1837</v>
      </c>
      <c r="H12" s="5" t="n">
        <v>-1837</v>
      </c>
    </row>
    <row r="13">
      <c r="A13" s="4" t="inlineStr">
        <is>
          <t>Cancelled | shares</t>
        </is>
      </c>
      <c r="C13" s="5" t="n">
        <v>-8000</v>
      </c>
      <c r="D13" s="5" t="n">
        <v>-8000</v>
      </c>
      <c r="E13" s="5" t="n">
        <v>-2737</v>
      </c>
      <c r="F13" s="5" t="n">
        <v>-2737</v>
      </c>
    </row>
    <row r="14">
      <c r="A14" s="4" t="inlineStr">
        <is>
          <t>Balance | shares</t>
        </is>
      </c>
      <c r="C14" s="5" t="n">
        <v>213333</v>
      </c>
      <c r="D14" s="5" t="n">
        <v>213333</v>
      </c>
      <c r="E14" s="5" t="n">
        <v>8000</v>
      </c>
      <c r="F14" s="5" t="n">
        <v>8000</v>
      </c>
      <c r="G14" s="5" t="n">
        <v>10737</v>
      </c>
      <c r="H14" s="5" t="n">
        <v>10737</v>
      </c>
    </row>
    <row r="15">
      <c r="A15" s="3" t="inlineStr">
        <is>
          <t>Weighted Average Exercise Price Of Other Equity Instruments [Abstract]</t>
        </is>
      </c>
    </row>
    <row r="16">
      <c r="A16" s="4" t="inlineStr">
        <is>
          <t>Balance</t>
        </is>
      </c>
      <c r="C16" s="8" t="n">
        <v>5.32</v>
      </c>
      <c r="E16" s="8" t="n">
        <v>4.35</v>
      </c>
      <c r="G16" s="8" t="n">
        <v>1.25</v>
      </c>
    </row>
    <row r="17">
      <c r="A17" s="4" t="inlineStr">
        <is>
          <t>Issued</t>
        </is>
      </c>
      <c r="C17" s="9" t="n">
        <v>2.44</v>
      </c>
      <c r="G17" s="9" t="n">
        <v>5.19</v>
      </c>
    </row>
    <row r="18">
      <c r="A18" s="4" t="inlineStr">
        <is>
          <t>Exercised</t>
        </is>
      </c>
      <c r="G18" s="9" t="n">
        <v>1.25</v>
      </c>
    </row>
    <row r="19">
      <c r="A19" s="4" t="inlineStr">
        <is>
          <t>Cancelled</t>
        </is>
      </c>
      <c r="C19" s="9" t="n">
        <v>5.19</v>
      </c>
      <c r="E19" s="9" t="n">
        <v>1.25</v>
      </c>
    </row>
    <row r="20">
      <c r="A20" s="4" t="inlineStr">
        <is>
          <t>Balance</t>
        </is>
      </c>
      <c r="C20" s="8" t="n">
        <v>2.44</v>
      </c>
      <c r="E20" s="8" t="n">
        <v>5.32</v>
      </c>
      <c r="G20" s="8" t="n">
        <v>4.35</v>
      </c>
    </row>
    <row r="21">
      <c r="A21" s="4" t="inlineStr">
        <is>
          <t>Share Purchase Warrants [Member]</t>
        </is>
      </c>
    </row>
    <row r="22">
      <c r="A22" s="3" t="inlineStr">
        <is>
          <t>Number Of Other Equity Instruments [Abstract]</t>
        </is>
      </c>
    </row>
    <row r="23">
      <c r="A23" s="4" t="inlineStr">
        <is>
          <t>Balance | shares</t>
        </is>
      </c>
      <c r="C23" s="5" t="n">
        <v>1984474</v>
      </c>
      <c r="D23" s="5" t="n">
        <v>1984474</v>
      </c>
      <c r="E23" s="5" t="n">
        <v>1142598</v>
      </c>
      <c r="F23" s="5" t="n">
        <v>1142598</v>
      </c>
      <c r="G23" s="5" t="n">
        <v>320946</v>
      </c>
      <c r="H23" s="5" t="n">
        <v>320946</v>
      </c>
    </row>
    <row r="24">
      <c r="A24" s="4" t="inlineStr">
        <is>
          <t>Issued | shares</t>
        </is>
      </c>
      <c r="C24" s="5" t="n">
        <v>2482601</v>
      </c>
      <c r="D24" s="5" t="n">
        <v>2482601</v>
      </c>
      <c r="E24" s="5" t="n">
        <v>1000167</v>
      </c>
      <c r="F24" s="5" t="n">
        <v>1000167</v>
      </c>
      <c r="G24" s="5" t="n">
        <v>800000</v>
      </c>
      <c r="H24" s="5" t="n">
        <v>800000</v>
      </c>
    </row>
    <row r="25">
      <c r="A25" s="4" t="inlineStr">
        <is>
          <t>Granted on anti-dilution clause | shares</t>
        </is>
      </c>
      <c r="G25" s="5" t="n">
        <v>72800</v>
      </c>
      <c r="H25" s="5" t="n">
        <v>72800</v>
      </c>
    </row>
    <row r="26">
      <c r="A26" s="4" t="inlineStr">
        <is>
          <t>Exercised | shares</t>
        </is>
      </c>
      <c r="C26" s="4" t="inlineStr">
        <is>
          <t xml:space="preserve"> </t>
        </is>
      </c>
      <c r="D26" s="4" t="inlineStr">
        <is>
          <t xml:space="preserve"> </t>
        </is>
      </c>
      <c r="E26" s="5" t="n">
        <v>-158291</v>
      </c>
      <c r="F26" s="5" t="n">
        <v>-158291</v>
      </c>
      <c r="G26" s="5" t="n">
        <v>-51148</v>
      </c>
      <c r="H26" s="5" t="n">
        <v>-51148</v>
      </c>
    </row>
    <row r="27">
      <c r="A27" s="4" t="inlineStr">
        <is>
          <t>Cancelled | shares</t>
        </is>
      </c>
      <c r="C27" s="5" t="n">
        <v>-1433366</v>
      </c>
      <c r="D27" s="5" t="n">
        <v>-1433366</v>
      </c>
    </row>
    <row r="28">
      <c r="A28" s="4" t="inlineStr">
        <is>
          <t>Balance | shares</t>
        </is>
      </c>
      <c r="C28" s="5" t="n">
        <v>3033709</v>
      </c>
      <c r="D28" s="5" t="n">
        <v>3033709</v>
      </c>
      <c r="E28" s="5" t="n">
        <v>1984474</v>
      </c>
      <c r="F28" s="5" t="n">
        <v>1984474</v>
      </c>
      <c r="G28" s="5" t="n">
        <v>1142598</v>
      </c>
      <c r="H28" s="5" t="n">
        <v>1142598</v>
      </c>
    </row>
    <row r="29">
      <c r="A29" s="3" t="inlineStr">
        <is>
          <t>Weighted Average Exercise Price Of Other Equity Instruments [Abstract]</t>
        </is>
      </c>
    </row>
    <row r="30">
      <c r="A30" s="4" t="inlineStr">
        <is>
          <t>Balance</t>
        </is>
      </c>
      <c r="C30" s="8" t="n">
        <v>1.92</v>
      </c>
      <c r="E30" s="8" t="n">
        <v>6.05</v>
      </c>
      <c r="G30" s="8" t="n">
        <v>4.36</v>
      </c>
    </row>
    <row r="31">
      <c r="A31" s="4" t="inlineStr">
        <is>
          <t>Issued</t>
        </is>
      </c>
      <c r="C31" s="9" t="n">
        <v>2.18</v>
      </c>
      <c r="E31" s="9" t="n">
        <v>2.33</v>
      </c>
      <c r="G31" s="9" t="n">
        <v>6.65</v>
      </c>
    </row>
    <row r="32">
      <c r="A32" s="4" t="inlineStr">
        <is>
          <t>Granted on anti-dilution clause</t>
        </is>
      </c>
      <c r="G32" s="9" t="n">
        <v>3.24</v>
      </c>
    </row>
    <row r="33">
      <c r="A33" s="4" t="inlineStr">
        <is>
          <t>Exercised</t>
        </is>
      </c>
      <c r="C33" s="9" t="n">
        <v>1.8</v>
      </c>
      <c r="E33" s="9" t="n">
        <v>2.33</v>
      </c>
      <c r="G33" s="9" t="n">
        <v>3.01</v>
      </c>
    </row>
    <row r="34">
      <c r="A34" s="4" t="inlineStr">
        <is>
          <t>Balance</t>
        </is>
      </c>
      <c r="C34" s="8" t="n">
        <v>2.15</v>
      </c>
      <c r="E34" s="8" t="n">
        <v>1.92</v>
      </c>
      <c r="G34" s="8" t="n">
        <v>6.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s>
  <sheetData>
    <row r="1">
      <c r="A1" s="1" t="inlineStr">
        <is>
          <t>SHARE CAPITAL AND RESERVES (Details 7)</t>
        </is>
      </c>
      <c r="B1" s="2" t="inlineStr">
        <is>
          <t>12 Months Ended</t>
        </is>
      </c>
    </row>
    <row r="2">
      <c r="B2" s="2" t="inlineStr">
        <is>
          <t>Nov. 30, 2020shares$ / shares</t>
        </is>
      </c>
      <c r="C2" s="2" t="inlineStr">
        <is>
          <t>Nov. 30, 2019shares</t>
        </is>
      </c>
      <c r="D2" s="2" t="inlineStr">
        <is>
          <t>Nov. 30, 2018shares</t>
        </is>
      </c>
      <c r="E2" s="2" t="inlineStr">
        <is>
          <t>Nov. 30, 2017shares</t>
        </is>
      </c>
    </row>
    <row r="3">
      <c r="A3" s="4" t="inlineStr">
        <is>
          <t>Share Purchase Warrants [Member]</t>
        </is>
      </c>
    </row>
    <row r="4">
      <c r="A4" s="3" t="inlineStr">
        <is>
          <t>Disclosure of classes of share capital [line items]</t>
        </is>
      </c>
    </row>
    <row r="5">
      <c r="A5" s="4" t="inlineStr">
        <is>
          <t>Number of Warrants</t>
        </is>
      </c>
      <c r="B5" s="5" t="n">
        <v>3033709</v>
      </c>
      <c r="C5" s="5" t="n">
        <v>1984474</v>
      </c>
      <c r="D5" s="5" t="n">
        <v>1142598</v>
      </c>
      <c r="E5" s="5" t="n">
        <v>320946</v>
      </c>
    </row>
    <row r="6">
      <c r="A6" s="4" t="inlineStr">
        <is>
          <t>Share Purchase Warrants [Member] | Ranges Of Exercise Prices $1.56 [Member]</t>
        </is>
      </c>
    </row>
    <row r="7">
      <c r="A7" s="3" t="inlineStr">
        <is>
          <t>Disclosure of classes of share capital [line items]</t>
        </is>
      </c>
    </row>
    <row r="8">
      <c r="A8" s="4" t="inlineStr">
        <is>
          <t>Number of Warrants</t>
        </is>
      </c>
      <c r="B8" s="5" t="n">
        <v>800000</v>
      </c>
    </row>
    <row r="9">
      <c r="A9" s="4" t="inlineStr">
        <is>
          <t>Exercise Price | $ / shares</t>
        </is>
      </c>
      <c r="B9" s="8" t="n">
        <v>1.56</v>
      </c>
    </row>
    <row r="10">
      <c r="A10" s="4" t="inlineStr">
        <is>
          <t>Expiry Date</t>
        </is>
      </c>
      <c r="B10" s="4" t="inlineStr">
        <is>
          <t>Oct. 15,
		2021</t>
        </is>
      </c>
    </row>
    <row r="11">
      <c r="A11" s="4" t="inlineStr">
        <is>
          <t>Share Purchase Warrants [Member] | Ranges Of Exercise Prices $2.27 [Member]</t>
        </is>
      </c>
    </row>
    <row r="12">
      <c r="A12" s="3" t="inlineStr">
        <is>
          <t>Disclosure of classes of share capital [line items]</t>
        </is>
      </c>
    </row>
    <row r="13">
      <c r="A13" s="4" t="inlineStr">
        <is>
          <t>Number of Warrants</t>
        </is>
      </c>
      <c r="B13" s="5" t="n">
        <v>876167</v>
      </c>
    </row>
    <row r="14">
      <c r="A14" s="4" t="inlineStr">
        <is>
          <t>Exercise Price | $ / shares</t>
        </is>
      </c>
      <c r="B14" s="8" t="n">
        <v>2.27</v>
      </c>
    </row>
    <row r="15">
      <c r="A15" s="4" t="inlineStr">
        <is>
          <t>Expiry Date</t>
        </is>
      </c>
      <c r="B15" s="4" t="inlineStr">
        <is>
          <t>Feb. 26,
		2021</t>
        </is>
      </c>
    </row>
    <row r="16">
      <c r="A16" s="4" t="inlineStr">
        <is>
          <t>Share Purchase Warrants [Member] | RangesOfExercisePrices1.56aMember</t>
        </is>
      </c>
    </row>
    <row r="17">
      <c r="A17" s="3" t="inlineStr">
        <is>
          <t>Disclosure of classes of share capital [line items]</t>
        </is>
      </c>
    </row>
    <row r="18">
      <c r="A18" s="4" t="inlineStr">
        <is>
          <t>Number of Warrants</t>
        </is>
      </c>
      <c r="B18" s="5" t="n">
        <v>24208</v>
      </c>
    </row>
    <row r="19">
      <c r="A19" s="4" t="inlineStr">
        <is>
          <t>Exercise Price | $ / shares</t>
        </is>
      </c>
      <c r="B19" s="8" t="n">
        <v>1.56</v>
      </c>
    </row>
    <row r="20">
      <c r="A20" s="4" t="inlineStr">
        <is>
          <t>Expiry Date</t>
        </is>
      </c>
      <c r="B20" s="4" t="inlineStr">
        <is>
          <t>Apr. 6,
		2022</t>
        </is>
      </c>
    </row>
    <row r="21">
      <c r="A21" s="4" t="inlineStr">
        <is>
          <t>Share Purchase Warrants [Member] | Ranges Of Exercise Prices $2.44 [Member]</t>
        </is>
      </c>
    </row>
    <row r="22">
      <c r="A22" s="3" t="inlineStr">
        <is>
          <t>Disclosure of classes of share capital [line items]</t>
        </is>
      </c>
    </row>
    <row r="23">
      <c r="A23" s="4" t="inlineStr">
        <is>
          <t>Number of Warrants</t>
        </is>
      </c>
      <c r="B23" s="5" t="n">
        <v>1333334</v>
      </c>
    </row>
    <row r="24">
      <c r="A24" s="4" t="inlineStr">
        <is>
          <t>Exercise Price | $ / shares</t>
        </is>
      </c>
      <c r="B24" s="8" t="n">
        <v>2.44</v>
      </c>
    </row>
    <row r="25">
      <c r="A25" s="4" t="inlineStr">
        <is>
          <t>Expiry Date</t>
        </is>
      </c>
      <c r="B25" s="4" t="inlineStr">
        <is>
          <t>Jun. 9,
		2025</t>
        </is>
      </c>
    </row>
    <row r="26">
      <c r="A26" s="4" t="inlineStr">
        <is>
          <t>Agents Warrants [Member]</t>
        </is>
      </c>
    </row>
    <row r="27">
      <c r="A27" s="3" t="inlineStr">
        <is>
          <t>Disclosure of classes of share capital [line items]</t>
        </is>
      </c>
    </row>
    <row r="28">
      <c r="A28" s="4" t="inlineStr">
        <is>
          <t>Number of Warrants</t>
        </is>
      </c>
      <c r="B28" s="5" t="n">
        <v>213333</v>
      </c>
      <c r="C28" s="5" t="n">
        <v>8000</v>
      </c>
      <c r="D28" s="5" t="n">
        <v>10737</v>
      </c>
      <c r="E28" s="5" t="n">
        <v>4574</v>
      </c>
    </row>
    <row r="29">
      <c r="A29" s="4" t="inlineStr">
        <is>
          <t>Agents Warrants [Member] | Ranges Of Exercise Prices For Outstanding Share Options 2.44 [Member]</t>
        </is>
      </c>
    </row>
    <row r="30">
      <c r="A30" s="3" t="inlineStr">
        <is>
          <t>Disclosure of classes of share capital [line items]</t>
        </is>
      </c>
    </row>
    <row r="31">
      <c r="A31" s="4" t="inlineStr">
        <is>
          <t>Exercise Price | $ / shares</t>
        </is>
      </c>
      <c r="B31" s="8" t="n">
        <v>2.44</v>
      </c>
    </row>
    <row r="32">
      <c r="A32" s="4" t="inlineStr">
        <is>
          <t>Expiry Date</t>
        </is>
      </c>
      <c r="B32" s="4" t="inlineStr">
        <is>
          <t>Jun. 4,
		202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0" customWidth="1" min="2" max="2"/>
  </cols>
  <sheetData>
    <row r="1">
      <c r="A1" s="1" t="inlineStr">
        <is>
          <t>SHARE CAPITAL AND RESERVES (Details 8) - Restricted share units</t>
        </is>
      </c>
      <c r="B1" s="2" t="inlineStr">
        <is>
          <t>12 Months Ended</t>
        </is>
      </c>
    </row>
    <row r="2">
      <c r="B2" s="2" t="inlineStr">
        <is>
          <t>Nov. 30, 2020shares</t>
        </is>
      </c>
    </row>
    <row r="3">
      <c r="A3" s="3" t="inlineStr">
        <is>
          <t>Disclosure of classes of share capital [line items]</t>
        </is>
      </c>
    </row>
    <row r="4">
      <c r="A4" s="4" t="inlineStr">
        <is>
          <t>Balance</t>
        </is>
      </c>
      <c r="B4" s="5" t="n">
        <v>0</v>
      </c>
    </row>
    <row r="5">
      <c r="A5" s="4" t="inlineStr">
        <is>
          <t>Granted</t>
        </is>
      </c>
      <c r="B5" s="5" t="n">
        <v>1000001</v>
      </c>
    </row>
    <row r="6">
      <c r="A6" s="4" t="inlineStr">
        <is>
          <t>Vested</t>
        </is>
      </c>
      <c r="B6" s="5" t="n">
        <v>-250001</v>
      </c>
    </row>
    <row r="7">
      <c r="A7" s="4" t="inlineStr">
        <is>
          <t>Balance</t>
        </is>
      </c>
      <c r="B7" s="5" t="n">
        <v>75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SHARE CAPITAL AND RESERVES (Details 9) - Derivative Liability [Member] - $ / shares</t>
        </is>
      </c>
      <c r="B1" s="2" t="inlineStr">
        <is>
          <t>12 Months Ended</t>
        </is>
      </c>
    </row>
    <row r="2">
      <c r="B2" s="2" t="inlineStr">
        <is>
          <t>Nov. 30, 2020</t>
        </is>
      </c>
      <c r="C2" s="2" t="inlineStr">
        <is>
          <t>Nov. 30, 2019</t>
        </is>
      </c>
      <c r="D2" s="2" t="inlineStr">
        <is>
          <t>Nov. 30, 2018</t>
        </is>
      </c>
    </row>
    <row r="3">
      <c r="A3" s="3" t="inlineStr">
        <is>
          <t>Disclosure of financial liabilities [line items]</t>
        </is>
      </c>
    </row>
    <row r="4">
      <c r="A4" s="4" t="inlineStr">
        <is>
          <t>Risk-free interest rate</t>
        </is>
      </c>
      <c r="B4" s="4" t="inlineStr">
        <is>
          <t>15.00%</t>
        </is>
      </c>
    </row>
    <row r="5">
      <c r="A5" s="4" t="inlineStr">
        <is>
          <t>Dividend yield</t>
        </is>
      </c>
      <c r="B5" s="4" t="inlineStr">
        <is>
          <t xml:space="preserve"> </t>
        </is>
      </c>
    </row>
    <row r="6">
      <c r="A6" s="4" t="inlineStr">
        <is>
          <t>Expected life</t>
        </is>
      </c>
      <c r="B6" s="4" t="inlineStr">
        <is>
          <t>3 months 29 days</t>
        </is>
      </c>
    </row>
    <row r="7">
      <c r="A7" s="4" t="inlineStr">
        <is>
          <t>Volatility</t>
        </is>
      </c>
      <c r="B7" s="4" t="inlineStr">
        <is>
          <t>94.00%</t>
        </is>
      </c>
    </row>
    <row r="8">
      <c r="A8" s="4" t="inlineStr">
        <is>
          <t>Discount rate</t>
        </is>
      </c>
      <c r="B8" s="4" t="inlineStr">
        <is>
          <t>20.00%</t>
        </is>
      </c>
    </row>
    <row r="9">
      <c r="A9" s="4" t="inlineStr">
        <is>
          <t>Weighted average fair value per warrant</t>
        </is>
      </c>
      <c r="B9" s="8" t="n">
        <v>0.36</v>
      </c>
    </row>
    <row r="10">
      <c r="A10" s="4" t="inlineStr">
        <is>
          <t>US [Member]</t>
        </is>
      </c>
    </row>
    <row r="11">
      <c r="A11" s="3" t="inlineStr">
        <is>
          <t>Disclosure of financial liabilities [line items]</t>
        </is>
      </c>
    </row>
    <row r="12">
      <c r="A12" s="4" t="inlineStr">
        <is>
          <t>Risk-free interest rate</t>
        </is>
      </c>
      <c r="B12" s="4" t="inlineStr">
        <is>
          <t xml:space="preserve"> </t>
        </is>
      </c>
      <c r="C12" s="4" t="inlineStr">
        <is>
          <t xml:space="preserve"> </t>
        </is>
      </c>
      <c r="D12" s="4" t="inlineStr">
        <is>
          <t>2.08%</t>
        </is>
      </c>
    </row>
    <row r="13">
      <c r="A13" s="4" t="inlineStr">
        <is>
          <t>Dividend yield</t>
        </is>
      </c>
      <c r="B13" s="4" t="inlineStr">
        <is>
          <t xml:space="preserve"> </t>
        </is>
      </c>
      <c r="C13" s="4" t="inlineStr">
        <is>
          <t xml:space="preserve"> </t>
        </is>
      </c>
      <c r="D13" s="4" t="inlineStr">
        <is>
          <t>0.00%</t>
        </is>
      </c>
    </row>
    <row r="14">
      <c r="A14" s="4" t="inlineStr">
        <is>
          <t>Expected life</t>
        </is>
      </c>
      <c r="D14" s="4" t="inlineStr">
        <is>
          <t>2 years 3 months</t>
        </is>
      </c>
    </row>
    <row r="15">
      <c r="A15" s="4" t="inlineStr">
        <is>
          <t>Volatility</t>
        </is>
      </c>
      <c r="B15" s="4" t="inlineStr">
        <is>
          <t xml:space="preserve"> </t>
        </is>
      </c>
      <c r="C15" s="4" t="inlineStr">
        <is>
          <t xml:space="preserve"> </t>
        </is>
      </c>
      <c r="D15" s="4" t="inlineStr">
        <is>
          <t>102.00%</t>
        </is>
      </c>
    </row>
    <row r="16">
      <c r="A16" s="4" t="inlineStr">
        <is>
          <t>CANADA</t>
        </is>
      </c>
    </row>
    <row r="17">
      <c r="A17" s="3" t="inlineStr">
        <is>
          <t>Disclosure of financial liabilities [line items]</t>
        </is>
      </c>
    </row>
    <row r="18">
      <c r="A18" s="4" t="inlineStr">
        <is>
          <t>Risk-free interest rate</t>
        </is>
      </c>
      <c r="B18" s="4" t="inlineStr">
        <is>
          <t xml:space="preserve"> </t>
        </is>
      </c>
      <c r="C18" s="4" t="inlineStr">
        <is>
          <t>1.70%</t>
        </is>
      </c>
      <c r="D18" s="4" t="inlineStr">
        <is>
          <t>2.16%</t>
        </is>
      </c>
    </row>
    <row r="19">
      <c r="A19" s="4" t="inlineStr">
        <is>
          <t>Dividend yield</t>
        </is>
      </c>
      <c r="B19" s="4" t="inlineStr">
        <is>
          <t xml:space="preserve"> </t>
        </is>
      </c>
      <c r="C19" s="4" t="inlineStr">
        <is>
          <t>0.00%</t>
        </is>
      </c>
      <c r="D19" s="4" t="inlineStr">
        <is>
          <t>0.00%</t>
        </is>
      </c>
    </row>
    <row r="20">
      <c r="A20" s="4" t="inlineStr">
        <is>
          <t>Expected life</t>
        </is>
      </c>
      <c r="C20" s="4" t="inlineStr">
        <is>
          <t>9 months</t>
        </is>
      </c>
      <c r="D20" s="4" t="inlineStr">
        <is>
          <t>1 year 9 months</t>
        </is>
      </c>
    </row>
    <row r="21">
      <c r="A21" s="4" t="inlineStr">
        <is>
          <t>Volatility</t>
        </is>
      </c>
      <c r="B21" s="4" t="inlineStr">
        <is>
          <t xml:space="preserve"> </t>
        </is>
      </c>
      <c r="C21" s="4" t="inlineStr">
        <is>
          <t>106.00%</t>
        </is>
      </c>
      <c r="D21" s="4" t="inlineStr">
        <is>
          <t>114.00%</t>
        </is>
      </c>
    </row>
    <row r="22">
      <c r="A22" s="4" t="inlineStr">
        <is>
          <t>Probability of exercise</t>
        </is>
      </c>
      <c r="C22" s="4" t="inlineStr">
        <is>
          <t>75.00%</t>
        </is>
      </c>
      <c r="D22" s="4" t="inlineStr">
        <is>
          <t>20.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20" customWidth="1" min="6" max="6"/>
    <col width="27" customWidth="1" min="7" max="7"/>
    <col width="27" customWidth="1" min="8" max="8"/>
    <col width="27" customWidth="1" min="9" max="9"/>
    <col width="27" customWidth="1" min="10" max="10"/>
    <col width="26" customWidth="1" min="11" max="11"/>
    <col width="80" customWidth="1" min="12" max="12"/>
    <col width="80" customWidth="1" min="13" max="13"/>
    <col width="37" customWidth="1" min="14" max="14"/>
    <col width="27" customWidth="1" min="15" max="15"/>
    <col width="37" customWidth="1" min="16" max="16"/>
    <col width="27" customWidth="1" min="17" max="17"/>
    <col width="27" customWidth="1" min="18" max="18"/>
  </cols>
  <sheetData>
    <row r="1">
      <c r="A1" s="1" t="inlineStr">
        <is>
          <t>SHARE CAPITAL AND RESERVES (Detail Narrative)</t>
        </is>
      </c>
      <c r="B1" s="2" t="inlineStr">
        <is>
          <t>Jun. 08, 2020CAD ($)</t>
        </is>
      </c>
      <c r="C1" s="2" t="inlineStr">
        <is>
          <t>Apr. 30, 2019CAD ($)shares</t>
        </is>
      </c>
      <c r="D1" s="2" t="inlineStr">
        <is>
          <t>Feb. 28, 2019CAD ($)shares</t>
        </is>
      </c>
      <c r="E1" s="2" t="inlineStr">
        <is>
          <t>Oct. 15, 2018CAD ($)shares$ / shares</t>
        </is>
      </c>
      <c r="F1" s="2" t="inlineStr">
        <is>
          <t>Aug. 09, 2018shares</t>
        </is>
      </c>
      <c r="G1" s="2" t="inlineStr">
        <is>
          <t>Aug. 09, 2018CAD ($)shares</t>
        </is>
      </c>
      <c r="H1" s="2" t="inlineStr">
        <is>
          <t>Oct. 23, 2017CAD ($)shares</t>
        </is>
      </c>
      <c r="I1" s="2" t="inlineStr">
        <is>
          <t>Sep. 12, 2017CAD ($)shares</t>
        </is>
      </c>
      <c r="J1" s="2" t="inlineStr">
        <is>
          <t>Sep. 06, 2017CAD ($)shares</t>
        </is>
      </c>
      <c r="K1" s="2" t="inlineStr">
        <is>
          <t>May 19, 2017CAD ($)shares</t>
        </is>
      </c>
      <c r="L1" s="2" t="inlineStr">
        <is>
          <t>Apr. 06, 2017</t>
        </is>
      </c>
      <c r="M1" s="2" t="inlineStr">
        <is>
          <t>Mar. 14, 2017CAD ($)shares</t>
        </is>
      </c>
      <c r="N1" s="2" t="inlineStr">
        <is>
          <t>Nov. 30, 2019CAD ($)$ / sharesshares</t>
        </is>
      </c>
      <c r="O1" s="2" t="inlineStr">
        <is>
          <t>Nov. 30, 2020CAD ($)shares</t>
        </is>
      </c>
      <c r="P1" s="2" t="inlineStr">
        <is>
          <t>Nov. 30, 2019CAD ($)shares$ / shares</t>
        </is>
      </c>
      <c r="Q1" s="2" t="inlineStr">
        <is>
          <t>Nov. 30, 2018CAD ($)shares</t>
        </is>
      </c>
      <c r="R1" s="2" t="inlineStr">
        <is>
          <t>Jan. 09, 2018CAD ($)shares</t>
        </is>
      </c>
    </row>
    <row r="2">
      <c r="A2" s="3" t="inlineStr">
        <is>
          <t>Disclosure of classes of share capital [line items]</t>
        </is>
      </c>
    </row>
    <row r="3">
      <c r="A3" s="4" t="inlineStr">
        <is>
          <t>Shares issued pursuant to exercise of stock options</t>
        </is>
      </c>
      <c r="I3" s="6" t="n">
        <v>75000</v>
      </c>
    </row>
    <row r="4">
      <c r="A4" s="4" t="inlineStr">
        <is>
          <t>Shares issued pursuant to exercise of stock options (in shares) | shares</t>
        </is>
      </c>
      <c r="I4" s="5" t="n">
        <v>20000</v>
      </c>
    </row>
    <row r="5">
      <c r="A5" s="4" t="inlineStr">
        <is>
          <t>Number of common shares issued for licenses | shares</t>
        </is>
      </c>
      <c r="E5" s="5" t="n">
        <v>888000</v>
      </c>
      <c r="Q5" s="5" t="n">
        <v>888000</v>
      </c>
    </row>
    <row r="6">
      <c r="A6" s="4" t="inlineStr">
        <is>
          <t>Shares issued for finder fees</t>
        </is>
      </c>
      <c r="J6" s="6" t="n">
        <v>24600</v>
      </c>
    </row>
    <row r="7">
      <c r="A7" s="4" t="inlineStr">
        <is>
          <t>Shares issued for finder fees (in shares) | shares</t>
        </is>
      </c>
      <c r="J7" s="5" t="n">
        <v>4000</v>
      </c>
    </row>
    <row r="8">
      <c r="A8" s="4" t="inlineStr">
        <is>
          <t>Number of shares issued to settle debt | shares</t>
        </is>
      </c>
      <c r="C8" s="5" t="n">
        <v>46539</v>
      </c>
      <c r="D8" s="5" t="n">
        <v>113334</v>
      </c>
      <c r="J8" s="5" t="n">
        <v>73291</v>
      </c>
      <c r="K8" s="5" t="n">
        <v>22854</v>
      </c>
      <c r="M8" s="5" t="n">
        <v>117750</v>
      </c>
    </row>
    <row r="9">
      <c r="A9" s="4" t="inlineStr">
        <is>
          <t>Amount of shares issued to settle debt</t>
        </is>
      </c>
      <c r="C9" s="6" t="n">
        <v>199896</v>
      </c>
      <c r="D9" s="6" t="n">
        <v>335792</v>
      </c>
      <c r="J9" s="6" t="n">
        <v>204123</v>
      </c>
      <c r="K9" s="6" t="n">
        <v>69100</v>
      </c>
      <c r="M9" s="6" t="n">
        <v>353250</v>
      </c>
      <c r="O9" s="6" t="n">
        <v>331967</v>
      </c>
      <c r="P9" s="6" t="n">
        <v>634175</v>
      </c>
      <c r="Q9" s="6" t="n">
        <v>623771</v>
      </c>
    </row>
    <row r="10">
      <c r="A10" s="4" t="inlineStr">
        <is>
          <t>Description of settlement of debt</t>
        </is>
      </c>
      <c r="B10" s="4" t="inlineStr">
        <is>
          <t>On June 8, 2020, the Company closed a registered direct offering, under its F-3 registration statement in the United States, by issuing 2,666,672 common shares of the Company at US$1.50 per common share for total proceeds of $5,353,203 (US$4,000,002). Concurrent with this offering, the Company issued to the investors 1,333,334 share purchase warrants exercisable for US$1.88 per common share with a maturity date of June 9, 2025. The holders of the Cashless Warrants may elect, if the Company does not have an effective registration statement registering or the prospectus contained therein is not available for the issuance of the Cashless Warrant shares to the holder, in lieu of exercising the Cashless Warrants for cash, a cashless exercise option to receive common shares equal to the fair value of the Cashless Warrants. The fair value is determined by multiplying the number of Cashless Warrants to be exercised by the previous day’s volume weighted average price (“VWAP”) less the exercise price with the difference divided by the VWAP. If a Cashless Warrant holder exercises this option, there will be variability in the number of shares issued per Cashless Warrant.</t>
        </is>
      </c>
      <c r="C10" s="4" t="inlineStr">
        <is>
          <t>On April 30, 2019, the Company issued 46,539 common shares valued at $243,162 to settle debt of $199,896 resulting in a loss of $43,266 which is included in loss on debt settlements.</t>
        </is>
      </c>
      <c r="D10" s="4" t="inlineStr">
        <is>
          <t>On February 28, 2019, the Company issued 113,334 common shares valued at $391,013 to settle debt of $335,792 resulting in a loss of $55,221 which is included in loss on debt settlements.</t>
        </is>
      </c>
      <c r="L10" s="4" t="inlineStr">
        <is>
          <t>On April 6, 2017, the Company closed a non-brokered private placement and issued 89,833 units at a price of $3.00 per unit for gross proceeds of $269,500 of which $16,500 was settled for debt. Each unit consisted of one common share and 0.287 of a share purchase warrant of the Company. Each whole warrant entitles the holder to purchase one additional common share at a price of $3.75 per share for a term of five years from closing.</t>
        </is>
      </c>
      <c r="M10" s="4" t="inlineStr">
        <is>
          <t>On March 14, 2017, the Company issued 117,750 units valued at $353,250 to settle debt. Each unit was comprised of one common share and 0.287 of a share purchase warrant of the Company. Each whole warrant entitles the holder to purchase one additional common share at a price of $3.75 per share for a term of five years from closing.</t>
        </is>
      </c>
    </row>
    <row r="11">
      <c r="A11" s="4" t="inlineStr">
        <is>
          <t>Fair value of the cashless warrants</t>
        </is>
      </c>
      <c r="B11" s="6" t="n">
        <v>470785</v>
      </c>
    </row>
    <row r="12">
      <c r="A12" s="4" t="inlineStr">
        <is>
          <t>Derivative liability</t>
        </is>
      </c>
      <c r="B12" s="5" t="n">
        <v>341163</v>
      </c>
    </row>
    <row r="13">
      <c r="A13" s="4" t="inlineStr">
        <is>
          <t>Recorded a gain</t>
        </is>
      </c>
      <c r="B13" s="6" t="n">
        <v>129622</v>
      </c>
    </row>
    <row r="14">
      <c r="A14" s="4" t="inlineStr">
        <is>
          <t>Gain on debt settlements</t>
        </is>
      </c>
      <c r="C14" s="6" t="n">
        <v>-43266</v>
      </c>
      <c r="D14" s="6" t="n">
        <v>-55221</v>
      </c>
    </row>
    <row r="15">
      <c r="A15" s="4" t="inlineStr">
        <is>
          <t>Total amount of debt settlements</t>
        </is>
      </c>
      <c r="C15" s="6" t="n">
        <v>243162</v>
      </c>
      <c r="D15" s="6" t="n">
        <v>391013</v>
      </c>
    </row>
    <row r="16">
      <c r="A16" s="4" t="inlineStr">
        <is>
          <t>Amount of shaes issued for intangible assets</t>
        </is>
      </c>
      <c r="E16" s="6" t="n">
        <v>1469456</v>
      </c>
      <c r="Q16" s="5" t="n">
        <v>1469456</v>
      </c>
    </row>
    <row r="17">
      <c r="A17" s="4" t="inlineStr">
        <is>
          <t>Shares issued for intangible assets | shares</t>
        </is>
      </c>
      <c r="E17" s="5" t="n">
        <v>268000</v>
      </c>
    </row>
    <row r="18">
      <c r="A18" s="4" t="inlineStr">
        <is>
          <t>Number of warrants issued for exercise | shares</t>
        </is>
      </c>
      <c r="N18" s="5" t="n">
        <v>158291</v>
      </c>
    </row>
    <row r="19">
      <c r="A19" s="4" t="inlineStr">
        <is>
          <t>Amount of proceeds form warrants issued</t>
        </is>
      </c>
      <c r="N19" s="6" t="n">
        <v>368617</v>
      </c>
    </row>
    <row r="20">
      <c r="A20" s="4" t="inlineStr">
        <is>
          <t>Exercise price of warrants | $ / shares</t>
        </is>
      </c>
      <c r="E20" s="6" t="n">
        <v>5</v>
      </c>
      <c r="N20" s="8" t="n">
        <v>1.75</v>
      </c>
    </row>
    <row r="21">
      <c r="A21" s="4" t="inlineStr">
        <is>
          <t>Number of units issued | shares</t>
        </is>
      </c>
      <c r="E21" s="5" t="n">
        <v>800000</v>
      </c>
    </row>
    <row r="22">
      <c r="A22" s="4" t="inlineStr">
        <is>
          <t>Units issue price per unit | $ / shares</t>
        </is>
      </c>
      <c r="E22" s="6" t="n">
        <v>4</v>
      </c>
    </row>
    <row r="23">
      <c r="A23" s="4" t="inlineStr">
        <is>
          <t>Shares issued for cash</t>
        </is>
      </c>
      <c r="E23" s="6" t="n">
        <v>4157760</v>
      </c>
      <c r="Q23" s="5" t="n">
        <v>4157760</v>
      </c>
    </row>
    <row r="24">
      <c r="A24" s="4" t="inlineStr">
        <is>
          <t>Total amount of agents fees</t>
        </is>
      </c>
      <c r="E24" s="5" t="n">
        <v>410218</v>
      </c>
    </row>
    <row r="25">
      <c r="A25" s="4" t="inlineStr">
        <is>
          <t>Legal fees</t>
        </is>
      </c>
      <c r="E25" s="5" t="n">
        <v>36353</v>
      </c>
    </row>
    <row r="26">
      <c r="A26" s="4" t="inlineStr">
        <is>
          <t>Shares issued for share issuance costs</t>
        </is>
      </c>
      <c r="E26" s="6" t="n">
        <v>41531</v>
      </c>
      <c r="Q26" s="6" t="n">
        <v>-423371</v>
      </c>
    </row>
    <row r="27">
      <c r="A27" s="4" t="inlineStr">
        <is>
          <t>Shares issued for share issuance costs (in shares) | shares</t>
        </is>
      </c>
      <c r="E27" s="5" t="n">
        <v>10000</v>
      </c>
    </row>
    <row r="28">
      <c r="A28" s="4" t="inlineStr">
        <is>
          <t>Description Of Brokered Private Placement</t>
        </is>
      </c>
      <c r="E28" s="4" t="inlineStr">
        <is>
          <t>Each unit consisted of one common share and one share purchase warrant exercisable for a three-year period at an exercise price of US$5.00 per warrant.</t>
        </is>
      </c>
    </row>
    <row r="29">
      <c r="A29" s="4" t="inlineStr">
        <is>
          <t>Fair value of exercised stock options reserves to share capital</t>
        </is>
      </c>
      <c r="I29" s="6" t="n">
        <v>48000</v>
      </c>
    </row>
    <row r="30">
      <c r="A30" s="4" t="inlineStr">
        <is>
          <t>Agents Warrants [Member]</t>
        </is>
      </c>
    </row>
    <row r="31">
      <c r="A31" s="3" t="inlineStr">
        <is>
          <t>Disclosure of classes of share capital [line items]</t>
        </is>
      </c>
    </row>
    <row r="32">
      <c r="A32" s="4" t="inlineStr">
        <is>
          <t>Number of warrants issued | shares</t>
        </is>
      </c>
      <c r="E32" s="5" t="n">
        <v>8000</v>
      </c>
      <c r="O32" s="5" t="n">
        <v>213333</v>
      </c>
      <c r="Q32" s="5" t="n">
        <v>8000</v>
      </c>
    </row>
    <row r="33">
      <c r="A33" s="4" t="inlineStr">
        <is>
          <t>Amount of warrant issued</t>
        </is>
      </c>
      <c r="E33" s="6" t="n">
        <v>24774</v>
      </c>
      <c r="P33" s="5" t="n">
        <v>24774</v>
      </c>
    </row>
    <row r="34">
      <c r="A34" s="4" t="inlineStr">
        <is>
          <t>Fair value of exercised warrants reserves to share capital</t>
        </is>
      </c>
      <c r="P34" s="6" t="n">
        <v>2985</v>
      </c>
    </row>
    <row r="35">
      <c r="A35" s="4" t="inlineStr">
        <is>
          <t>Number of warrants issued for exercise | shares</t>
        </is>
      </c>
      <c r="P35" s="5" t="n">
        <v>1837</v>
      </c>
    </row>
    <row r="36">
      <c r="A36" s="4" t="inlineStr">
        <is>
          <t>Amount of proceeds form warrants issued</t>
        </is>
      </c>
      <c r="P36" s="6" t="n">
        <v>2296</v>
      </c>
    </row>
    <row r="37">
      <c r="A37" s="4" t="inlineStr">
        <is>
          <t>Exercise price of warrants | $ / shares</t>
        </is>
      </c>
      <c r="P37" s="8" t="n">
        <v>1.25</v>
      </c>
    </row>
    <row r="38">
      <c r="A38" s="4" t="inlineStr">
        <is>
          <t>Share Purchase Warrants [Member]</t>
        </is>
      </c>
    </row>
    <row r="39">
      <c r="A39" s="3" t="inlineStr">
        <is>
          <t>Disclosure of classes of share capital [line items]</t>
        </is>
      </c>
    </row>
    <row r="40">
      <c r="A40" s="4" t="inlineStr">
        <is>
          <t>Number of warrants issued | shares</t>
        </is>
      </c>
      <c r="O40" s="5" t="n">
        <v>2482601</v>
      </c>
      <c r="P40" s="5" t="n">
        <v>1000167</v>
      </c>
      <c r="Q40" s="5" t="n">
        <v>800000</v>
      </c>
    </row>
    <row r="41">
      <c r="A41" s="4" t="inlineStr">
        <is>
          <t>Fair value of exercised warrants reserves to share capital</t>
        </is>
      </c>
      <c r="P41" s="6" t="n">
        <v>23854</v>
      </c>
    </row>
    <row r="42">
      <c r="A42" s="4" t="inlineStr">
        <is>
          <t>Number of warrants issued for exercise | shares</t>
        </is>
      </c>
      <c r="H42" s="5" t="n">
        <v>4750</v>
      </c>
      <c r="P42" s="5" t="n">
        <v>51148</v>
      </c>
    </row>
    <row r="43">
      <c r="A43" s="4" t="inlineStr">
        <is>
          <t>Amount of proceeds form warrants issued</t>
        </is>
      </c>
      <c r="H43" s="6" t="n">
        <v>17812</v>
      </c>
      <c r="P43" s="6" t="n">
        <v>154320</v>
      </c>
    </row>
    <row r="44">
      <c r="A44" s="4" t="inlineStr">
        <is>
          <t>Issuance of cashless warrants</t>
        </is>
      </c>
      <c r="O44" s="6" t="n">
        <v>103424</v>
      </c>
    </row>
    <row r="45">
      <c r="A45" s="4" t="inlineStr">
        <is>
          <t>Majesco Entertainment Company [Member]</t>
        </is>
      </c>
    </row>
    <row r="46">
      <c r="A46" s="3" t="inlineStr">
        <is>
          <t>Disclosure of classes of share capital [line items]</t>
        </is>
      </c>
    </row>
    <row r="47">
      <c r="A47" s="4" t="inlineStr">
        <is>
          <t>Number of share issued as consideration | shares</t>
        </is>
      </c>
      <c r="R47" s="5" t="n">
        <v>66667</v>
      </c>
    </row>
    <row r="48">
      <c r="A48" s="4" t="inlineStr">
        <is>
          <t>Value for share issued as consideration</t>
        </is>
      </c>
      <c r="R48" s="6" t="n">
        <v>415000</v>
      </c>
    </row>
    <row r="49">
      <c r="A49" s="4" t="inlineStr">
        <is>
          <t>Liquid Media Group Canada Ltd [Member]</t>
        </is>
      </c>
    </row>
    <row r="50">
      <c r="A50" s="3" t="inlineStr">
        <is>
          <t>Disclosure of classes of share capital [line items]</t>
        </is>
      </c>
    </row>
    <row r="51">
      <c r="A51" s="4" t="inlineStr">
        <is>
          <t>Issuance of common stock | shares</t>
        </is>
      </c>
      <c r="F51" s="5" t="n">
        <v>1288497</v>
      </c>
      <c r="G51" s="5" t="n">
        <v>1288497</v>
      </c>
    </row>
    <row r="52">
      <c r="A52" s="4" t="inlineStr">
        <is>
          <t>Amount of issuance of common stock</t>
        </is>
      </c>
      <c r="G52" s="6" t="n">
        <v>4277319</v>
      </c>
    </row>
    <row r="53">
      <c r="A53" s="4" t="inlineStr">
        <is>
          <t>Amount of warrant issued</t>
        </is>
      </c>
      <c r="G53" s="6" t="n">
        <v>9630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30" customWidth="1" min="3" max="3"/>
    <col width="37" customWidth="1" min="4" max="4"/>
    <col width="30" customWidth="1" min="5" max="5"/>
  </cols>
  <sheetData>
    <row r="1">
      <c r="A1" s="1" t="inlineStr">
        <is>
          <t>SHARE CAPITAL AND RESERVES (Detail Narrative 2)</t>
        </is>
      </c>
      <c r="B1" s="2" t="inlineStr">
        <is>
          <t>Aug. 09, 2018CAD ($)shares</t>
        </is>
      </c>
      <c r="C1" s="2" t="inlineStr">
        <is>
          <t>Nov. 30, 2020shares$ / shares</t>
        </is>
      </c>
      <c r="D1" s="2" t="inlineStr">
        <is>
          <t>Nov. 30, 2019CAD ($)shares$ / shares</t>
        </is>
      </c>
      <c r="E1" s="2" t="inlineStr">
        <is>
          <t>Nov. 30, 2018shares$ / shares</t>
        </is>
      </c>
    </row>
    <row r="2">
      <c r="A2" s="3" t="inlineStr">
        <is>
          <t>Statements Line Items [Line Items]</t>
        </is>
      </c>
    </row>
    <row r="3">
      <c r="A3" s="4" t="inlineStr">
        <is>
          <t>Basic and diluted earnings (loss) per share | $ / shares</t>
        </is>
      </c>
      <c r="C3" s="8" t="n">
        <v>-0.68</v>
      </c>
      <c r="D3" s="8" t="n">
        <v>-1.77</v>
      </c>
      <c r="E3" s="8" t="n">
        <v>-3.16</v>
      </c>
    </row>
    <row r="4">
      <c r="A4" s="4" t="inlineStr">
        <is>
          <t>Basic and diluted profit per share attributable to non-controlling interests | $ / shares</t>
        </is>
      </c>
      <c r="C4" s="8" t="n">
        <v>-0.01</v>
      </c>
      <c r="D4" s="8" t="n">
        <v>0.02</v>
      </c>
    </row>
    <row r="5">
      <c r="A5" s="4" t="inlineStr">
        <is>
          <t>Attributable to non-controlling interests of weighted average number of common shares outstanding</t>
        </is>
      </c>
      <c r="C5" s="5" t="n">
        <v>4255297</v>
      </c>
      <c r="D5" s="5" t="n">
        <v>2397117</v>
      </c>
    </row>
    <row r="6">
      <c r="A6" s="4" t="inlineStr">
        <is>
          <t>Stock option holders granted stock options</t>
        </is>
      </c>
      <c r="C6" s="5" t="n">
        <v>550000</v>
      </c>
      <c r="D6" s="5" t="n">
        <v>461500</v>
      </c>
      <c r="E6" s="5" t="n">
        <v>117000</v>
      </c>
    </row>
    <row r="7">
      <c r="A7" s="4" t="inlineStr">
        <is>
          <t>Share Options [Member]</t>
        </is>
      </c>
    </row>
    <row r="8">
      <c r="A8" s="3" t="inlineStr">
        <is>
          <t>Statements Line Items [Line Items]</t>
        </is>
      </c>
    </row>
    <row r="9">
      <c r="A9" s="4" t="inlineStr">
        <is>
          <t>Stock option holders granted stock options</t>
        </is>
      </c>
      <c r="D9" s="5" t="n">
        <v>117000</v>
      </c>
    </row>
    <row r="10">
      <c r="A10" s="4" t="inlineStr">
        <is>
          <t>Share Options [Member] | Stock Option Vesting Tranche One [Member]</t>
        </is>
      </c>
    </row>
    <row r="11">
      <c r="A11" s="3" t="inlineStr">
        <is>
          <t>Statements Line Items [Line Items]</t>
        </is>
      </c>
    </row>
    <row r="12">
      <c r="A12" s="4" t="inlineStr">
        <is>
          <t>Percentage of vested share</t>
        </is>
      </c>
      <c r="D12" s="4" t="inlineStr">
        <is>
          <t>25.00%</t>
        </is>
      </c>
    </row>
    <row r="13">
      <c r="A13" s="4" t="inlineStr">
        <is>
          <t>Share Options [Member] | Stock Option Vesting Tranche Two [Member]</t>
        </is>
      </c>
    </row>
    <row r="14">
      <c r="A14" s="3" t="inlineStr">
        <is>
          <t>Statements Line Items [Line Items]</t>
        </is>
      </c>
    </row>
    <row r="15">
      <c r="A15" s="4" t="inlineStr">
        <is>
          <t>Percentage of vested share</t>
        </is>
      </c>
      <c r="D15" s="4" t="inlineStr">
        <is>
          <t>25.00%</t>
        </is>
      </c>
    </row>
    <row r="16">
      <c r="A16" s="4" t="inlineStr">
        <is>
          <t>Share Options [Member] | Stock Option Vesting Tranche Three [Member]</t>
        </is>
      </c>
    </row>
    <row r="17">
      <c r="A17" s="3" t="inlineStr">
        <is>
          <t>Statements Line Items [Line Items]</t>
        </is>
      </c>
    </row>
    <row r="18">
      <c r="A18" s="4" t="inlineStr">
        <is>
          <t>Percentage of vested share</t>
        </is>
      </c>
      <c r="D18" s="4" t="inlineStr">
        <is>
          <t>25.00%</t>
        </is>
      </c>
    </row>
    <row r="19">
      <c r="A19" s="4" t="inlineStr">
        <is>
          <t>Leading Brands Inc [Member]</t>
        </is>
      </c>
    </row>
    <row r="20">
      <c r="A20" s="3" t="inlineStr">
        <is>
          <t>Statements Line Items [Line Items]</t>
        </is>
      </c>
    </row>
    <row r="21">
      <c r="A21" s="4" t="inlineStr">
        <is>
          <t>Stock option holders granted stock options</t>
        </is>
      </c>
      <c r="B21" s="5" t="n">
        <v>117000</v>
      </c>
    </row>
    <row r="22">
      <c r="A22" s="4" t="inlineStr">
        <is>
          <t>Fair value of stock options | $</t>
        </is>
      </c>
      <c r="B22" s="6" t="n">
        <v>96303</v>
      </c>
    </row>
    <row r="23">
      <c r="A23" s="4" t="inlineStr">
        <is>
          <t>Leading Brands Inc [Member] | Share Options [Member]</t>
        </is>
      </c>
    </row>
    <row r="24">
      <c r="A24" s="3" t="inlineStr">
        <is>
          <t>Statements Line Items [Line Items]</t>
        </is>
      </c>
    </row>
    <row r="25">
      <c r="A25" s="4" t="inlineStr">
        <is>
          <t>Percentage of options granted</t>
        </is>
      </c>
      <c r="D25" s="4" t="inlineStr">
        <is>
          <t>25.00%</t>
        </is>
      </c>
    </row>
    <row r="26">
      <c r="A26" s="4" t="inlineStr">
        <is>
          <t>Stock option holders granted stock options</t>
        </is>
      </c>
      <c r="D26" s="5" t="n">
        <v>89000</v>
      </c>
    </row>
    <row r="27">
      <c r="A27" s="4" t="inlineStr">
        <is>
          <t>Fair value of stock options | $</t>
        </is>
      </c>
      <c r="D27" s="6" t="n">
        <v>96303</v>
      </c>
    </row>
    <row r="28">
      <c r="A28" s="4" t="inlineStr">
        <is>
          <t>Percentage of vested share</t>
        </is>
      </c>
      <c r="D28" s="4" t="inlineStr">
        <is>
          <t>2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1:44:14Z</dcterms:created>
  <dcterms:modified xmlns:dcterms="http://purl.org/dc/terms/" xmlns:xsi="http://www.w3.org/2001/XMLSchema-instance" xsi:type="dcterms:W3CDTF">2021-08-23T21:44:14Z</dcterms:modified>
</cp:coreProperties>
</file>